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Liquidity"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Notes Payable and Long-Term Deb" sheetId="18" state="visible" r:id="rId18"/>
    <sheet xmlns:r="http://schemas.openxmlformats.org/officeDocument/2006/relationships" name="Supplemental Cash Flow Informat"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Leases" sheetId="24" state="visible" r:id="rId24"/>
    <sheet xmlns:r="http://schemas.openxmlformats.org/officeDocument/2006/relationships" name="Benefit Plans" sheetId="25" state="visible" r:id="rId25"/>
    <sheet xmlns:r="http://schemas.openxmlformats.org/officeDocument/2006/relationships" name="Segment and Related Information"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Summary of Significant Accoun30"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ounts Payable and Accrued 35" sheetId="35" state="visible" r:id="rId35"/>
    <sheet xmlns:r="http://schemas.openxmlformats.org/officeDocument/2006/relationships" name="Notes Payable and Long-Term D36" sheetId="36" state="visible" r:id="rId36"/>
    <sheet xmlns:r="http://schemas.openxmlformats.org/officeDocument/2006/relationships" name="Supplemental Cash Flow Inform37"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Operating Leases (Tables)" sheetId="40" state="visible" r:id="rId40"/>
    <sheet xmlns:r="http://schemas.openxmlformats.org/officeDocument/2006/relationships" name="Segment and Related Informati41" sheetId="41" state="visible" r:id="rId41"/>
    <sheet xmlns:r="http://schemas.openxmlformats.org/officeDocument/2006/relationships" name="Liquidity (Details)" sheetId="42" state="visible" r:id="rId42"/>
    <sheet xmlns:r="http://schemas.openxmlformats.org/officeDocument/2006/relationships" name="Discontinued Operations (Detail"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IMS Proje Yoneti" sheetId="49" state="visible" r:id="rId49"/>
    <sheet xmlns:r="http://schemas.openxmlformats.org/officeDocument/2006/relationships" name="Acquisitions - Engineering S.A." sheetId="50" state="visible" r:id="rId50"/>
    <sheet xmlns:r="http://schemas.openxmlformats.org/officeDocument/2006/relationships" name="Accounts Receivable - Component" sheetId="51" state="visible" r:id="rId51"/>
    <sheet xmlns:r="http://schemas.openxmlformats.org/officeDocument/2006/relationships" name="Accounts Receivable - General (" sheetId="52" state="visible" r:id="rId52"/>
    <sheet xmlns:r="http://schemas.openxmlformats.org/officeDocument/2006/relationships" name="Property and Equipment (Details" sheetId="53" state="visible" r:id="rId53"/>
    <sheet xmlns:r="http://schemas.openxmlformats.org/officeDocument/2006/relationships" name="Intangible Assets - Summary of " sheetId="54" state="visible" r:id="rId54"/>
    <sheet xmlns:r="http://schemas.openxmlformats.org/officeDocument/2006/relationships" name="Intangible Assets - Estimated A" sheetId="55" state="visible" r:id="rId55"/>
    <sheet xmlns:r="http://schemas.openxmlformats.org/officeDocument/2006/relationships" name="Goodwill (Details)" sheetId="56" state="visible" r:id="rId56"/>
    <sheet xmlns:r="http://schemas.openxmlformats.org/officeDocument/2006/relationships" name="Accounts Payable and Accrued 57" sheetId="57" state="visible" r:id="rId57"/>
    <sheet xmlns:r="http://schemas.openxmlformats.org/officeDocument/2006/relationships" name="Notes Payable and Long-Term D58" sheetId="58" state="visible" r:id="rId58"/>
    <sheet xmlns:r="http://schemas.openxmlformats.org/officeDocument/2006/relationships" name="Notes Payable and Long-Term D59" sheetId="59" state="visible" r:id="rId59"/>
    <sheet xmlns:r="http://schemas.openxmlformats.org/officeDocument/2006/relationships" name="Notes Payable and Long-Term D60" sheetId="60" state="visible" r:id="rId60"/>
    <sheet xmlns:r="http://schemas.openxmlformats.org/officeDocument/2006/relationships" name="Notes Payable and Long-Term D61" sheetId="61" state="visible" r:id="rId61"/>
    <sheet xmlns:r="http://schemas.openxmlformats.org/officeDocument/2006/relationships" name="Supplemental Cash Flow Inform62" sheetId="62" state="visible" r:id="rId62"/>
    <sheet xmlns:r="http://schemas.openxmlformats.org/officeDocument/2006/relationships" name="Share-Based Compensation - Gene" sheetId="63" state="visible" r:id="rId63"/>
    <sheet xmlns:r="http://schemas.openxmlformats.org/officeDocument/2006/relationships" name="Share-Based Compensation - Outs" sheetId="64" state="visible" r:id="rId64"/>
    <sheet xmlns:r="http://schemas.openxmlformats.org/officeDocument/2006/relationships" name="Share-Based Compensation - Non-" sheetId="65" state="visible" r:id="rId65"/>
    <sheet xmlns:r="http://schemas.openxmlformats.org/officeDocument/2006/relationships" name="Stockholders' Equity (Details)" sheetId="66" state="visible" r:id="rId66"/>
    <sheet xmlns:r="http://schemas.openxmlformats.org/officeDocument/2006/relationships" name="Income Taxes - General (Details" sheetId="67" state="visible" r:id="rId67"/>
    <sheet xmlns:r="http://schemas.openxmlformats.org/officeDocument/2006/relationships" name="Income Taxes - Uncertain Tax Po" sheetId="68" state="visible" r:id="rId68"/>
    <sheet xmlns:r="http://schemas.openxmlformats.org/officeDocument/2006/relationships" name="Commitments and Contingencies -" sheetId="69" state="visible" r:id="rId69"/>
    <sheet xmlns:r="http://schemas.openxmlformats.org/officeDocument/2006/relationships" name="Operating Leases (Details)" sheetId="70" state="visible" r:id="rId70"/>
    <sheet xmlns:r="http://schemas.openxmlformats.org/officeDocument/2006/relationships" name="Benefit Plans (Details)" sheetId="71" state="visible" r:id="rId71"/>
    <sheet xmlns:r="http://schemas.openxmlformats.org/officeDocument/2006/relationships" name="Segment and Related Informati72" sheetId="72" state="visible" r:id="rId72"/>
    <sheet xmlns:r="http://schemas.openxmlformats.org/officeDocument/2006/relationships" name="Segment and Related Informati73" sheetId="73" state="visible" r:id="rId73"/>
    <sheet xmlns:r="http://schemas.openxmlformats.org/officeDocument/2006/relationships" name="Segment and Related Informati74" sheetId="74" state="visible" r:id="rId74"/>
    <sheet xmlns:r="http://schemas.openxmlformats.org/officeDocument/2006/relationships" name="Segment and Related Informati75" sheetId="75" state="visible" r:id="rId75"/>
    <sheet xmlns:r="http://schemas.openxmlformats.org/officeDocument/2006/relationships" name="Segment and Related Informati76" sheetId="76" state="visible" r:id="rId76"/>
    <sheet xmlns:r="http://schemas.openxmlformats.org/officeDocument/2006/relationships" name="Schedule II Valuation and Qua77" sheetId="77" state="visible" r:id="rId77"/>
  </sheets>
  <definedNames/>
  <calcPr calcId="124519" fullCalcOnLoad="1"/>
</workbook>
</file>

<file path=xl/sharedStrings.xml><?xml version="1.0" encoding="utf-8"?>
<sst xmlns="http://schemas.openxmlformats.org/spreadsheetml/2006/main" uniqueCount="1102">
  <si>
    <t>Document and Entity Information - USD ($)</t>
  </si>
  <si>
    <t>12 Months Ended</t>
  </si>
  <si>
    <t>Dec. 31, 2016</t>
  </si>
  <si>
    <t>Mar. 17, 2017</t>
  </si>
  <si>
    <t>Jun. 30, 2016</t>
  </si>
  <si>
    <t>Document and Entity Information</t>
  </si>
  <si>
    <t>Entity Registrant Name</t>
  </si>
  <si>
    <t>Hill Internation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Cash - restricted</t>
  </si>
  <si>
    <t>Accounts receivable, less allowance for doubtful accounts of $71,082 and $60,535</t>
  </si>
  <si>
    <t>Accounts receivable - affiliates</t>
  </si>
  <si>
    <t>Prepaid expenses and other current assets</t>
  </si>
  <si>
    <t>Income taxes receivable</t>
  </si>
  <si>
    <t>Current assets held for sale</t>
  </si>
  <si>
    <t>Total current assets</t>
  </si>
  <si>
    <t>Property and equipment, net</t>
  </si>
  <si>
    <t>Cash - restricted, net of current portion</t>
  </si>
  <si>
    <t>Retainage receivable</t>
  </si>
  <si>
    <t>Acquired intangibles, net</t>
  </si>
  <si>
    <t>Goodwill</t>
  </si>
  <si>
    <t>Investments</t>
  </si>
  <si>
    <t>Deferred income tax assets</t>
  </si>
  <si>
    <t>Other assets</t>
  </si>
  <si>
    <t>Non-current assets held for sale</t>
  </si>
  <si>
    <t>Total assets</t>
  </si>
  <si>
    <t>Liabilities and Stockholders' Equity</t>
  </si>
  <si>
    <t>Current maturities of notes payable and long-term debt</t>
  </si>
  <si>
    <t>Accounts payable and accrued expenses</t>
  </si>
  <si>
    <t>Income taxes payable</t>
  </si>
  <si>
    <t>Deferred revenue</t>
  </si>
  <si>
    <t>Other current liabilities</t>
  </si>
  <si>
    <t>Current liabilities held for sale</t>
  </si>
  <si>
    <t>Total current liabilities</t>
  </si>
  <si>
    <t>Notes payable and long-term debt, net of current maturities</t>
  </si>
  <si>
    <t>Retainage payable</t>
  </si>
  <si>
    <t>Deferred income taxes</t>
  </si>
  <si>
    <t>Other liabilities</t>
  </si>
  <si>
    <t>Non-current liabilities held for sale</t>
  </si>
  <si>
    <t>Total liabilities</t>
  </si>
  <si>
    <t>Commitments and contingencies</t>
  </si>
  <si>
    <t xml:space="preserve"> </t>
  </si>
  <si>
    <t>Stockholders' equity:</t>
  </si>
  <si>
    <t>Preferred stock, $0.0001 par value; 1,000 shares authorized, none issued</t>
  </si>
  <si>
    <t>Common stock, $0.0001 par value; 100,000 shares authorized, 58,835 shares and 58,335 shares issued at December 31, 2016 and 2015, respectively</t>
  </si>
  <si>
    <t>Additional paid-in capital</t>
  </si>
  <si>
    <t>Retained earnings (deficit)</t>
  </si>
  <si>
    <t>Accumulated other comprehensive loss</t>
  </si>
  <si>
    <t>Shareholders' equity before treasury stocks and noncontrolling interest</t>
  </si>
  <si>
    <t>Less treasury stock of 6,977 shares and 6,743 shares at December 31, 2016 and December 31, 2015, respectively</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4</t>
  </si>
  <si>
    <t>CONSOLIDATED STATEMENTS OF OPERATIONS</t>
  </si>
  <si>
    <t>Consulting fee revenue</t>
  </si>
  <si>
    <t>Reimbursable expenses</t>
  </si>
  <si>
    <t>Total revenue</t>
  </si>
  <si>
    <t>Cost of services</t>
  </si>
  <si>
    <t>Total direct expenses</t>
  </si>
  <si>
    <t>Gross profit</t>
  </si>
  <si>
    <t>Selling, general and administrative expenses</t>
  </si>
  <si>
    <t>Share of loss of equity method affiliates</t>
  </si>
  <si>
    <t>Operating (loss) profit</t>
  </si>
  <si>
    <t>Interest and related financing fees, net</t>
  </si>
  <si>
    <t>(Loss) earnings before income taxes</t>
  </si>
  <si>
    <t>Income tax expense</t>
  </si>
  <si>
    <t>(Loss) earnings from continuing operations</t>
  </si>
  <si>
    <t>(Loss) from discontinued operations</t>
  </si>
  <si>
    <t>Net (loss) earnings</t>
  </si>
  <si>
    <t>Less: net earnings - noncontrolling interests</t>
  </si>
  <si>
    <t>Net (loss) earnings attributable to Hill International, Inc.</t>
  </si>
  <si>
    <t>Basic (loss) earnings per common share from continuing operations</t>
  </si>
  <si>
    <t>Basic (loss) per common share from discontinued operations</t>
  </si>
  <si>
    <t>Basic (loss) earnings per common share - Hill International, Inc.</t>
  </si>
  <si>
    <t>Basic weighted average common shares outstanding (in shares)</t>
  </si>
  <si>
    <t>Diluted (loss) earnings per common share from continuing operations</t>
  </si>
  <si>
    <t>Diluted (loss) per common share from discontinued operations</t>
  </si>
  <si>
    <t>Diluted (loss) earnings per common share - Hill International, Inc.</t>
  </si>
  <si>
    <t>Diluted weighted average common shares outstanding (in shares)</t>
  </si>
  <si>
    <t>CONSOLIDATED STATEMENTS OF COMPREHENSIVE LOSS - USD ($) $ in Thousands</t>
  </si>
  <si>
    <t>CONSOLIDATED STATEMENTS OF COMPREHENSIVE LOSS</t>
  </si>
  <si>
    <t>Foreign currency translation adjustment, net of tax</t>
  </si>
  <si>
    <t>Other, net</t>
  </si>
  <si>
    <t>Comprehensive loss</t>
  </si>
  <si>
    <t>Comprehensive loss attributable to noncontrolling interests</t>
  </si>
  <si>
    <t>Comprehensive loss attributable to Hill International, Inc.</t>
  </si>
  <si>
    <t>CONSOLIDATED STATEMENTS OF STOCKHOLDERS' EQUITY - USD ($) shares in Thousands, $ in Thousands</t>
  </si>
  <si>
    <t>Hill Share of Stockholders' Equity</t>
  </si>
  <si>
    <t>Common Stock</t>
  </si>
  <si>
    <t>Additional Paid in Capital</t>
  </si>
  <si>
    <t>Retained Earnings (Deficit)</t>
  </si>
  <si>
    <t>Accumulated Other Comprehensive (Loss)</t>
  </si>
  <si>
    <t>Treasury Stock</t>
  </si>
  <si>
    <t>Noncontrolling Interests</t>
  </si>
  <si>
    <t>Total</t>
  </si>
  <si>
    <t>Balance at Dec. 31, 2013</t>
  </si>
  <si>
    <t>Balance (in shares) at Dec. 31, 2013</t>
  </si>
  <si>
    <t>Treasury Stock, Shares, Beginning Balance at Dec. 31, 2013</t>
  </si>
  <si>
    <t>Increase (decrease) in stockholders' equity</t>
  </si>
  <si>
    <t>Other comprehensive loss</t>
  </si>
  <si>
    <t>Sale of common stock</t>
  </si>
  <si>
    <t>Sale of common stock (in shares)</t>
  </si>
  <si>
    <t>Stock issued to Board of Directors</t>
  </si>
  <si>
    <t>Stock issued to Board of Directors (in shares)</t>
  </si>
  <si>
    <t>Stock-based compensation expense</t>
  </si>
  <si>
    <t>Cancelation of restricted stock</t>
  </si>
  <si>
    <t>Cancelation of restricted stock (in shares)</t>
  </si>
  <si>
    <t>Stock issued under employee stock purchase plan</t>
  </si>
  <si>
    <t>Stock issued under employee stock purchase plan (in shares)</t>
  </si>
  <si>
    <t>Exercise of stock options</t>
  </si>
  <si>
    <t>Exercise of stock options (in shares)</t>
  </si>
  <si>
    <t>Cashless exercise of stock options</t>
  </si>
  <si>
    <t>Cashless exercise of stock options (in shares)</t>
  </si>
  <si>
    <t>Stock issued for acquisition of CPI</t>
  </si>
  <si>
    <t>Stock issued for acquisition (in shares)</t>
  </si>
  <si>
    <t>Dividends paid to noncontrolling interests</t>
  </si>
  <si>
    <t>Acquisition of additional interest in subsidiary</t>
  </si>
  <si>
    <t>Purchase of treasury stock</t>
  </si>
  <si>
    <t>Balance at Dec. 31, 2014</t>
  </si>
  <si>
    <t>Balance (in shares) at Dec. 31, 2014</t>
  </si>
  <si>
    <t>Treasury Stock, Shares, Ending Balance (in shares) at Dec. 31, 2014</t>
  </si>
  <si>
    <t>Acquisition of additional interest in subsidiary (in shares)</t>
  </si>
  <si>
    <t>Purchase of treasury stock (in shares)</t>
  </si>
  <si>
    <t>Balance at Dec. 31, 2015</t>
  </si>
  <si>
    <t>Balance (in shares) at Dec. 31, 2015</t>
  </si>
  <si>
    <t>Treasury Stock, Shares, Ending Balance (in shares) at Dec. 31, 2015</t>
  </si>
  <si>
    <t>Decrease related to ESA Put Options</t>
  </si>
  <si>
    <t>Balance at Dec. 31, 2016</t>
  </si>
  <si>
    <t>Balance (in shares) at Dec. 31, 2016</t>
  </si>
  <si>
    <t>Treasury Stock, Shares, Ending Balance (in shares) at Dec. 31, 2016</t>
  </si>
  <si>
    <t>CONSOLIDATED STATEMENTS OF CASH FLOWS - USD ($)</t>
  </si>
  <si>
    <t>Cash flows from operating activities:</t>
  </si>
  <si>
    <t>Loss from discontinued operations</t>
  </si>
  <si>
    <t>Adjustments to reconcile net (loss) earnings to net cash provided by (used in) operating activities:</t>
  </si>
  <si>
    <t>Depreciation and amortization</t>
  </si>
  <si>
    <t>Provision for bad debts</t>
  </si>
  <si>
    <t>Interest accretion on term loan</t>
  </si>
  <si>
    <t>Amortization of loan fees</t>
  </si>
  <si>
    <t>Deferred tax (benefit) provision</t>
  </si>
  <si>
    <t>Stock based compensation</t>
  </si>
  <si>
    <t>Changes in operating assets and liabilities (net of acquisitions):</t>
  </si>
  <si>
    <t>Restricted cash</t>
  </si>
  <si>
    <t>Accounts receivable</t>
  </si>
  <si>
    <t>Accounts receivable - affiliate</t>
  </si>
  <si>
    <t>Net cash provided by continuing operations</t>
  </si>
  <si>
    <t>Net cash (used in) discontinued operations</t>
  </si>
  <si>
    <t>Net cash provided by (used in) operating activities</t>
  </si>
  <si>
    <t>Cash flows from investing activities:</t>
  </si>
  <si>
    <t>Purchase of businesses, net of cash acquired</t>
  </si>
  <si>
    <t>Payments for purchase of property and equipment</t>
  </si>
  <si>
    <t>Net cash used in investing activities of continuing operations</t>
  </si>
  <si>
    <t>Net cash used in investing activities of discontinued operations</t>
  </si>
  <si>
    <t>Net cash used in investing activities</t>
  </si>
  <si>
    <t>Cash flows from financing activities:</t>
  </si>
  <si>
    <t>Due to bank</t>
  </si>
  <si>
    <t>Proceeds from secondary public offering of common stock</t>
  </si>
  <si>
    <t>Proceeds from term loan borrowing</t>
  </si>
  <si>
    <t>Pay off and termination of term loan</t>
  </si>
  <si>
    <t>Payoff and termination of revolving credit facility</t>
  </si>
  <si>
    <t>Payment of financing fees</t>
  </si>
  <si>
    <t>Payments on term loan</t>
  </si>
  <si>
    <t>Net borrowings (payments) on revolving loans</t>
  </si>
  <si>
    <t>Proceeds from Philadelphia Industrial Development Corporation loan</t>
  </si>
  <si>
    <t>Payment of holdback purchase price</t>
  </si>
  <si>
    <t>Dividends paid to noncontrolling interest</t>
  </si>
  <si>
    <t>Proceeds from stock issued under employee stock purchase plan</t>
  </si>
  <si>
    <t>Proceeds from exercise of stock options</t>
  </si>
  <si>
    <t>Net cash (used in) provided by financing activities</t>
  </si>
  <si>
    <t>Effect of exchange rate changes on cash</t>
  </si>
  <si>
    <t>Net increase (decrease) in cash and cash equivalents</t>
  </si>
  <si>
    <t>Cash and cash equivalents - beginning of year</t>
  </si>
  <si>
    <t>Cash and cash equivalents - end of year</t>
  </si>
  <si>
    <t>Engineering S.A.</t>
  </si>
  <si>
    <t>Purchase of additional interest in Engineering S.A.</t>
  </si>
  <si>
    <t>The Company</t>
  </si>
  <si>
    <t>Note 1—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t>
  </si>
  <si>
    <t>Liquidity</t>
  </si>
  <si>
    <t>Note 2—Liquidity
Over the years, the amount of CFR attributable to operations in the Middle East and Africa has grown to approximately 52.0% of total consolidated CFR in 2016. There has been significant political upheaval and civil unrest in this region, most notably in Libya and Iraq where the Company had substantial operations. In 2012, due to the overthrow of the Libyan government, the Company reserved a $59,937,000 receivable from the Libyan Organization for Development of Administrative Centres ("ODAC"). Subsequently, the Company received payments totaling approximately $9,511,000. In 2016, the Company established reserves of $5,078,000 against accounts receivable from various projects in Iraq. This shortfall of cash flows continues to put a considerable strain on its liquidity.
The Company continues to experience slowing of collections from its clients in the Middle East, primarily Oman. In 2012, the Company commenced operations on the Muscat International Airport (the "Oman Airport") project with the Ministry of Transport and Communications (the "MOTC") in Oman. The original contract term expired in November 2014. In October 2014, the Company applied for a twelve-month extension of time amendment (the "first extension") which was subsequently approved in March 2016 and the Company continued to work on the Oman Airport project. The Company began to experience some delays in payment during the second quarter of 2015 when MOTC commenced its formal review and certification of the Company's invoices. In October 2015, the MOTC paid the Company for work performed in April and May 2015. In December 2015, the Company began discussions with the MOTC on a second extension of time amendment ("the second extension") and has since commenced additional work, which management expects to last through approximately June 2018. MOTC resumed payments in 2016 paying the Company approximately $42,000,000 during the year and $6,153,000 in the first quarter of 2017. At December 31, 2016, accounts receivable from Oman totaled approximately $27,132,000 of which approximately $16,500,000 was past due based on contractual terms.
The delays in payments from MOTC and other foreign governments have had a negative impact on the Company's liquidity, financial covenants, financial position and results of operations. As a result, the Company has had to rely heavily on debt and equity transactions to fund its operations over the past few years.</t>
  </si>
  <si>
    <t>Discontinued Operations</t>
  </si>
  <si>
    <t>Note 3—Discontinued Operations
In early 2016, the Company began to investigate the sale of its Construction Claims Group (the "Claims Group"). The pending sale of that segment represents a strategic shift that will have a major effect on our operations and financial results. Accordingly, the Company has classified the assets and liabilities of that segment as held for sale and has reflected its operations and cash flows as discontinued operations for all periods presented.
On December 20, 2016, the Company and its subsidiary Hill International N.V. ("Hill N.V." and, collectively with the Company, the "Sellers") entered into a Stock Purchase Agreement (the "Agreement") with Liberty Mergeco, Inc. (the "US Purchaser") and Liberty Bidco UK Limited (the "UK Purchaser" and, collectively with the US Purchaser, the "Purchasers") pursuant to which the Purchasers will acquire the Claims Group by the US Purchaser's acquisition of all of the stock of Hill International Consulting, Inc. from the Company and the UK Purchaser's acquisition of all of the stock of Hill International Consulting B.V. from Hill N.V. for a total purchase price of $147,000,000 in cash reduced by assumed indebtedness, as defined in the Agreement. The closing was anticipated to occur within the first quarter of 2017 but is currently expected to close on or about April 30, 2017. The Purchasers are companies controlled by funds managed by Bridgepoint Development Capital, part of international private equity group Bridgepoint.
The carrying amounts of assets and liabilities of the discontinued operations which have been classified as held for sale are as follows (in thousands):
December 31,
2016
2015
Trade receivables
$
$
Prepaid expense and other current assets
Income taxes receivable
​
​
​
​
​
​
​
​
Total current assets classified as held for sale
$
$
​
​
​
​
​
​
​
​
​
​
​
​
​
​
​
​
Property, plant and equipment
Acquired intangibles, net
Goodwill
Investments
Deferred income tax assets
Other assets
​
​
​
​
​
​
​
​
Total non-current assets classified as held for sale
$
$
​
​
​
​
​
​
​
​
​
​
​
​
​
​
​
​
Accounts payable
Income taxes payable
)
Deferred revenue
Other current liabilities
​
​
​
​
​
​
​
​
Total current liabilities classified as held for sale
$
$
​
​
​
​
​
​
​
​
​
​
​
​
​
​
​
​
Deferred income taxes
Deferred revenue
Other liabilities
​
​
​
​
​
​
​
​
Total non-current liabilities classified as held for sale
$
$
​
​
​
​
​
​
​
​
​
​
​
​
​
​
​
​
The line items constituting earnings from discontinued operations consist of the following (in thousands):
Years Ended December 31,
2016
2015
2014
Consulting fee revenue
$
$
$
Reimbursable expenses
​
​
​
​
​
​
​
​
​
​
​
Total revenue
​
​
​
​
​
​
​
​
​
​
​
Cost of services
Reimbursable expenses
​
​
​
​
​
​
​
​
​
​
​
Total direct expenses
​
​
​
​
​
​
​
​
​
​
​
Gross profit
Selling, general and administrative expenses
​
​
​
​
​
​
​
​
​
​
​
Operating profit
Interest and related financing fees, net
​
​
​
​
​
​
​
​
​
​
​
(Loss) earnings before income taxes
)
)
)
Income tax expense
​
​
​
​
​
​
​
​
​
​
​
Net loss from discontinued operations
$
)
$
)
$
)
​
​
​
​
​
​
​
​
​
​
​
​
​
​
​
​
​
​
​
​
​
​
In connection with the sale of the Construction Claims Group, the Company will be required to pay off the Secured Credit Facilities (See Note 11). Accordingly, the Company has allocated to discontinued operations all interest expense related to the Secured Credit Facilities. During 2016, the Company expensed $3,044,000 of costs related to the pending sale of the Construction Claims Group and $2,106,000 for a potential tax liability related to foreign jurisdictions (see Note 16).</t>
  </si>
  <si>
    <t>Summary of Significant Accounting Policies</t>
  </si>
  <si>
    <t>Note 4—Summary of Significant Accounting Policies
(a) Basis of Presentation and Principles of Consolidation
The accompanying consolidated financial statements were prepared in accordance with accounting principles generally accepted in the United States ("GAAP"). The consolidated financial statements include the accounts of Hill International, Inc. and its majority owned subsidiaries. All intercompany balances and transactions have been eliminated in consolidation.
(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are reflected in selling, general and administrative expenses in the consolidated statement of operations.
(c) Use of Estimates and Assumptions
The preparation of financial statements in conformity with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
(d) Fair Value Measurements
The fair value of financial instruments, which primarily consists of cash and cash equivalents, accounts receivable and accounts payable, approximates carrying value due to the short-term nature of the instruments. The carrying value of our various credit facilities approximates fair value as the interest rate is variabl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6 and 2015, the Company did not record any impairment to any financial or nonfinancial assets or liabilities.
(e) Cash and Cash Equivalents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
(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
(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
The following tables show the number of the Company's clients which contributed 10% or more of total revenue and accounts receivable:
Years Ended
2016
2015
2014
Number of 10% clients
—
Percentage of total revenue
—
%
%
December 31,
2016
2015
Number of 10% clients
Percentage of accounts receivable
%
%
The following provides information with respect to total revenue from contracts with U.S. federal government agencies:
Years Ended
2016
2015
2014
Percentage of total revenue
%
%
%
​
​
​
​
​
​
​
​
​
​
​
​
​
​
​
​
​
​
​
​
​
​
(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
(k) Long-Lived Assets
Acquired intangible assets consist of contract rights, client related intangibles and trade names arising from the Company's Project Management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l) Goodwill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and the income approach are used to measure fair value.
Goodwill is tested annually for impairment in its fiscal third quarter. The Company has determined that, due to the pending sale of its Construction Claims Group, it now has one reporting unit, the Project Management unit. The Company made that determination based on the similarity of the services provided, the methodologies in delivering its services and the similarity of the client base. Goodwill is assessed for impairment using a two-step approach. In the first step of the impairment test, the Company compares the fair value of the reporting unit to its carrying value. To the extent the carrying amount of the reporting unit exceeds its fair value, an indication exists that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goodwill as of the assessment date. The implied fair value of the goodwill is then compared to the carrying amount of goodwill to quantify an impairment charge as of the assessment dat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6 and noted no impairment. In the future, the Company will continue to perform the annual test during its fiscal third quarter unless events or circumstances indicate an impairment may have occurred before that time.
At the time of the annual impairment test, the Construction Claims unit was still part of our continuing operations. Based on the valuation as of July 1, 2016, which utilized the same processes noted above, the fair value of the Construction Claims unit substantially exceeded its carrying value.
(m) Investments
The Company will, in the ordinary course,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cost-basis investments at December 31, 2016 and 2015 are as follows (in thousands):
December 31,
2016
2015
RAMPED Metro Joint Venture(1)
$
$
Concessia, Cartera y Gestion de Infrastructuras S.A.(2)
Other
​
​
​
​
​
​
​
​
$
$
​
​
​
​
​
​
​
​
​
​
​
​
​
​
​
​
(1)
The Company has a 45% interest in this joint venture which was formed for construction management of the Riyadh Metro system in Saudi Arabia.
(2)
The Company has a 4.45% interest in this entity which invests in the equity of companies which finance, construct and operate various public and private infrastructure projects in Spain.
(n) Deferred Revenue
In certain instances the Company may collect advance payments from clients for future services. Upon receipt, the payments are reflected as deferred revenue in the Company's consolidated balance sheet. As the services are performed, the Company reduces the balance and recognizes revenue.
(o) Deferred Ren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6 and 2015 was $2,830,000 and $1,732,000, respectively, and is included in other liabilities in the consolidated balance sheet.
(p)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q) Revenue Recognition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ime-and-Materials Contracts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
Cost-Plus Contracts
The Company has two major types of cost-plus contracts:
Cost-Plus Fixed Fee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Cost-Plus Fixed Rate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 Change Orders and Claims ").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
Firm Fixed-Price ("FFP") Contracts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 Change Orders and Claims ").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
(r) Share-Based Compensation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
(s) Advertising Costs
Advertising costs are expensed as incurred and amounted to the following (in thousands):
Years Ended December 31,
2016
2015
2014
$556
$
$
​
​
​
​
​
​
​
​
​
​
​
​
​
​
​
​
(t)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Dilutive stock options increased average common shares outstanding by approximately 437,000 shares for the year ended December 31, 2015.
Options to purchase 6,899,000 shares, 3,849,000 shares and 3,521,000 shares of the Company's common stock were not included in the calculation of common shares outstanding for the years ended December 31, 2016, 2015 and 2014, respectively, because they were anti-dilutive.
The following table provides a reconciliation to net (loss) earnings used in the numerator for (loss) earnings per share from continuing operations (in thousands):
2016
2015
2014
(Loss) earnings from continuing operations
$
)
$
$
Less: net earnings—noncontrolling interest
​
​
​
​
​
​
​
​
​
​
​
(Loss) earnings
$
)
$
$
​
​
​
​
​
​
​
​
​
​
​
​
​
​
​
​
​
​
​
​
​
​
(u) New Accounting Pronouncements
In May 2014, the Financial Accounting Standards Board ("FASB") issued Accounting Standards Update ("ASU") No. 2014-09, Revenue from Contracts with Customers , which will replace most existing revenue recognition guidance in U.S. GAAP, including industry-specific guidance.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allows for both retrospective and prospective methods of adoption. The ASU was to be effective for interim and annual periods commencing after December 15, 2016, however, in August 2015, the FASB issued ASU 2015-14 which defers the effective date for one year. Early adoption is permitted as of January 1, 2017. In December 2016, the FASB issued ASU 2016-20 , Technical Corrections and Improvements to Topic 606, 'Revenue From Contracts With Customers ,"' which made minor changes to certain narrow aspects of the guidance. The Company anticipates that it will use the modified retrospective method of adoption in which the cumulative effect of applying the ASU will be recognized at January 1, 2018, the date of initial application. The Company is in the process of determining the method of adoption and assessing the impact of this ASU on its consolidated financial statements.
In August 2014, the FASB issued Accounting Standards Update No. 2014-15, Disclosure of Uncertainties about an Entity's Ability to Continue as a Going Concern ("ASU 2014-15"). The objective of ASU 2014-15 is to provide guidance in GAAP about management's responsibility to evaluate whether there is substantial doubt about an entity's ability to continue as a going concern and to provide related footnote disclosures. ASU 2014-15 requires a management evaluation about whether there are conditions or events, considered in the aggregate, that raise substantial doubt about an entity's ability to continue as a going concern within one year after the date the financial statements are issued or available to be issued. In doing so, ASU 2014-15 should reduce diversity in the timing and content of footnote disclosures. ASU 2014-15 is effective for fiscal years ending after December 15, 2016. The Company has adopted this guidance effective for its year ended December 31, 2016.
In January 2016, the FASB issued ASU 2016-01, Financial Instruments—Overall (Topic 825-10), which requires all equity investments to be measured a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Update eliminate the requirement to disclose the method(s) and significant assumptions used to estimate the fair value that is required to be disclosed for financial instruments measured at amortized cost on the balance sheet. This ASU is effective for the Company commencing January 1, 2018. The Company is in the process of assessing the impact of this ASU on its consolidated financial statements.
In February 2016, the FASB issued ASU 2016-02, Leases (Topic 842), which will require the Company the recognize lease assets and lease liabilities (related to leases previously classified as operating under previous GAAP) on its consolidated balance sheet. The ASU will be effective for the Company commencing January 1, 2019. The Company is in the process of assessing the impact of this ASU on its consolidated financial statements.
In June 2016, the FASB issued ASU 2016-13, Financial Instruments (Topic 326)—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us commencing January 1, 2020 with early adoption permitted commencing January 1, 2019. We are in the process of assessing the impact of this ASU on our consolidated financial statements.
In August 2016, the FASB issued ASU 2016-15, Statement of Cash Flows (Topic 230) : Classification of Certain Cash Receipts and Cash Payments.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t>
  </si>
  <si>
    <t>Acquisitions</t>
  </si>
  <si>
    <t>Note 5—Acquisitions
Our recent acquisition activity is detailed below. The Company's consolidated financial statements include the operating results of these businesses from their respective dates of acquisition. Pro forma results of operations for these acquisitions have not been presented because they are not material to the Company's consolidated results of operations, either individually or in the aggregate.
The Company expenses all acquisition-related costs plus any anticipated restructuring costs for which it is not obligated at the acquisition date, rather than including such costs as a component of the purchase consideration. During 2016, 2015 and 2014, the Company expensed $0, $139,000 and $0, respectively, of acquisition-related costs.
IMS Proje Yonetimi ve Danismanlik A.S.
On April 15, 2015, the Company acquired all of the equity interests of IMS, a firm that provides project management services for international developers, institutional investors and major retailers. IMS had approximately 80 professionals and is headquartered in Istanbul, Turkey. Consideration consisted of an Initial Purchase Price of 12,411,000 Turkish Lira ("TRY") (approximately $4,640,000 as of the closing date) comprised of TRY 4,139,000 (approximately $1,547,000) paid in cash on the closing date plus a second payment of TRY 8,272,000 (approximately $3,145,000) which was paid on May 12, 2015; a Holdback Purchase Price of TRY 4,400,000 (approximately $1,626,000) which was paid on April 15, 2016, less any set off related to certain indemnification obligations; and a potential Additional Purchase Price of (i) TRY 1,700,000 (approximately $628,000) if earnings before interest, income taxes, depreciation and amortization for the twelve month period subsequent to the closing date ("EBITDA") exceeds TRY 3,500,000 (approximately $1,294,000) or (ii) TRY 1,500,000 ($554,000) if EBITDA is less than TRY 3,500,000 but not less than TRY 3,200,000 ($1,183,000). IMS's EBITDA through the one-year anniversary of the acquisition date was not sufficient to earn any of the Additional Purchase Price and the liability was eliminated by a credit of approximately $673,000 to selling, general and administrative expenses for the year ended December 31, 2016.
Collaborative Partners, Inc.
On December 23, 2013, Hill acquired all of the outstanding common stock of Collaborative Partners, Inc. ("CPI"), a firm that provides project management, strategic planning and regulatory services for healthcare, life sciences, educational, commercial and residential construction projects throughout New England. CPI, which has about 30 professionals, has offices in Boston, Massachusetts and Providence, Rhode Island. The acquisition expands the Company's project management business in the New England region of the United States. At closing, the sellers received $2,450,000 in the form of 678,670 shares of the Company's common stock priced at $3.61 per share. On March 7, 2014, the sellers received 171,308 shares of common stock with a value of $618,000 representing CPI's common equity in excess of $600,000. On December 23, 2014, the sellers were to receive, subject to potential offset, an additional $350,000 ("holdback") in shares of common stock; the number of shares was determined based on the average closing price of the common stock for the ten trading days ending on December 18, 2014. The Agreement also provided that should the price of the Company's common stock not increase by 50% to $5.42 on December 23, 2014, the Company will issue additional shares to the sellers representing the difference between $5.42 and the price on December 23, 2014 and (2) the sellers are entitled to receive additional shares of the Company's common stock for (i) 50% of the operating profit of CPI in excess of $1,000,000 for the first 12-month period after closing, but in no event more than $500,000, and (ii) 5% of the net revenue backlog in excess of $10,000,000 on the date 60 days after closing. The Company estimated and accrued $2,697,000 for the potential additional consideration which was included in other current liabilities in the consolidated balance sheet at December 31, 2013. In April 2014, the portion of the liability attributable to the change in the common stock price was waived by the sellers and the liability was eliminated by a credit of $1,225,000 to selling, general and administrative expenses in the consolidated statement of operations for the year ended December 31, 2014. In addition, a portion of the liability attributable to the holdback in shares was not paid and $215,000 was credited to selling, general and administrative expense in the consolidated statement of operations for the year ended December 31, 2014. In May 2015, the Company paid the final installment to the sellers by issuing 148,460 shares of its common stock valued at approximately $530,000.
Engineering S.A.
On February 28, 2011, the Company's subsidiary, Hill Spain, indirectly acquired 60% of the outstanding common stock of Engineering S.A., now known as Hill International do Brasil, S.A. ("ESA") one of the largest project management firms in Brazil with approximately 400 professionals. It has main offices in Rio de Janeiro and Sao Paulo and an additional office in Parauapebas. Engineering S.A. provides project management, construction management and engineering consulting services throughout Brazil. Total consideration will not exceed 42,000,000 Brazilian Reais ("BRL") (approximately $25,336,000 at the date of acquisition) consisting of an initial cash payment of BRL 22,200,000 (approximately $13,392,000) plus minimum additional payments of BRL 7,400,000 (approximately $4,464,000) due on each of April 30, 2012 and 2013 and a potential additional payment of BRL 5,000,000 ($3,016,000). Also,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In April 2014, two of the minority shareholders exercised their ESA Put Option whereby Hill Spain paid approximately 7,838,000 Brazilian Reais (approximately $3,556,000) in October 2014. After the transaction, Hill Spain owned approximately 72% of ESA. In accordance with the guidance in ASC 810-10-45-23, under Changes in the Parent's Ownership Interest in a Subsidiary When There Is No Change in Control, the Company has accounted for this transaction as an equity transaction. Accordingly, Hill Spain reduced noncontrolling interests by BRL 5,839,000 (approximately $2,649,000), and reduced additional paid in capital by approximately BRL 1,999,000 (approximately $907,000) which represents the excess of the fair value over the amount of the adjustment to noncontrolling interests.
The Company estimated the fair value of the potential additional payments to total approximately BRL17,200,000 (approximately $10,376,000) and discounted that amount using an interest rate of 4.72%, the weighted average interest rate on the outstanding borrowings under the Company's credit agreement at the acquisition date. The Company paid the first installment amounting to BRL 6,624,000 (approximately $3,508,000 on April 30, 2012 and paid the second installment amounting to BRL 11,372,000 (approximately $5,095,000) on July 23, 2013.
In April 2015, two shareholders who owned approximately 19% of ESA exercised their ESA Put Options claiming an aggregate value of BRL 10,645,000. As an incentive to the sellers to receive Hill's common stock as payment, the Company offered the sellers a 25% premium. The sellers countered the Company's offer by requesting payment in common stock at the U.S. dollar value on April 4, 2015 (approximately $4,374,000) as well as a price guarantee upon the sale of the stock during a 30-day period after closing. The Company agreed to the counter offer and paid the liability with 924,736 shares of its common stock in August 2015. In November 2015, the Company paid approximately $580,000 to the selling shareholders to repurchase 129,648 shares of its common stock. The Company now owns approximately 91% of ESA.
On June 17, 2016, the three remaining minority shareholders exercised their ESA Put Option claiming a value of BRL 8,656,000 (approximately $2,659,000 at December 31, 2016. The company accrued the liability which is included in other current liabilities and as an adjustment to additional paid-in capital in the consolidated balance sheet at December 31, 2016. The amount is subject to negotiation and any difference will be recorded upon completion of the transaction.</t>
  </si>
  <si>
    <t>Accounts Receivable</t>
  </si>
  <si>
    <t>Note 6—Accounts Receivable
The components of accounts receivable are as follows (in thousands):
December 31,
2016
2015
Billed
$
$
Retainage, current portion
Unbilled
​
​
​
​
​
​
​
​
Allowance for doubtful accounts
)
)
​
​
​
​
​
​
​
​
Total
$
$
​
​
​
​
​
​
​
​
​
​
​
​
​
​
​
​
Unbilled receivables primarily represent revenue earned on contracts, which the Company is contractually precluded from billing until predetermined future dates.
The decrease in accounts receivable in 2016 is attributable to the decrease in revenues, the increase in the allowance for bad debts, and the impact of foreign exchange, offset to some degree by a slowdown of collections primarily in the Middle East and particularly Oman.
Included in billed receivables are $673,000 and $694,000 of the amounts due from various branches of the U.S. federal government and $100,409,000 and $131,015,000 of receivables from foreign governments at December 31, 2016 and December 31, 2015, respectively.
Bad debt expense of $14,454,000, $6,262,000 and ($5,195,000) is included in selling, general and administrative expenses in the consolidated statements of operations for the years ended December 31, 2016, 2015 and 2014, respectively. The increase in bad debt expense in 2016 is related to certain accounts receivable, primarily in the Middle East.
In 2012, the Company commenced operations on the Muscat International Airport (the "Oman Airport") project with the Ministry of Transport and Communications (the "MOTC") in Oman. The original contract term expired in November 2014. In October 2014, the Company applied for a twelve-month extension of time amendment (the "first extension") which was subsequently approved in March 2016 and the Company continued to work on the Oman Airport project. The Company began to experience some delays in payment during the second quarter of 2015 when MOTC commenced its formal review and certification of the Company's invoices. In December 2015, the Company began discussions with the MOTC on a second extension of time amendment (the "second extension") and has since commenced additional work, which management expects to last approximately 18 months. When the MOTC resumed payments in 2016, the Company received approximately $42,000,000 during the year. At December 31, 2016, accounts receivable from Oman totaled approximately $27,132,000, of which approximately $16,500,000 was past due based on contractual terms. In February 2017, the Company received payments totalling $6,153,000 against this receivable.
In addition, there is approximately $16,400,000 included in non-current Retainage Receivable in the consolidated balance sheet at December 31, 2016. Of that amount, approximately $8,400,000 relates to retention and approximately $8,000,000 relates to a Defect and Liability Period ("DLP"). Retention represents five percent of each monthly invoice which is retained by MOTC. Fifty percent of the retention will be released one year from the commencement of the DLP and the balance will be release upon the issuance of final Completion Certificates. DLP represents the period by which the contractor must address any defect issues. This period commences upon the issuance of a "Taking Over Certificate" (by MOTC) to contractors for up to a period of 24 months and then final certificate closing the project.
The delays in payments from MOTC and other foreign governments have had a negative impact on the Company's liquidity, financial covenants, financial position and results of operations.</t>
  </si>
  <si>
    <t>Property and Equipment</t>
  </si>
  <si>
    <t>Note 7—Property and Equipment
The components of property and equipment are as follows (in thousands):
December 31,
2016
2015
Furniture and equipment
$
$
Leasehold improvements
Automobiles
Computer equipment and software
​
​
​
​
​
​
​
​
Less accumulated depreciation and amortization
)
)
​
​
​
​
​
​
​
​
Property and equipment, net
$
$
​
​
​
​
​
​
​
​
​
​
​
​
​
​
​
​
Information with respect to depreciation expense is as follows (in thousands):
Years Ended December 31,
2016
2015
2014
Total depreciation expense
$
$
$
​
​
​
​
​
​
​
​
​
​
​
​
​
​
​
​
​
​
​
​
​
​
Portion charged to cost of services
$
$
$
​
​
​
​
​
​
​
​
​
​
​
​
​
​
​
​
​
​
​
​
​
​
Portion charged to selling, general and administrative expense
$
$
$
​
​
​
​
​
​
​
​
​
​
​
​
​
​
​
​
​
​
​
​
​
​</t>
  </si>
  <si>
    <t>Intangible Assets</t>
  </si>
  <si>
    <t>Note 8—Intangible Assets
The following table summarizes the Company's acquired intangible assets (in thousands):
December 31,
2016
2015
Gross
Accumulated
Gross
Accumulated
Client relationships
$
$
$
$
Acquired contract rights
Trade names
​
​
​
​
​
​
​
​
​
​
​
​
​
​
Total
$
$
$
$
​
​
​
​
​
​
​
​
​
​
​
​
​
​
​
​
​
​
​
​
​
​
​
​
​
​
​
​
Intangible assets, net
$
$
​
​
​
​
​
​
​
​
​
​
​
​
​
​
​
​
​
​
​
​
​
​
​
​
​
​
​
​
Amortization expense related to intangible assets was as follows (in thousands):
Years Ended December 31,
2016
2015
2014
$3,045
$
$
​
​
​
​
​
​
​
​
​
​
​
​
​
​
​
​
The following table presents the estimated amortization expense based on our present intangible assets for the next five years (in thousands):
Years Ending December 31,
Estimated
2017
$
2018
2019
2020
2021</t>
  </si>
  <si>
    <t>Note 9—Goodwill
The addition to goodwill in 2015 is due to the acquisition of IMS (see Note 5 for further information).
The following table summarizes the changes in the Company's carrying value of goodwill during 2016 and 2015 (in thousands):
Balance, December 31, 2014
$
Additions
Translation adjustments
)
​
​
​
​
​
Balance, December 31, 2015
Translation adjustments
​
​
​
​
​
Balance, December 31, 2016
$
​
​
​
​
​
​
​
​
​
​</t>
  </si>
  <si>
    <t>Accounts Payable and Accrued Expenses</t>
  </si>
  <si>
    <t>Note 10—Accounts Payable and Accrued Expenses
Below are the components of accounts payable and accrued expenses (in thousands):
December 31,
2016
2015
Accounts payable
$
$
Accrued payroll and related expenses
Accrued subcontractor fees
Accrued agency fees
Accrued legal and professional fees
Other accrued expenses
​
​
​
​
​
​
​
​
$
$
​
​
​
​
​
​
​
​
​
​
​
​
​
​
​
​</t>
  </si>
  <si>
    <t>Notes Payable and Long-Term Debt</t>
  </si>
  <si>
    <t>Note 11—Notes Payable and Long-Term Debt
Outstanding debt obligations are as follows (in thousands):
December 31,
2016
2015
2014 Term Loan Facility
$
$
2014 Domestic Revolving Credit Facility
2014 International Revolving Credit Facility
Borrowings under revolving credit facilities with a consortium of banks in Spain
Borrowing from Philadelphia Industrial Development Corporation
Other notes payable
—
​
​
​
​
​
​
​
​
Less current maturities
​
​
​
​
​
​
​
​
Notes payable and long-term debt, net of current maturities
$
$
​
​
​
​
​
​
​
​
​
​
​
​
​
​
​
​
The Company and its subsidiary Hill International N.V. (the "Subsidiary") are parties to a credit agreement with Société Générale (the "Agent") TD Bank, N.A., and HSBC Bank USA, N.A.,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as administrative agent and collateral agent, (the "International Lender") providing a facility of €11,765,000 ($15,000,000 at closing and $12,380,000 at December 31, 2016) which is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The financial covenants consist of a Maximum Consolidated Net Leverage Ratio and an Excess Account Concentration requirement.
The Consolidated Net Leverage Ratio is the ratio of (a) consolidated total debt (minus cash of up to $10,000,000 held in the aggregate) to consolidated earnings before interest, taxes, depreciation, amortization, non-cash items and share-based compensation and other non-cash charges, including bad debt expense, for the trailing twelve months. In the event of a default, the U.S. Lenders and the International Lender may increase the interest rates by 2.0%. At December 31, 2016, the Company's Consolidated Net Leverage Ratio was 3.89 to 1.00 which exceeded the 2.75 to 1.00 limit imposed by the Secured Credit Facilities and constituted a default.
The Excess Account Concentration covenant permits the U. S. Lenders and the International Lender to increase the interest rates by 2.0% if, as of the last day of any fiscal quarter, either (a) the accounts receivable from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The interest rate will be reset as soon as the accounts receivable over 120 days decline below the 10% or 14% levels.
In anticipation of the event of default upon delivery of the quarterly compliance certificate, the Company requested a waiver from the Agent. On March 27, 2017, the Company obtained the waiver of the Consolidated Net Leverage Ratio default. In connection with the waiver, the Company incurred a consent fee amounting to approximately $401,000 which will be charged to interest expense in the first quarter of 2017.
The U.S. Credit Facilities are guaranteed by certain U.S. subsidiaries of the Company, and the International Revolver is guaranteed by the Company and certain of the Company's U.S. and non-U.S. subsidiaries.
Term Loan Facility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At December 31, 2016, the interest rate on the Term Loan was 7.75%
The Company has the right to prepay the Term Loan Facility in full or in part at any time without premium or penalty. The Company is required to make mandatory prepayments of the Term Loan Facility, without premium or penalty, (i) with net proceeds of any issuance or incurrence of indebtedness (other than that permitted under the Term Loan Facility) by the Company, (ii) with net proceeds from certain asset sales outside the ordinary course of business, and (iii) with 50% of the excess cash flow (as defined in the agreement) for each fiscal year of the Borrowers commencing with the year ending December 31, 2016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the maturity date. Any amounts repaid on the Term Loan Facility will not be available to be re-borrowed.
The Company incurred fees and expenses related to the Term Loan Facility aggregating $7,066,000 which were deferred. The deferred fees are being amortized on a straight-line basis, which approximates the effective interest method, to interest and related financing fees, net over a six-year period which ends on September 30, 2020. Unamortized balances of $4,416,000 and $5,594,000 are reflected as reductions of the term loan in the consolidated balance sheets at December 31, 2016 and 2015, respectively.
Revolving Credit Facilities
The interest rate on borrowings under the U.S. Revolver will be, at the Company's option from time to time, either the LIBOR for the relevant interest period plus 3.75% per annum or the Base Rate plus 2.75% per annum. At December 31, 2016 the interest rate was 6.50%.
The interest rate on borrowings under the International Revolver will be the European Inter-Bank Offered Rate, or "EURIBOR," for the relevant interest period (or at a substitute rate to be determined to the extent EURIBOR is not available) plus 4.00% per annum. At December 31, 2016 the interest rate was 4.38%.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December 31, 2016, the domestic borrowing base was $30,000,000 and the international borrowing base was €11,765,000 (approximately $12,380,000 at December 31, 2016).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rough expiration on September 30, 2019.
The Company incurred fees and expenses related to the Revolving Credit Facilities aggregating $3,000,000 which was deferred. The deferred fees are being amortized on a straight-line basis, which approximates the effective interest method, to interest expense and related financing fees, net over a five-year period which ends on September 30, 2019. Unamortized balances of $1,650,000 and $2,250,000 are included in other assets in the consolidated balance sheet at December 31, 2016 and 2015, respectively.
At December 31, 2016, the Company had $4,519,000 of outstanding letters of credit and $8,981,000 of available borrowing capacity under the U.S. Revolver.
At December 31, 2016, the Company had $945,000 of outstanding letters of credit and $4,195,000 of available borrowing capacity under the International Revolver and its other foreign credit agreements (See "Other Debt Arrangements" below for more information).
Other Debt Arrangements
In connection with the 2015 move of its corporate headquarters to Philadelphia, Pennsylvania, the Company received a loan from the Philadelphia Industrial Development Corporation in the amount of $750,000 which bears interest at 2.75%, is repayable in 144 equal monthly installments of $6,121 and matures on May 1, 2027.
The Company's subsidiary, Hill International (Spain) S.A. ("Hill Spain"), maintained a revolving credit facility with six banks (the "Financing Entities") in Spain which initially provided for total borrowing of up to €5,640,000 with interest at 6.50% on outstanding borrowings. The facility expired on December 17, 2016. Concurrent with the satisfaction of this facility Hill Spain entered into a new agreement with three new banks. The total new facility is for €2,770,000 (approximately $2,915,000) at December 31, 2016. The facility was fully utilized at December 31, 2016. Interest rates at December 31, 2016 were between 1.85% and 3.50%. The loans have varying expiration dates between 36 and 60 months.
Hill Spain also maintains an ICO (Official Credit Institute) loan with Bankia Bank in Spain for €45,000 (approximately $47,355) at December 31, 2016. The availability is reduced by €15,000 on a quarterly basis. At December 31, 2016, the loan was fully utilized with total borrowings outstanding of €45,000 (approximately $47,355). The interest rate at December 31, 2016 was 6.50%. The ICO loan expires on August 10, 2017.
The Company maintains a credit facility with the National Bank of Abu Dhabi which provides for total borrowings of up to AED 11,500,000 (approximately $3,131,000 at December 31, 2016) collateralized by certain overseas receivables. At December 31, 2016, there were no borrowings outstanding. The interest rate is the one-month Emirates InterBank Offer Rate plus 3.00% (or 4.41% at December 31, 2016) but no less than 5.50%. This facility allow for up to AED 200,000,000 (approximately $54,451,000 at December 31, 2016) of which AED 127,377,000 (approximately $34,686,000) was outstanding at December 31, 2016. The credit facility is subject to periodic review by the bank.
Engineering S.A. maintains four unsecured revolving credit facilities with two banks in Brazil aggregating 2,380,000 Brazilian Reais (BRL) (approximately $732,000 at December 31, 2016), with a weighted average interest rate of 5.09% per month at December 31, 2016.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December 31, 2016, the maximum U.S. dollar equivalent of the commitments was $83,382,000 of which $38,680,000 is outstanding.
At December 31, 2016, contractually scheduled maturities of long term debt were as follows (in thousands):
Years Ending December 31,
2017
$
2018
2019
2020
2021
Thereafter
​
​
​
​
​
Total
$
​
​
​
​
​
​
​
​
​
​</t>
  </si>
  <si>
    <t>Supplemental Cash Flow Information</t>
  </si>
  <si>
    <t>Note 12—Supplemental Cash Flow Information
The Company issues shares of its common stock and deferred stock units to its non-employee directors as partial compensation for services on the Company's Board through the next annual stockholders meeting. See Note 13 for further information with respect to this plan.
Other activity is provided in the following table (in thousands):
Years Ended December 31,
2016
2015
2014
Interest and related financing fees paid
$
$
$
​
​
​
​
​
​
​
​
​
​
​
​
​
​
​
​
​
​
​
​
​
​
Income taxes paid
$
$
$
​
​
​
​
​
​
​
​
​
​
​
​
​
​
​
​
​
​
​
​
​
​
Increase in property and equipment from a tenant improvement allowance related to the relocation of the corporate headquarters
$
—
$
$
—
​
​
​
​
​
​
​
​
​
​
​
​
​
​
​
​
​
​
​
​
​
​
Reduction of noncontrolling interest in connection with acquisitions of additional interests in Engineering S.A.
$
—
$
)
$
)
​
​
​
​
​
​
​
​
​
​
​
​
​
​
​
​
​
​
​
​
​
​
Increase in additional paid in capital from issuance of shares of common stock in connection with the acquisition of an additional interest in ESA
$
—
$
$
—
​
​
​
​
​
​
​
​
​
​
​
​
​
​
​
​
​
​
​
​
​
​
Decrease in additional paid-in capital related to ESA Put Options
$
)
$
—
$
—
​
​
​
​
​
​
​
​
​
​
​
​
​
​
​
​
​
​
​
​
​
​
Increase in additional paid in capital from issuance of shares of common stock related to purchase of CPI
$
—
$
$
​
​
​
​
​
​
​
​
​
​
​
​
​
​
​
​
​
​
​
​
​
​
Increase in additional paid in capital from issuance of shares of common stock from cashless exercise of stock options
$
$
$
​
​
​
​
​
​
​
​
​
​
​
​
​
​
​
​
​
​
​
​
​
​</t>
  </si>
  <si>
    <t>Share-Based Compensation</t>
  </si>
  <si>
    <t>Note 13—Share-Based Compensation
2009 Non-Employee Director Stock Grant Plan
The 2009 Non-Employee Director Stock Grant Plan covers 400,000 shares of the Company's common stock. Awards under the plan may take the form of share of the Company's common stock or deferred stock units ("DSU") which entitle the participants to receive one share of common stock for each DSU upon retirement from the Board of directors. Only the Company's Non-Employee Directors are eligible to receive awards under the plan. Information with respect to the plan's activity follows (in thousands):
Years Ended
2016
2015
2014
Shares issued
Compensation expense
$
$
$
Deferred stock units issued
—
—
Compensation expense
$
$
—
$
—
2008 Employee Stock Purchase Plan
The Employee Stock Purchase Plan covers 2,000,000 shares of the Company's common stock. Eligible employees may purchase shares at 85% of the fair market value on the date of purchase. Information with respect to the plan's activity follows (in thousands):
Years Ended
2016
2015
2014
Shares purchased
Aggregate purchase price
$
$
$
Compensation expense
$
$
$
2006 Employee Stock Option Plan
The 2006 Employee Stock Option Plan, as amended, covers 10,000,000 shares of the Company's common stock. Under its terms, directors, officers and employees of the Company and its subsidiaries are eligible to receive non-qualified and incentive stock options. Options granted to non-employee directors vest immediately and have a five year contractual term. Options granted to officers and employees vest over five years and have a seven-year contractual term. Generally, each option has an exercise price equal to the closing quoted market price of a share of the Company's common stock on the date of grant. For grants of incentive stock options, if the grantee owns, or is deemed to own, 10% or more of the total voting power of the Company, then the exercise price shall be 110% of the closing quoted market price on the date of grant and the option will have a five-year contractual term. Options that are forfeited or expire are available for future grants. At December 31, 2016, a total of 1,643,000 shares of common stock were reserved for future issuance under the plan.
The Black-Scholes option valuation model is used to estimate the fair value of the options. The following table summarizes the fair value of options granted during 2016, 2015 and 2014 and the assumptions used to estimate the fair value:
December 31,
2016
2015
2014
Average expected life (years)
Forfeiture range
%
0 - 5.0
%
0 - 5.0
%
Weighted average forfeiture rate
%
%
%
Dividends
%
%
%
Volatility range
47.4 - 57.5
%
46.9 - 59.9
%
61.5 - 65.5
%
Weighted average volatility
%
%
%
Range of risk-free interest rates
0.97 - 1.46
%
1.07 - 1.61
%
0.86 - 1.74
%
Weighted average risk-free interest rate
%
%
%
Weighted average fair value at grant date
$
$
$
The expected term of the options is estimated based on the "simplified method" as permitted by SAB No. 110. Expected volatility was calculated using the average historical volatility of the Company.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16, 2015 and 2014 is as follows (in thousands, except exercise price and remaining life data):
Options
Weighted
Weighted
Aggregate
Outstanding, December 31, 2013
$
Granted
Exercised
)
Expired
)
Forfeited
)
​
​
​
​
​
​
​
​
​
​
​
​
​
​
Outstanding, December 31, 2014
Granted
Exercised
)
Expired
)
Forfeited
)
​
​
​
​
​
​
​
​
​
​
​
​
​
​
Outstanding, December 31, 2015
Granted
Exercised
)
Expired
)
Forfeited
)
​
​
​
​
​
​
​
​
​
​
​
​
​
​
Outstanding, December 31, 2016
$
$
—
​
​
​
​
​
​
​
​
​
​
​
​
​
​
​
​
​
​
​
​
​
​
​
​
​
​
​
​
Exercisable, December 31, 2016
$
$
—
​
​
​
​
​
​
​
​
​
​
​
​
​
​
​
​
​
​
​
​
​
​
​
​
​
​
​
​
Aggregate intrinsic value represents the difference between the exercise prices and the closing stock price on December 31, 2016. At December 31, 2016, the weighted average exercise price of the outstanding options was $4.45 and the closing stock price was $4.35.
For various price ranges, weighted average characteristics of outstanding stock options at December 31, 2016 are as follows:
Options Outstanding
Options Exercisable
Exercise Prices
Number
Weighted
Weighted
Number
Weighted
$2.85
$
$
2.89
3.00
3.12
3.35
—
3.46
3.55
3.67
3.91
3.95
4.00
—
4.03
4.04
4.31
—
4.35
4.46
—
4.84
4.90
4.95
5.00
—
5.17
—
5.31
5.47
5.73
5.83
6.31
6.61
​
​
​
​
​
​
​
​
​
​
​
​
​
​
​
​
​
$
$
​
​
​
​
​
​
​
​
​
​
​
​
​
​
​
​
​
​
​
​
​
​
​
​
​
​
​
​
​
​
​
​
​
​
In the years ended December 31, 2016, 2015 and 2014, the Company recorded share-based compensation related to stock options of approximately $2,436,000, $2,960,000 and $3,292,000, respectively, which is included in selling, general and administrative expenses.
The following table summarizes the Company's non-vested stock option activity and related information for the years ended December 31, 2016, 2015 and 2014 (in thousands, except weighted average grant date fair value):
Options
Weighted
Non-vested options at December 31, 2013
Granted
Vested
)
Forfeited
)
​
​
​
​
​
​
​
​
Non-vested options at December 31, 2014
Granted
Vested
)
Forfeited
)
​
​
​
​
​
​
​
​
Non-vested options at December 31, 2015
Granted
Vested
)
Forfeited
)
​
​
​
​
​
​
​
​
Non-vested options at December 31, 2016
$
​
​
​
​
​
​
​
​
​
​
​
​
​
​
​
​
At December 31, 2016, total unrecognized compensation cost related to non-vested options was $4,546,000 which will be recognized over the remaining weighted-average service period of 1.91 years.</t>
  </si>
  <si>
    <t>Stockholders' Equity</t>
  </si>
  <si>
    <t>Note 14—Stockholders' Equity
During the year ended December 31, 2016, the Company received cash proceeds of $351,000 from the exercise of stock options.
During 2016, certain officers exercised 320,745 options with an exercise price of $2.45 through the Company. The Company withheld 233,752 shares as payment for the options and placed those shares in treasury. The officers received 87,713 shares from these transactions.
During May 2015, four of the Company's directors exercised an aggregate of 84,868 options with an exercise price of $4.25 through the Company on a cashless basis. The Company withheld 67,400 shares as payment for the options and placed those shares in treasury. The directors received a total of 17,468 shares from this transaction.
In April 2015, two shareholders who owned approximately 19% of ESA exercised their ESA Put Options. On August 12, 2015, the Company paid the $4,374,000 liability with 924,736 shares of its common stock, of which it repurchased 129,648 shares for an aggregate price of $580,000. See Note 5 for further information.
On August 6, 2014, in connection with the Refinancing (See Note 11), the Company sold 9,546,629 shares of its common stock in an underwritten equity offering and received net proceeds aggregating approximately $38,078,000, of which two mandatory prepayments of $9,522,402 were used to pay down the 2012 Term Loan Agreement and the 2009 Revolving Credit Agreement.
In March 2014, the Company's former Chairman and Chief Executive Officer exercised 200,000 options with an exercise price of $2.70 through the Company on a cashless basis. The Company withheld 112,788 shares as payment for the options and placed those shares in treasury. The Chairman and Chief Executive Officer received 87,212 shares from this transaction.
We have an effective registration statement on Form S-3 on file with the U.S. Securities and Exchange Commission (the "SEC") which registered 20,000,000 shares of our common stock for issuance and sale by us at various times in the future. The proceeds, if any, will be used for working capital and general corporate purposes, subject to the restrictions of our Secured Credit Facilities.
We have an effective registration statement on Form S-4 on file with the SEC which registered 20,000,000 shares of our common stock, which includes 6,438,923 shares of our common stock registered under a previous Form S-4, for use in future acquisitions. During 2013, we issued 1,389,769 shares in connection with our acquisitions of BCA and CPI. During 2014, we issued 171,308 shares in connection with certain additional consideration for CPI. In 2015, we issued 148,460 shares of our common stock for additional consideration for CPI. See Note 5 for further information.</t>
  </si>
  <si>
    <t>Income Taxes</t>
  </si>
  <si>
    <t>Note 15—Income Taxes
The effective tax rates for the years ended December 31, 2016, 2015 and 2014 were (392.3%), 37.9% and 35.1% respectively. For all the years presented, the Company's effective tax rate is significantly higher than the U.S. federal statutory rate primarily as a result of various foreign withholding taxes and the inability to record an income tax benefit related to the U.S. net operating loss. In 2014, the effective tax rate was favorably impacted by a reversal of approximately $2,500,000 for uncertain tax positions based on management's assessment that those items were effectively settled with a foreign jurisdiction.
The components of earnings before income taxes by United States and foreign jurisdictions were as follows (in thousands):
Years Ended December 31,
2016
2015
2014
United States
$
)
$
)
$
)
Foreign jurisdictions
​
​
​
​
​
​
​
​
​
​
​
$
)
$
$
​
​
​
​
​
​
​
​
​
​
​
​
​
​
​
​
​
​
​
​
​
​
Income tax expense (benefit) consists of the following (in thousands):
Current
Deferred
Total
Year ended December 31, 2016:
U.S. federal
$
—
$
—
$
—
State and local
—
—
—
Foreign jurisdictions
)
​
​
​
​
​
​
​
​
​
​
​
$
$
)
$
​
​
​
​
​
​
​
​
​
​
​
​
​
​
​
​
​
​
​
​
​
​
Year ended December 31, 2015:
U.S. federal
$
—
$
—
$
—
State and local
—
—
—
Foreign jurisdictions
)
​
​
​
​
​
​
​
​
​
​
​
$
$
)
$
​
​
​
​
​
​
​
​
​
​
​
​
​
​
​
​
​
​
​
​
​
​
Year ended December 31, 2014:
U.S. federal
$
—
$
—
$
—
State and local
—
—
—
Foreign jurisdictions
)
​
​
​
​
​
​
​
​
​
​
​
$
$
)
$
​
​
​
​
​
​
​
​
​
​
​
​
​
​
​
​
​
​
​
​
​
​
The decrease in tax expense in 2016 compared to 2015 results from the mix of income and tax rates in various foreign jurisdictions
The decrease in tax expense in 2015 compared to 2014 results from the mix of income and tax rates in various foreign jurisdictions. In 2014, approximately $2,500,000 of reversal for uncertain tax positions was recorded based on management's assessment that those items were effectively settle with a foreign jurisdiction.
The differences between income taxes based on the statutory U.S. federal income tax rate and the Company's effective income tax rate are provided in the following reconciliation (in thousands).
Years Ended December 31,
2016
2015
2014
Statutory federal income tax
$
)
$
$
Foreign tax benefit for earnings taxed at lower rates
)
)
Change in the valuation allowance
Valuation allowance—discontinued operations NOL adjustment
)
)
)
Net liability (reductions) additions for uncertain tax positions
)
)
Excess compensation
State and local income taxes, net of federal income tax benefit
)
)
)
Stock options
Purchase accounting reversal
—
—
)
Other
)
)
)
​
​
​
​
​
​
​
​
​
​
​
Total
$
$
$
​
​
​
​
​
​
​
​
​
​
​
​
​
​
​
​
​
​
​
​
​
​
The tax effect of temporary differences that give rise to deferred tax assets and deferred tax liabilities are as follows (in thousands):
December 31,
2016
2015
Deferred tax assets:
Net operating loss carry forward—U.S. operations
$
$
Amortization of intangibles
Net operating loss carry forward—foreign operations
Compensated absences
Foreign income taxes on currency translation
Share based compensation
Allowance for uncollectible accounts
Bonus accrual
—
Foreign tax credit
Other
​
​
​
​
​
​
​
​
Total gross deferred tax assets
Valuation allowances
)
)
​
​
​
​
​
​
​
​
Net deferred tax assets
​
​
​
​
​
​
​
​
Deferred tax liabilities:
Intangible assets
)
)
Depreciation
)
)
Prepaid expenses
)
)
Change in tax method
)
)
Accrued expenses
)
—
​
​
​
​
​
​
​
​
Total gross deferred tax liabilities
)
)
​
​
​
​
​
​
​
​
Net deferred tax assets
$
$
​
​
​
​
​
​
​
​
​
​
​
​
​
​
​
​
The deferred taxes have been reflected in the balance sheet based on tax jurisdiction as follows:
Deferred tax asset
$
$
Deferred tax liability
)
)
​
​
​
​
​
​
​
​
Net deferred tax assets
$
$
​
​
​
​
​
​
​
​
​
​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
Due to recurring net operating losses in the United States, management has determined that it is more likely than not that the Company will not be able to utilize its U.S. deferred tax assets. The Company continues to generate U.S. net operating losses and recorded additional valuation allowances of $1,317,000 and $7,583,000 at December 31, 2016 and 2015, respectively. U.S. valuation allowances of $50,987,000 and $49,670,000 were recorded at December 31, 2016 and 2015, respectively, primarily related to the U.S. net operating loss carryforwards. As a result, the U.S. deferred tax assets, net of U.S. deferred tax liabilities, are fully reserved at December 31, 2016. Cumulative U.S. federal and state net operating losses at December 31, 2016 are $132,331,000 and $135,234,000, respectively.
At December 31, 2016 and 2015, there were approximately $36,256,000 and $27,571,000,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21,167,000 and $16,373,000 were recorded at December 31, 2016 and 2015, respectively, primarily related to the foreign allowance for doubtful accounts in connection with the Libya Receivable reserve and the foreign net operating loss carry forwards. In 2016, $2,424,000 of the valuation allowance is recorded to Accumulated Other Comprehensive Income and is related to the deferred tax asset recorded as a foreign exchange adjustment related to long term notes payable.
The Company has made no provision for U.S. taxes on $128,175,000 of cumulative earnings of foreign subsidiaries as those earnings are intended to be reinvested for an indefinite period of time and are not intended to be distributed to the U.S. Upon distribution of these earnings in the form of dividends or otherwise, the Company may be subject to U.S. income taxes and foreign withholding taxes. It is not practical, however, to estimate the amount of taxes that may be payable on the eventual repatriation of these earnings.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16 and 2015 including interest and penalties (in thousands):
Years Ended
2016
2015
Balance, beginning of year
$
$
Reductions based on tax positions related to prior years
)
)
Reduction due to settlements with taxing authorities
)
)
Additions based on tax positions related to prior years
​
​
​
​
​
​
​
​
Balance, end of year
$
$
​
​
​
​
​
​
​
​
​
​
​
​
​
​
​
​
The Company files income tax returns in the U.S. federal jurisdiction and in various state and foreign jurisdictions. The Company generally is no longer subject to U.S. or state examinations by tax authorities for taxable years prior to 2013. However, net operating losses utilized from prior years in subsequent years' tax returns are subject to examination until three years after the filing of subsequent years' tax returns. The statute of limitations expiration in foreign jurisdictions for corporate tax returns generally ranges between two and five years depending on the jurisdiction.
The Company's policy is to record income tax related interest and penalties in income tax expense. At December 31, 2016, 2015 and 2014, the Company has accrued $206,000, $500,000 and $520,000, respectively, related to potential interest and penalties.
The Company's income tax returns are based on calculations and assumptions that are subject to examinations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Note 16—Commitments and Contingencies
General Litigation
In 2013, M.A. Angeliades, Inc. ("Plaintiff") filed a complaint with the Supreme Court of New York against the Company and the New York City Department of Design and Construction ("DDC") regarding payment of approximately $8,771,000 for work performed as a subcontractor to the Company plus interest and other costs. On October 5, 2015, pursuant to a settlement agreement, Hill paid Plaintiff approximately $2,596,000, including interest amounting to $1,056,000, of which $448,000 had been previously accrued and $608,000 was charged to expense for the year ended December 31, 2015. The remaining issues regarding Plaintiff's requests for change orders and compensation for delay are being negotiated between Plaintiff and the DDC.
In 2014, a former executive of the Company ("Plaintiff") resigned and filed a labor dispute with the Company in the Dubai Labour Court seeking AED 4,536,239 (approximately $1,210,000) for end of service remuneration. The Company filed a counterclaim against Plaintiff for breach of employment contract and filed a complaint against Plaintiff's new employer, Driver Group plc, in the UK for breach of non-solicitation and non-compete obligations in Plaintiff's employment agreement. On June 15, 2015, the Company paid Plaintiff AED 750,000 (approximately $200,000) pursuant to an executed settlement agreement. During year ended December 31, 2015, the Company recorded an additional $100,000 associated with the settlement payment and $834,000 of related legal cost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Off-Balance Sheet Arrangements
The Company enters into agreements with banks for the banks to issue bonds to clients or potential clients for three separate purposes as follows:
(1)
Certain of the Company's subsidiaries (Hill International N.V., Hill International (UK) Ltd. and Hill International (Middle East) Ltd.) have entered into contracts for the performance of construction management services which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2)
The Company may also enter into certain contracts which require a performance bond to be issued by a bank in favor of the client for a portion of the value of the contract. These bonds may be exercised by the client in instances where the Company fails to provide the contracted services.
(3)
Certain clients may require bonds as part of the bidding process for new work. The bid bonds are provided to demonstrate the financial strength of the companies seeking the work and are usually outstanding for short periods. If the bid is rejected the bond is cancelled and if the bid is accepted the Company may be required to provide a performance bond.
The maximum potential future payment under these arrangements at December 31, 2016 was $105,377,000.
Cash held in restricted accounts as collateral for the issuance of performance and advance payment bonds and letters of credit at December 31, 2016 and 2015 were $4,625,000 and $4,694,000, respectively.
Acquisition-Related Contingencies
As of December 31, 2016 our subsidiary, Hill International (Spain), S.A. ("Hill Spain"), owned an indirect 91%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On June 17, 2016, the three remaining minority shareholders exercised their ESA Put Options claim a value of BRL 8,656,000 (approximately $2,659,000 at December 31, 2016). The Company accrued the liability which is included in other current liabilities and as an adjustment to additional paid in capital in the consolidated balance sheet at December 31, 2016. The amount is subject to negotiation and any difference will be recorded upon completion of the transaction. See Note 5.
The Company accrued approximately TRY 6,100,000 ($2,088,000) for potential future payments in connection with the acquisition of IMS. IMS's EBITDA through the one-year anniversary of the acquisition date was not sufficient to earn any of the Additional Purchase Price and the liability was eliminated by a credit of approximately $673,000 to selling, general and administrative expenses at December 31, 2016. See Note 5.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2,106,000 and has reflected that amount in discontinued operations in the consolidated statement of operations for the year ended December 31, 2016 and in other liabilities in the consolidated balance sheet at December 31, 2016.</t>
  </si>
  <si>
    <t>Operating Leases</t>
  </si>
  <si>
    <t>Note 17—Operating Leases
The Company has numerous operating leases which have various expiration dates through December, 2027. Rent expense was approximately $9,208,000, $8,724,000 and $8,416,000 for the years ended December 31, 2016, 2015 and 2014, respectively, which is included in selling, general and administrative expenses in the consolidated statements of earnings. The Company is required to pay property taxes, utilities and other costs related to several of its leased office facilities.
At December 31, 2016, approximate future minimum payments under these leases that have remaining non-cancelable lease terms in excess of one year are as follows (in thousands):
Years Ending December 31,
2017
$
2018
2019
2020
2021
Thereafter
​
​
​
​
​
Total
$
​
​
​
​
​
​
​
​
​
​</t>
  </si>
  <si>
    <t>Benefit Plans</t>
  </si>
  <si>
    <t>Note 18—Benefit Plans
The Company maintains a 401(k) Retirement Savings Plan (the "401(k) Plan") for qualified employees. The terms of the 401(k) Plan define qualified employees as those over 21 years of age. The Company matches 50% of employee contributions up to 2% of employee compensation up to a maximum $2,650. For the years ended December 31, 2016, 2015 and 2014, the Company recognized expense amounting to $1,005,000, $905,000 and $801,000, respectively, which is included in selling, general and administrative expenses in the consolidated statements of earnings.</t>
  </si>
  <si>
    <t>Segment and Related Information</t>
  </si>
  <si>
    <t>Note 19—Segment and Related Information
At December 31, 2016, due to the pending sale of our Construction Claims Group, the Company now has one operating segment, the Project Management Group, which reflects how the Company will be managed going forward. The Project Management Group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information for 2015 and 2014 has been revised to exclude the operations of the Construction Claims Group which is accounted for as discontinued operations.
The following tables present certain information for the Project Management Group's operations (in thousands):
Consulting Fee Revenue by Geographic Region
2016
2015
2014
United States
$
%
$
%
$
%
Latin America
Europe
Middle East
Africa
Asia/Pacific
​
​
​
​
​
​
​
​
​
​
​
​
​
​
​
​
​
​
​
​
Total
$
%
$
%
$
%
​
​
​
​
​
​
​
​
​
​
​
​
​
​
​
​
​
​
​
​
​
​
​
​
​
​
​
​
​
​
​
​
​
​
​
​
​
​
​
​
For the year ended December 31, 2016, consulting fee revenue from the United Arab Emirates amounted to $70,834,000 representing 16.3% of the total and Saudi Arabia amounted to $47,783,000 representing 11.0% of the total. No other country except for the United States accounted for over 10% of consulting fee revenue.
For the year ended December 31, 2015, consulting fee revenue from the United Arab Emirates amounted to $86,327,000 representing 18.5% of the total, Saudi Arabia amounted to $53,348,000 representing 11.4% of the total and Oman amounted to $54,243,000 representing 11.6% of the total. No other country except for the United States accounted for over 10% of consulting fee revenue.
For the year ended December 31, 2014, consulting fee revenue from the United Arab Emirates amounted to $48,713,000 representing 11.4% of the total, Oman amounted to $62,337,000 representing 14.5% of the total and Saudi Arabia amounted to $48,259,000 representing 11.3% of the total. No other country except for the United States accounted for over 10% of consulting fee revenue.
Total Revenue by Geographic Region
2016
2015
2014
United States
$
%
$
%
$
%
Latin America
Europe
Middle East
Africa
Asia/Pacific
​
​
​
​
​
​
​
​
​
​
​
​
​
​
​
​
​
​
​
​
Total
$
%
$
%
$
%
​
​
​
​
​
​
​
​
​
​
​
​
​
​
​
​
​
​
​
​
​
​
​
​
​
​
​
​
​
​
​
​
​
​
​
​
​
​
​
​
For the year ended December 31, 2016, total revenue from the United Arab Emirates amounted to $75,641,000 representing 14.5% of the total. No other country except for the United States accounted for over 10% of total revenue.
For the year ended December 31, 2015, total revenue from the United Arab Emirates amounted to $89,618,000 representing 16.2% of the total and total revenue from Oman amounted to $58,390,000 representing 10.6% of the total. No other country except for the United States accounted for over 10% of total revenue.
For the year ended December 31, 2014, total revenue from the United Arab Emirates amounted to $49,855,000 representing 10.2% of the total, Oman amounted to $66,175,000 representing 13.6% of the total and Saudi Arabia amounted to $48,919,000 representing 10.0% of the total. No other country except for the United States accounted for over 10% of total revenue.
Operating Profit (Loss)
2016
2015
2014
United States
$
$
$
Latin America
)
Europe
)
)
)
Middle East
Africa
Asia/Pacific
Corporate
)
)
)
​
​
​
​
​
​
​
​
​
​
​
Total
$
)
$
$
​
​
​
​
​
​
​
​
​
​
​
​
​
​
​
​
​
​
​
​
​
​
Depreciation and Amortization Expense
2016
2015
2014
Project Management
$
$
$
Corporate
​
​
​
​
​
​
​
​
​
​
​
Total
$
$
$
​
​
​
​
​
​
​
​
​
​
​
​
​
​
​
​
​
​
​
​
​
​
Consulting Fee Revenue By Client Type
2016
2015
2014
U.S. federal government
$
%
$
%
$
%
U.S. state, regional and local governments
Foreign governments
Private sector
​
​
​
​
​
​
​
​
​
​
​
​
​
​
​
​
​
​
​
​
Total
$
%
$
%
$
%
​
​
​
​
​
​
​
​
​
​
​
​
​
​
​
​
​
​
​
​
​
​
​
​
​
​
​
​
​
​
​
​
​
​
​
​
​
​
​
​
Total Revenue By Client Type
2016
2015
2014
U.S. federal government
$
%
$
%
$
%
U.S. state, regional and local governments
Foreign governments
Private sector
​
​
​
​
​
​
​
​
​
​
​
​
​
​
​
​
​
​
​
​
Total
$
%
$
%
$
%
​
​
​
​
​
​
​
​
​
​
​
​
​
​
​
​
​
​
​
​
​
​
​
​
​
​
​
​
​
​
​
​
​
​
​
​
​
​
​
​
Property, Plant and Equipment, Net by Geographic Location
December 31,
2016
2015
United States
$
$
Latin America
Europe
Middle East
Africa
Asia/Pacific
​
​
​
​
​
​
​
​
Total
$
$
​
​
​
​
​
​
​
​
​
​
​
​
​
​
​
​</t>
  </si>
  <si>
    <t>Schedule II Valuation and Qualifying Accounts</t>
  </si>
  <si>
    <t>Schedule II
Hill International, Inc. and Subsidiaries
Valuation and Qualifying Accounts
(Allowance for Uncollectible Receivables—in thousands)
Balance at
Additions
Other—Allowance
Uncollectible
Balance at
Fiscal year ended December 31, 2016
$
$
$
—
$
)
$
​
​
​
​
​
​
​
​
​
​
​
​
​
​
​
​
​
​
​
​
​
​
​
​
​
​
​
​
​
​
​
​
​
​
Fiscal year ended December 31, 2015
$
$
$
$
)
$
​
​
​
​
​
​
​
​
​
​
​
​
​
​
​
​
​
​
​
​
​
​
​
​
​
​
​
​
​
​
​
​
​
​
Fiscal year ended December 31, 2014
$
$
)
$
—
$
$
​
​
​
​
​
​
​
​
​
​
​
​
​
​
​
​
​
​
​
​
​
​
​
​
​
​
​
​
​
​
​
​
​
​</t>
  </si>
  <si>
    <t>Summary of Significant Accounting Policies (Policies)</t>
  </si>
  <si>
    <t>Basis of Presentation and Principles of Consolidation</t>
  </si>
  <si>
    <t>(a) Basis of Presentation and Principles of Consolidation
The accompanying consolidated financial statements were prepared in accordance with accounting principles generally accepted in the United States ("GAAP"). The consolidated financial statements include the accounts of Hill International, Inc. and its majority owned subsidiaries. All intercompany balances and transactions have been eliminated in consolidation.</t>
  </si>
  <si>
    <t>Foreign Currency Translations and Transactions</t>
  </si>
  <si>
    <t>(b) Foreign Currency Translations and Transactions
Assets and liabilities of all foreign operations are translated at year-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are reflected in selling, general and administrative expenses in the consolidated statement of operations.</t>
  </si>
  <si>
    <t>Use of Estimates and Assumptions</t>
  </si>
  <si>
    <t>(c) Use of Estimates and Assumptions
The preparation of financial statements in conformity with GAAP requires management to make estimates and assumptions that affect the reported amounts of certain assets and liabilities and the revenue and expenses reported for the periods covered by the financial statements and certain amounts disclosed in the accompanying notes to the consolidated financial statements. Actual results could differ significantly from those estimates and assumptions. The estimates affecting the consolidated financial statements that are particularly significant include revenue recognition, allocation of purchase price to acquired intangibles and goodwill, fair value of contingent consideration, recoverability of long-lived assets, income taxes, allowance for doubtful accounts and commitments and contingencies.</t>
  </si>
  <si>
    <t>Fair Value Measurements</t>
  </si>
  <si>
    <t>(d) Fair Value Measurements
The fair value of financial instruments, which primarily consists of cash and cash equivalents, accounts receivable and accounts payable, approximates carrying value due to the short-term nature of the instruments. The carrying value of our various credit facilities approximates fair value as the interest rate is variabl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Nonfinancial assets and liabilities, such as goodwill and long lived assets that are initially recorded at fair value, will be assessed for impairment, if deemed necessary. During the years ended December 31, 2016 and 2015, the Company did not record any impairment to any financial or nonfinancial assets or liabilities.</t>
  </si>
  <si>
    <t>Cash and Cash Equivalents</t>
  </si>
  <si>
    <t>(e) Cash and Cash Equivalents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t>
  </si>
  <si>
    <t>Restricted Cash</t>
  </si>
  <si>
    <t>(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t>
  </si>
  <si>
    <t>Concentrations of Credit Risk</t>
  </si>
  <si>
    <t>(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
The following tables show the number of the Company's clients which contributed 10% or more of total revenue and accounts receivable:
Years Ended
2016
2015
2014
Number of 10% clients
—
Percentage of total revenue
—
%
%
December 31,
2016
2015
Number of 10% clients
Percentage of accounts receivable
%
%
The following provides information with respect to total revenue from contracts with U.S. federal government agencies:
Years Ended
2016
2015
2014
Percentage of total revenue
%
%
%
​
​
​
​
​
​
​
​
​
​
​
​
​
​
​
​
​
​
​
​
​
​</t>
  </si>
  <si>
    <t>Allowance for Doubtful Accounts</t>
  </si>
  <si>
    <t>(h)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Retainage Receivable</t>
  </si>
  <si>
    <t>(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t>
  </si>
  <si>
    <t>Long-Lived Assets</t>
  </si>
  <si>
    <t>(k) Long-Lived Assets
Acquired intangible assets consist of contract rights, client related intangibles and trade names arising from the Company's Project Management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l) Goodwill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and the income approach are used to measure fair value.
Goodwill is tested annually for impairment in its fiscal third quarter. The Company has determined that, due to the pending sale of its Construction Claims Group, it now has one reporting unit, the Project Management unit. The Company made that determination based on the similarity of the services provided, the methodologies in delivering its services and the similarity of the client base. Goodwill is assessed for impairment using a two-step approach. In the first step of the impairment test, the Company compares the fair value of the reporting unit to its carrying value. To the extent the carrying amount of the reporting unit exceeds its fair value, an indication exists that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goodwill as of the assessment date. The implied fair value of the goodwill is then compared to the carrying amount of goodwill to quantify an impairment charge as of the assessment dat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The Company performed its annual impairment test effective July 1, 2016 and noted no impairment. In the future, the Company will continue to perform the annual test during its fiscal third quarter unless events or circumstances indicate an impairment may have occurred before that time.
At the time of the annual impairment test, the Construction Claims unit was still part of our continuing operations. Based on the valuation as of July 1, 2016, which utilized the same processes noted above, the fair value of the Construction Claims unit substantially exceeded its carrying value.</t>
  </si>
  <si>
    <t>(m) Investments
The Company will, in the ordinary course, form joint ventures for specific projects. These joint ventures have historically required limited or no investment and simply provide a pass-through for the Company's billings. Any distributions in excess of the Company's billings are accounted for as income when received. The Company's cost-basis investments at December 31, 2016 and 2015 are as follows (in thousands):
December 31,
2016
2015
RAMPED Metro Joint Venture(1)
$
$
Concessia, Cartera y Gestion de Infrastructuras S.A.(2)
Other
​
​
​
​
​
​
​
​
$
$
​
​
​
​
​
​
​
​
​
​
​
​
​
​
​
​
(1)
The Company has a 45% interest in this joint venture which was formed for construction management of the Riyadh Metro system in Saudi Arabia.
(2)
The Company has a 4.45% interest in this entity which invests in the equity of companies which finance, construct and operate various public and private infrastructure projects in Spain.</t>
  </si>
  <si>
    <t>Deferred Revenue</t>
  </si>
  <si>
    <t>(n) Deferred Revenue
In certain instances the Company may collect advance payments from clients for future services. Upon receipt, the payments are reflected as deferred revenue in the Company's consolidated balance sheet. As the services are performed, the Company reduces the balance and recognizes revenue.</t>
  </si>
  <si>
    <t>Deferred Rent</t>
  </si>
  <si>
    <t>(o) Deferred Ren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6 and 2015 was $2,830,000 and $1,732,000, respectively, and is included in other liabilities in the consolidated balance sheet.</t>
  </si>
  <si>
    <t>(p)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Revenue Recognition</t>
  </si>
  <si>
    <t>(q) Revenue Recognition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ime-and-Materials Contracts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
Cost-Plus Contracts
The Company has two major types of cost-plus contracts:
Cost-Plus Fixed Fee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Cost-Plus Fixed Rate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 Change Orders and Claims ").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
Firm Fixed-Price ("FFP") Contracts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 Change Orders and Claims ").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t>
  </si>
  <si>
    <t>(r) Share-Based Compensation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t>
  </si>
  <si>
    <t>Advertising Costs</t>
  </si>
  <si>
    <t>(s) Advertising Costs
Advertising costs are expensed as incurred and amounted to the following (in thousands):
Years Ended December 31,
2016
2015
2014
$556
$
$
​
​
​
​
​
​
​
​
​
​
​
​
​
​
​
​</t>
  </si>
  <si>
    <t>Earnings per Share</t>
  </si>
  <si>
    <t>(t)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Dilutive stock options increased average common shares outstanding by approximately 437,000 shares for the year ended December 31, 2015.
Options to purchase 6,899,000 shares, 3,849,000 shares and 3,521,000 shares of the Company's common stock were not included in the calculation of common shares outstanding for the years ended December 31, 2016, 2015 and 2014, respectively, because they were anti-dilutive.
The following table provides a reconciliation to net (loss) earnings used in the numerator for (loss) earnings per share from continuing operations (in thousands):
2016
2015
2014
(Loss) earnings from continuing operations
$
)
$
$
Less: net earnings—noncontrolling interest
​
​
​
​
​
​
​
​
​
​
​
(Loss) earnings
$
)
$
$
​
​
​
​
​
​
​
​
​
​
​
​
​
​
​
​
​
​
​
​
​
​</t>
  </si>
  <si>
    <t>New Accounting Pronouncements</t>
  </si>
  <si>
    <t>(u) New Accounting Pronouncements
In May 2014, the Financial Accounting Standards Board ("FASB") issued Accounting Standards Update ("ASU") No. 2014-09, Revenue from Contracts with Customers, which will replace most existing revenue recognition guidance in U.S. GAAP, including industry-specific guidance.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allows for both retrospective and prospective methods of adoption. The ASU was to be effective for interim and annual periods commencing after December 15, 2016, however, in August 2015, the FASB issued ASU 2015-14 which defers the effective date for one year. Early adoption is permitted as of January 1, 2017. In December 2016, the FASB issued ASU 2016-20, Technical Corrections and Improvements to Topic 606, 'Revenue From Contracts With Customers,"' which made minor changes to certain narrow aspects of the guidance. The Company anticipates that it will use the modified retrospective method of adoption in which the cumulative effect of applying the ASU will be recognized at January 1, 2018, the date of initial application. The Company is in the process of determining the method of adoption and assessing the impact of this ASU on its consolidated financial statements.
In August 2014, the FASB issued Accounting Standards Update No. 2014-15, Disclosure of Uncertainties about an Entity's Ability to Continue as a Going Concern ("ASU 2014-15"). The objective of ASU 2014-15 is to provide guidance in GAAP about management's responsibility to evaluate whether there is substantial doubt about an entity's ability to continue as a going concern and to provide related footnote disclosures. ASU 2014-15 requires a management evaluation about whether there are conditions or events, considered in the aggregate, that raise substantial doubt about an entity's ability to continue as a going concern within one year after the date the financial statements are issued or available to be issued. In doing so, ASU 2014-15 should reduce diversity in the timing and content of footnote disclosures. ASU 2014-15 is effective for fiscal years ending after December 15, 2016. The Company has adopted this guidance effective for its year ended December 31, 2016.
In January 2016, the FASB issued ASU 2016-01, Financial Instruments—Overall (Topic 825-10), which requires all equity investments to be measured a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Update eliminate the requirement to disclose the method(s) and significant assumptions used to estimate the fair value that is required to be disclosed for financial instruments measured at amortized cost on the balance sheet. This ASU is effective for the Company commencing January 1, 2018. The Company is in the process of assessing the impact of this ASU on its consolidated financial statements.
In February 2016, the FASB issued ASU 2016-02, Leases (Topic 842), which will require the Company the recognize lease assets and lease liabilities (related to leases previously classified as operating under previous GAAP) on its consolidated balance sheet. The ASU will be effective for the Company commencing January 1, 2019. The Company is in the process of assessing the impact of this ASU on its consolidated financial statements.
In June 2016, the FASB issued ASU 2016-13, Financial Instruments (Topic 326)—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us commencing January 1, 2020 with early adoption permitted commencing January 1, 2019. We are in the process of assessing the impact of this ASU on our consolidated financial statements.
In August 2016, the FASB issued ASU 2016-15, Statement of Cash Flows (Topic 230): Classification of Certain Cash Receipts and Cash Payments.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ASU is effective commencing January 1, 2018 with earlier adoption permitted. We adopted this ASU which only affected our presentation of payments for deferred consideration related to the IMS acquisition by reclassifying the payments from operating cash flows to financing cash flows.
In October 2016, the FASB issued ASU 2016-16, Income Taxes (Topic 740): Intra-Entity Transfers of Assets Other Than Inventory. Under the new standard, an entity is required to recognize the income tax consequences of an intra-entity transfer of an asset (with the exception of inventory) when the transfer occurs. Under current GAAP, entities are prohibited from recognizing current and deferred income taxes for an intra-entity transfer until the asset is sold to a third party. Examples of assets that would be affected by the new guidance are intellectual property and property, plant, and equipment. The ASU will be effective for us commencing January 1, 2018 with early adoption permitted as of January 1, 2017. We expect that adoption of this ASU will not have a material effect on our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the Company will need to disclose the nature of the restrictions. The ASU is effective for the Company for annual and interim periods in fiscal years beginning after December 15, 2017. Early adoption is permitted. When the Company adopts the ASU, it will use a retrospective transition method for each period presented.
In January 2017, the FASB issued ASU 2017-01, amending Business Combinations: Clarifying the Definition of a Business,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with early application permitted. The amendments are to be applied prospectively to business combinations that occur after the effective date.</t>
  </si>
  <si>
    <t>Discontinued Operations (Tables)</t>
  </si>
  <si>
    <t>Schedule of the carrying amounts of assets and liabilities and earnings related to discontinued operations</t>
  </si>
  <si>
    <t>The carrying amounts of assets and liabilities of the discontinued operations which have been classified as held for sale are as follows (in thousands):
December 31,
2016
2015
Trade receivables
$
$
Prepaid expense and other current assets
Income taxes receivable
​
​
​
​
​
​
​
​
Total current assets classified as held for sale
$
$
​
​
​
​
​
​
​
​
​
​
​
​
​
​
​
​
Property, plant and equipment
Acquired intangibles, net
Goodwill
Investments
Deferred income tax assets
Other assets
​
​
​
​
​
​
​
​
Total non-current assets classified as held for sale
$
$
​
​
​
​
​
​
​
​
​
​
​
​
​
​
​
​
Accounts payable
Income taxes payable
)
Deferred revenue
Other current liabilities
​
​
​
​
​
​
​
​
Total current liabilities classified as held for sale
$
$
​
​
​
​
​
​
​
​
​
​
​
​
​
​
​
​
Deferred income taxes
Deferred revenue
Other liabilities
​
​
​
​
​
​
​
​
Total non-current liabilities classified as held for sale
$
$
​
​
​
​
​
​
​
​
​
​
​
​
​
​
​
​
The line items constituting earnings from discontinued operations consist of the following (in thousands):
Years Ended December 31,
2016
2015
2014
Consulting fee revenue
$
$
$
Reimbursable expenses
​
​
​
​
​
​
​
​
​
​
​
Total revenue
​
​
​
​
​
​
​
​
​
​
​
Cost of services
Reimbursable expenses
​
​
​
​
​
​
​
​
​
​
​
Total direct expenses
​
​
​
​
​
​
​
​
​
​
​
Gross profit
Selling, general and administrative expenses
​
​
​
​
​
​
​
​
​
​
​
Operating profit
Interest and related financing fees, net
​
​
​
​
​
​
​
​
​
​
​
(Loss) earnings before income taxes
)
)
)
Income tax expense
​
​
​
​
​
​
​
​
​
​
​
Net loss from discontinued operations
$
)
$
)
$
)
​
​
​
​
​
​
​
​
​
​
​
​
​
​
​
​
​
​
​
​
​
​</t>
  </si>
  <si>
    <t>Summary of Significant Accounting Policies (Tables)</t>
  </si>
  <si>
    <t>Schedule of number of the Company's clients which contributed 10% or more of revenue</t>
  </si>
  <si>
    <t>Years Ended
2016
2015
2014
Number of 10% clients
—
Percentage of total revenue
—
%
%
December 31,
2016
2015
Number of 10% clients
Percentage of accounts receivable
%
%</t>
  </si>
  <si>
    <t>Schedule of information with respect to total revenue from contracts with U.S. federal government agencies</t>
  </si>
  <si>
    <t>Years Ended
2016
2015
2014
Percentage of total revenue
%
%
%
​
​
​
​
​
​
​
​
​
​
​
​
​
​
​
​
​
​
​
​
​
​</t>
  </si>
  <si>
    <t>Schedule of estimated useful lives of the assets</t>
  </si>
  <si>
    <t>Method
Estimated Useful Life
Furniture and equipment
Straight-line
10 years
Leasehold improvements
Straight-line
Shorter of estimated useful life or lease term
Computer equipment and software
Straight-line
3 to 5 years
Automobiles
Straight-line
5 years</t>
  </si>
  <si>
    <t>Schedule of the Company's cost-basis investments</t>
  </si>
  <si>
    <t>The Company's cost-basis investments at December 31, 2016 and 2015 are as follows (in thousands):
December 31,
2016
2015
RAMPED Metro Joint Venture(1)
$
$
Concessia, Cartera y Gestion de Infrastructuras S.A.(2)
Other
​
​
​
​
​
​
​
​
$
$
​
​
​
​
​
​
​
​
​
​
​
​
​
​
​
​
(1)
The Company has a 45% interest in this joint venture which was formed for construction management of the Riyadh Metro system in Saudi Arabia.
(2)
The Company has a 4.45% interest in this entity which invests in the equity of companies which finance, construct and operate various public and private infrastructure projects in Spain.</t>
  </si>
  <si>
    <t>Schedule of advertising costs that are expensed as incurred</t>
  </si>
  <si>
    <t>Advertising costs are expensed as incurred and amounted to the following (in thousands):
Years Ended December 31,
2016
2015
2014
$556
$
$
​
​
​
​
​
​
​
​
​
​
​
​
​
​
​
​</t>
  </si>
  <si>
    <t>Schedule of reconciliation to net (loss) earnings used in the numerator for (loss) earnings per share from continuing operations</t>
  </si>
  <si>
    <t>The following table provides a reconciliation to net (loss) earnings used in the numerator for (loss) earnings per share from continuing operations (in thousands):
2016
2015
2014
(Loss) earnings from continuing operations
$
)
$
$
Less: net earnings—noncontrolling interest
​
​
​
​
​
​
​
​
​
​
​
(Loss) earnings
$
)
$
$
​
​
​
​
​
​
​
​
​
​
​
​
​
​
​
​
​
​
​
​
​
​</t>
  </si>
  <si>
    <t>Accounts Receivable (Tables)</t>
  </si>
  <si>
    <t>Components of accounts receivable</t>
  </si>
  <si>
    <t>The components of accounts receivable are as follows (in thousands):
December 31,
2016
2015
Billed
$
$
Retainage, current portion
Unbilled
​
​
​
​
​
​
​
​
Allowance for doubtful accounts
)
)
​
​
​
​
​
​
​
​
Total
$
$
​
​
​
​
​
​
​
​
​
​
​
​
​
​
​
​</t>
  </si>
  <si>
    <t>Property and Equipment (Tables)</t>
  </si>
  <si>
    <t>Schedule of components of property and equipment</t>
  </si>
  <si>
    <t>The components of property and equipment are as follows (in thousands):
December 31,
2016
2015
Furniture and equipment
$
$
Leasehold improvements
Automobiles
Computer equipment and software
​
​
​
​
​
​
​
​
Less accumulated depreciation and amortization
)
)
​
​
​
​
​
​
​
​
Property and equipment, net
$
$
​
​
​
​
​
​
​
​
​
​
​
​
​
​
​
​</t>
  </si>
  <si>
    <t>Schedule of information with respect to depreciation expense</t>
  </si>
  <si>
    <t>Information with respect to depreciation expense is as follows (in thousands):
Years Ended December 31,
2016
2015
2014
Total depreciation expense
$
$
$
​
​
​
​
​
​
​
​
​
​
​
​
​
​
​
​
​
​
​
​
​
​
Portion charged to cost of services
$
$
$
​
​
​
​
​
​
​
​
​
​
​
​
​
​
​
​
​
​
​
​
​
​
Portion charged to selling, general and administrative expense
$
$
$
​
​
​
​
​
​
​
​
​
​
​
​
​
​
​
​
​
​
​
​
​
​</t>
  </si>
  <si>
    <t>Intangible Assets (Tables)</t>
  </si>
  <si>
    <t>Summary of acquired intangible assets</t>
  </si>
  <si>
    <t>The following table summarizes the Company's acquired intangible assets (in thousands):
December 31,
2016
2015
Gross
Accumulated
Gross
Accumulated
Client relationships
$
$
$
$
Acquired contract rights
Trade names
​
​
​
​
​
​
​
​
​
​
​
​
​
​
Total
$
$
$
$
​
​
​
​
​
​
​
​
​
​
​
​
​
​
​
​
​
​
​
​
​
​
​
​
​
​
​
​
Intangible assets, net
$
$
​
​
​
​
​
​
​
​
​
​
​
​
​
​
​
​
​
​
​
​
​
​
​
​
​
​
​
​</t>
  </si>
  <si>
    <t>Summary of amortization expense related to intangible assets</t>
  </si>
  <si>
    <t>Amortization expense related to intangible assets was as follows (in thousands):
Years Ended December 31,
2016
2015
2014
$3,045
$
$
​
​
​
​
​
​
​
​
​
​
​
​
​
​
​
​</t>
  </si>
  <si>
    <t>Estimated amortization expense of intangible assets for the next five years</t>
  </si>
  <si>
    <t>The following table presents the estimated amortization expense based on our present intangible assets for the next five years (in thousands):
Years Ending December 31,
Estimated
2017
$
2018
2019
2020
2021</t>
  </si>
  <si>
    <t>Goodwill (Tables)</t>
  </si>
  <si>
    <t>Summary of changes in the Company's carrying value of goodwill</t>
  </si>
  <si>
    <t>The following table summarizes the changes in the Company's carrying value of goodwill during 2016 and 2015 (in thousands):
Balance, December 31, 2014
$
Additions
Translation adjustments
)
​
​
​
​
​
Balance, December 31, 2015
Translation adjustments
​
​
​
​
​
Balance, December 31, 2016
$
​
​
​
​
​
​
​
​
​
​</t>
  </si>
  <si>
    <t>Accounts Payable and Accrued Expenses (Tables)</t>
  </si>
  <si>
    <t>Components of accounts payable and accrued expenses</t>
  </si>
  <si>
    <t>Below are the components of accounts payable and accrued expenses (in thousands):
December 31,
2016
2015
Accounts payable
$
$
Accrued payroll and related expenses
Accrued subcontractor fees
Accrued agency fees
Accrued legal and professional fees
Other accrued expenses
​
​
​
​
​
​
​
​
$
$
​
​
​
​
​
​
​
​
​
​
​
​
​
​
​
​</t>
  </si>
  <si>
    <t>Notes Payable and Long-Term Debt (Tables)</t>
  </si>
  <si>
    <t>Summary of outstanding debt obligations</t>
  </si>
  <si>
    <t>Outstanding debt obligations are as follows (in thousands):
December 31,
2016
2015
2014 Term Loan Facility
$
$
2014 Domestic Revolving Credit Facility
2014 International Revolving Credit Facility
Borrowings under revolving credit facilities with a consortium of banks in Spain
Borrowing from Philadelphia Industrial Development Corporation
Other notes payable
—
​
​
​
​
​
​
​
​
Less current maturities
​
​
​
​
​
​
​
​
Notes payable and long-term debt, net of current maturities
$
$
​
​
​
​
​
​
​
​
​
​
​
​
​
​
​
​</t>
  </si>
  <si>
    <t>Schedule of contractual maturities of long term debt</t>
  </si>
  <si>
    <t>At December 31, 2016, contractually scheduled maturities of long term debt were as follows (in thousands):
Years Ending December 31,
2017
$
2018
2019
2020
2021
Thereafter
​
​
​
​
​
Total
$
​
​
​
​
​
​
​
​
​
​</t>
  </si>
  <si>
    <t>Supplemental Cash Flow Information (Tables)</t>
  </si>
  <si>
    <t>Schedule of other non-cash activity</t>
  </si>
  <si>
    <t>Other activity is provided in the following table (in thousands):
Years Ended December 31,
2016
2015
2014
Interest and related financing fees paid
$
$
$
​
​
​
​
​
​
​
​
​
​
​
​
​
​
​
​
​
​
​
​
​
​
Income taxes paid
$
$
$
​
​
​
​
​
​
​
​
​
​
​
​
​
​
​
​
​
​
​
​
​
​
Increase in property and equipment from a tenant improvement allowance related to the relocation of the corporate headquarters
$
—
$
$
—
​
​
​
​
​
​
​
​
​
​
​
​
​
​
​
​
​
​
​
​
​
​
Reduction of noncontrolling interest in connection with acquisitions of additional interests in Engineering S.A.
$
—
$
)
$
)
​
​
​
​
​
​
​
​
​
​
​
​
​
​
​
​
​
​
​
​
​
​
Increase in additional paid in capital from issuance of shares of common stock in connection with the acquisition of an additional interest in ESA
$
—
$
$
—
​
​
​
​
​
​
​
​
​
​
​
​
​
​
​
​
​
​
​
​
​
​
Decrease in additional paid-in capital related to ESA Put Options
$
)
$
—
$
—
​
​
​
​
​
​
​
​
​
​
​
​
​
​
​
​
​
​
​
​
​
​
Increase in additional paid in capital from issuance of shares of common stock related to purchase of CPI
$
—
$
$
​
​
​
​
​
​
​
​
​
​
​
​
​
​
​
​
​
​
​
​
​
​
Increase in additional paid in capital from issuance of shares of common stock from cashless exercise of stock options
$
$
$
​
​
​
​
​
​
​
​
​
​
​
​
​
​
​
​
​
​
​
​
​
​</t>
  </si>
  <si>
    <t>Share-Based Compensation (Tables)</t>
  </si>
  <si>
    <t>Schedule of assumptions used to estimate the fair value of options granted</t>
  </si>
  <si>
    <t>December 31,
2016
2015
2014
Average expected life (years)
Forfeiture range
%
0 - 5.0
%
0 - 5.0
%
Weighted average forfeiture rate
%
%
%
Dividends
%
%
%
Volatility range
47.4 - 57.5
%
46.9 - 59.9
%
61.5 - 65.5
%
Weighted average volatility
%
%
%
Range of risk-free interest rates
0.97 - 1.46
%
1.07 - 1.61
%
0.86 - 1.74
%
Weighted average risk-free interest rate
%
%
%
Weighted average fair value at grant date
$
$
$</t>
  </si>
  <si>
    <t>Summary of the Company's stock option activity and related information</t>
  </si>
  <si>
    <t>A summary of the Company's stock option activity and related information for the years ended December 31, 2016, 2015 and 2014 is as follows (in thousands, except exercise price and remaining life data):
Options
Weighted
Weighted
Aggregate
Outstanding, December 31, 2013
$
Granted
Exercised
)
Expired
)
Forfeited
)
​
​
​
​
​
​
​
​
​
​
​
​
​
​
Outstanding, December 31, 2014
Granted
Exercised
)
Expired
)
Forfeited
)
​
​
​
​
​
​
​
​
​
​
​
​
​
​
Outstanding, December 31, 2015
Granted
Exercised
)
Expired
)
Forfeited
)
​
​
​
​
​
​
​
​
​
​
​
​
​
​
Outstanding, December 31, 2016
$
$
—
​
​
​
​
​
​
​
​
​
​
​
​
​
​
​
​
​
​
​
​
​
​
​
​
​
​
​
​
Exercisable, December 31, 2016
$
$
—
​
​
​
​
​
​
​
​
​
​
​
​
​
​
​
​
​
​
​
​
​
​
​
​
​
​
​
​</t>
  </si>
  <si>
    <t>Schedule of weighted average characteristics of outstanding stock options for various price ranges</t>
  </si>
  <si>
    <t>Options Outstanding
Options Exercisable
Exercise Prices
Number
Weighted
Weighted
Number
Weighted
$2.85
$
$
2.89
3.00
3.12
3.35
—
3.46
3.55
3.67
3.91
3.95
4.00
—
4.03
4.04
4.31
—
4.35
4.46
—
4.84
4.90
4.95
5.00
—
5.17
—
5.31
5.47
5.73
5.83
6.31
6.61
​
​
​
​
​
​
​
​
​
​
​
​
​
​
​
​
​
$
$
​
​
​
​
​
​
​
​
​
​
​
​
​
​
​
​
​
​
​
​
​
​
​
​
​
​
​
​
​
​
​
​
​
​</t>
  </si>
  <si>
    <t>Summary of the Company's non-vested stock option activity and related information</t>
  </si>
  <si>
    <t>The following table summarizes the Company's non-vested stock option activity and related information for the years ended December 31, 2016, 2015 and 2014 (in thousands, except weighted average grant date fair value):
Options
Weighted
Non-vested options at December 31, 2013
Granted
Vested
)
Forfeited
)
​
​
​
​
​
​
​
​
Non-vested options at December 31, 2014
Granted
Vested
)
Forfeited
)
​
​
​
​
​
​
​
​
Non-vested options at December 31, 2015
Granted
Vested
)
Forfeited
)
​
​
​
​
​
​
​
​
Non-vested options at December 31, 2016
$
​
​
​
​
​
​
​
​
​
​
​
​
​
​
​
​</t>
  </si>
  <si>
    <t>Non-Employee Director Stock Grant Plan</t>
  </si>
  <si>
    <t>Schedule of information with respect to the plan's activity</t>
  </si>
  <si>
    <t>Information with respect to the plan's activity follows (in thousands):
Years Ended
2016
2015
2014
Shares issued
Compensation expense
$
$
$
Deferred stock units issued
—
—
Compensation expense
$
$
—
$
—</t>
  </si>
  <si>
    <t>2008 Employee Stock Purchase Plan</t>
  </si>
  <si>
    <t>Information with respect to the plan's activity follows (in thousands):
Years Ended
2016
2015
2014
Shares purchased
Aggregate purchase price
$
$
$
Compensation expense
$
$
$</t>
  </si>
  <si>
    <t>Income Taxes (Tables)</t>
  </si>
  <si>
    <t>Schedule of components of earnings (loss) before income taxes and the related income tax expense by United States and foreign jurisdictions</t>
  </si>
  <si>
    <t>The components of earnings before income taxes by United States and foreign jurisdictions were as follows (in thousands):
Years Ended December 31,
2016
2015
2014
United States
$
)
$
)
$
)
Foreign jurisdictions
​
​
​
​
​
​
​
​
​
​
​
$
)
$
$
​
​
​
​
​
​
​
​
​
​
​
​
​
​
​
​
​
​
​
​
​
​</t>
  </si>
  <si>
    <t>Schedule of income tax expense (benefit)</t>
  </si>
  <si>
    <t>Income tax expense (benefit) consists of the following (in thousands):
Current
Deferred
Total
Year ended December 31, 2016:
U.S. federal
$
—
$
—
$
—
State and local
—
—
—
Foreign jurisdictions
)
​
​
​
​
​
​
​
​
​
​
​
$
$
)
$
​
​
​
​
​
​
​
​
​
​
​
​
​
​
​
​
​
​
​
​
​
​
Year ended December 31, 2015:
U.S. federal
$
—
$
—
$
—
State and local
—
—
—
Foreign jurisdictions
)
​
​
​
​
​
​
​
​
​
​
​
$
$
)
$
​
​
​
​
​
​
​
​
​
​
​
​
​
​
​
​
​
​
​
​
​
​
Year ended December 31, 2014:
U.S. federal
$
—
$
—
$
—
State and local
—
—
—
Foreign jurisdictions
)
​
​
​
​
​
​
​
​
​
​
​
$
$
)
$
​
​
​
​
​
​
​
​
​
​
​
​
​
​
​
​
​
​
​
​
​
​</t>
  </si>
  <si>
    <t>Schedule of the differences between income taxes based on the statutory U.S. federal income tax rate and the Company's effective income tax rate</t>
  </si>
  <si>
    <t>The differences between income taxes based on the statutory U.S. federal income tax rate and the Company's effective income tax rate are provided in the following reconciliation (in thousands).
Years Ended December 31,
2016
2015
2014
Statutory federal income tax
$
)
$
$
Foreign tax benefit for earnings taxed at lower rates
)
)
Change in the valuation allowance
Valuation allowance—discontinued operations NOL adjustment
)
)
)
Net liability (reductions) additions for uncertain tax positions
)
)
Excess compensation
State and local income taxes, net of federal income tax benefit
)
)
)
Stock options
Purchase accounting reversal
—
—
)
Other
)
)
)
​
​
​
​
​
​
​
​
​
​
​
Total
$
$
$
​
​
​
​
​
​
​
​
​
​
​
​
​
​
​
​
​
​
​
​
​
​</t>
  </si>
  <si>
    <t>Schedule of tax effect of temporary differences that give rise to deferred tax assets and deferred tax liabilities</t>
  </si>
  <si>
    <t>The tax effect of temporary differences that give rise to deferred tax assets and deferred tax liabilities are as follows (in thousands):
December 31,
2016
2015
Deferred tax assets:
Net operating loss carry forward—U.S. operations
$
$
Amortization of intangibles
Net operating loss carry forward—foreign operations
Compensated absences
Foreign income taxes on currency translation
Share based compensation
Allowance for uncollectible accounts
Bonus accrual
—
Foreign tax credit
Other
​
​
​
​
​
​
​
​
Total gross deferred tax assets
Valuation allowances
)
)
​
​
​
​
​
​
​
​
Net deferred tax assets
​
​
​
​
​
​
​
​
Deferred tax liabilities:
Intangible assets
)
)
Depreciation
)
)
Prepaid expenses
)
)
Change in tax method
)
)
Accrued expenses
)
—
​
​
​
​
​
​
​
​
Total gross deferred tax liabilities
)
)
​
​
​
​
​
​
​
​
Net deferred tax assets
$
$
​
​
​
​
​
​
​
​
​
​
​
​
​
​
​
​
The deferred taxes have been reflected in the balance sheet based on tax jurisdiction as follows:
Deferred tax asset
$
$
Deferred tax liability
)
)
​
​
​
​
​
​
​
​
Net deferred tax assets
$
$
​
​
​
​
​
​
​
​
​
​
​
​
​
​
​
​</t>
  </si>
  <si>
    <t>Schedule of changes to the Company's uncertain tax positions</t>
  </si>
  <si>
    <t>The following table indicates the changes to the Company's uncertain tax positions for the years ended December 31, 2016 and 2015 including interest and penalties (in thousands):
Years Ended
2016
2015
Balance, beginning of year
$
$
Reductions based on tax positions related to prior years
)
)
Reduction due to settlements with taxing authorities
)
)
Additions based on tax positions related to prior years
​
​
​
​
​
​
​
​
Balance, end of year
$
$
​
​
​
​
​
​
​
​
​
​
​
​
​
​
​
​</t>
  </si>
  <si>
    <t>Operating Leases (Tables)</t>
  </si>
  <si>
    <t>Schedule of approximate future minimum payments under leases</t>
  </si>
  <si>
    <t>At December 31, 2016, approximate future minimum payments under these leases that have remaining non-cancelable lease terms in excess of one year are as follows (in thousands):
Years Ending December 31,
2017
$
2018
2019
2020
2021
Thereafter
​
​
​
​
​
Total
$
​
​
​
​
​
​
​
​
​
​</t>
  </si>
  <si>
    <t>Segment and Related Information (Tables)</t>
  </si>
  <si>
    <t>Consulting Fee Revenue and Total Revenue by Geographic Region</t>
  </si>
  <si>
    <t>The following tables present certain information for the Project Management Group's operations (in thousands):
Consulting Fee Revenue by Geographic Region
2016
2015
2014
United States
$
%
$
%
$
%
Latin America
Europe
Middle East
Africa
Asia/Pacific
​
​
​
​
​
​
​
​
​
​
​
​
​
​
​
​
​
​
​
​
Total
$
%
$
%
$
%
​
​
​
​
​
​
​
​
​
​
​
​
​
​
​
​
​
​
​
​
​
​
​
​
​
​
​
​
​
​
​
​
​
​
​
​
​
​
​
​
Total Revenue by Geographic Region
2016
2015
2014
United States
$
%
$
%
$
%
Latin America
Europe
Middle East
Africa
Asia/Pacific
​
​
​
​
​
​
​
​
​
​
​
​
​
​
​
​
​
​
​
​
Total
$
%
$
%
$
%
​
​
​
​
​
​
​
​
​
​
​
​
​
​
​
​
​
​
​
​
​
​
​
​
​
​
​
​
​
​
​
​
​
​
​
​
​
​
​
​</t>
  </si>
  <si>
    <t>Operating Profit (Loss)</t>
  </si>
  <si>
    <t>The following tables present certain information for the Project Management Group's operations (in thousands):
Operating Profit (Loss)
2016
2015
2014
United States
$
$
$
Latin America
)
Europe
)
)
)
Middle East
Africa
Asia/Pacific
Corporate
)
)
)
​
​
​
​
​
​
​
​
​
​
​
Total
$
)
$
$
​
​
​
​
​
​
​
​
​
​
​
​
​
​
​
​
​
​
​
​
​
​</t>
  </si>
  <si>
    <t>Depreciation and Amortization Expense</t>
  </si>
  <si>
    <t>The following tables present certain information for the Project Management Group's operations (in thousands):
Depreciation and Amortization Expense
2016
2015
2014
Project Management
$
$
$
Corporate
​
​
​
​
​
​
​
​
​
​
​
Total
$
$
$
​
​
​
​
​
​
​
​
​
​
​
​
​
​
​
​
​
​
​
​
​
​</t>
  </si>
  <si>
    <t>Consulting Fee Revenue and Total Revenue By Client Type</t>
  </si>
  <si>
    <t>The following tables present certain information for the Project Management Group's operations (in thousands):
Consulting Fee Revenue By Client Type
2016
2015
2014
U.S. federal government
$
%
$
%
$
%
U.S. state, regional and local governments
Foreign governments
Private sector
​
​
​
​
​
​
​
​
​
​
​
​
​
​
​
​
​
​
​
​
Total
$
%
$
%
$
%
​
​
​
​
​
​
​
​
​
​
​
​
​
​
​
​
​
​
​
​
​
​
​
​
​
​
​
​
​
​
​
​
​
​
​
​
​
​
​
​
Total Revenue By Client Type
2016
2015
2014
U.S. federal government
$
%
$
%
$
%
U.S. state, regional and local governments
Foreign governments
Private sector
​
​
​
​
​
​
​
​
​
​
​
​
​
​
​
​
​
​
​
​
Total
$
%
$
%
$
%
​
​
​
​
​
​
​
​
​
​
​
​
​
​
​
​
​
​
​
​
​
​
​
​
​
​
​
​
​
​
​
​
​
​
​
​
​
​
​
​</t>
  </si>
  <si>
    <t>Property, Plant and Equipment, Net by Geographic Location</t>
  </si>
  <si>
    <t>The following tables present certain information for the Project Management Group's operations (in thousands):
Property, Plant and Equipment, Net by Geographic Location
December 31,
2016
2015
United States
$
$
Latin America
Europe
Middle East
Africa
Asia/Pacific
​
​
​
​
​
​
​
​
Total
$
$
​
​
​
​
​
​
​
​
​
​
​
​
​
​
​
​</t>
  </si>
  <si>
    <t>Liquidity (Details) - USD ($)</t>
  </si>
  <si>
    <t>1 Months Ended</t>
  </si>
  <si>
    <t>3 Months Ended</t>
  </si>
  <si>
    <t>Oct. 31, 2014</t>
  </si>
  <si>
    <t>Mar. 31, 2017</t>
  </si>
  <si>
    <t>Dec. 31, 2012</t>
  </si>
  <si>
    <t>Consulting fee revenue (as a percent)</t>
  </si>
  <si>
    <t>100.00%</t>
  </si>
  <si>
    <t>Middle East and Africa</t>
  </si>
  <si>
    <t>52.00%</t>
  </si>
  <si>
    <t>Libya</t>
  </si>
  <si>
    <t>Collection amount applied to receivables</t>
  </si>
  <si>
    <t>Iraq</t>
  </si>
  <si>
    <t>Oman</t>
  </si>
  <si>
    <t>11.60%</t>
  </si>
  <si>
    <t>14.50%</t>
  </si>
  <si>
    <t>Extension period for the completion of the project</t>
  </si>
  <si>
    <t>12 months</t>
  </si>
  <si>
    <t>Accounts receivable, past due</t>
  </si>
  <si>
    <t>Discontinued Operations (Details) - USD ($)</t>
  </si>
  <si>
    <t>Carrying amounts of assets and liabilities of the discontinued operations which are classified as held for sale:</t>
  </si>
  <si>
    <t>Trade receivables</t>
  </si>
  <si>
    <t>Prepaid expense and other current assets</t>
  </si>
  <si>
    <t>Total current assets classified as held for sale</t>
  </si>
  <si>
    <t>Property, plant and equipment</t>
  </si>
  <si>
    <t>Total non-current assets classified as held for sale</t>
  </si>
  <si>
    <t>Accounts payable</t>
  </si>
  <si>
    <t>Total current liabilities classified as held for sale</t>
  </si>
  <si>
    <t>Total non-current liabilities classified as held for sale</t>
  </si>
  <si>
    <t>Details of earnings from discontinued operations</t>
  </si>
  <si>
    <t>Operating profit</t>
  </si>
  <si>
    <t>Net loss from discontinued operations</t>
  </si>
  <si>
    <t>Potential tax liability related to certain foreign subsidiaries</t>
  </si>
  <si>
    <t>Construction Claims Group</t>
  </si>
  <si>
    <t>Expenses related to the sale of discontinued operations</t>
  </si>
  <si>
    <t>Forecast | Construction Claims Group | Discontinued operations, Held for sale</t>
  </si>
  <si>
    <t>Details of assets and liabilities and earnings related to discontinued operations</t>
  </si>
  <si>
    <t>Discontinued operation, consideration</t>
  </si>
  <si>
    <t>Summary of Significant Accounting Policies - Concentrations of Credit Risk (Details) - customer</t>
  </si>
  <si>
    <t>Minimum completion period of the project</t>
  </si>
  <si>
    <t>1 year</t>
  </si>
  <si>
    <t>Total revenue | Customer concentration</t>
  </si>
  <si>
    <t>Number of 10% clients</t>
  </si>
  <si>
    <t>Percentage of concentration risk</t>
  </si>
  <si>
    <t>10.00%</t>
  </si>
  <si>
    <t>13.00%</t>
  </si>
  <si>
    <t>Total revenue | Contracts with U.S. federal government agencies</t>
  </si>
  <si>
    <t>2.00%</t>
  </si>
  <si>
    <t>3.00%</t>
  </si>
  <si>
    <t>Total Accounts receivable | Concentrations of credit risk</t>
  </si>
  <si>
    <t>32.00%</t>
  </si>
  <si>
    <t>19.00%</t>
  </si>
  <si>
    <t>Summary of Significant Accounting Policies - Property and Equipment (Details)</t>
  </si>
  <si>
    <t>Furniture and equipment</t>
  </si>
  <si>
    <t>Estimated Useful Life</t>
  </si>
  <si>
    <t>10 years</t>
  </si>
  <si>
    <t>Computer equipment and software | Minimum</t>
  </si>
  <si>
    <t>3 years</t>
  </si>
  <si>
    <t>Computer equipment and software | Maximum</t>
  </si>
  <si>
    <t>5 years</t>
  </si>
  <si>
    <t>Automobiles</t>
  </si>
  <si>
    <t>Summary of Significant Accounting Policies - Intangible Assets and Goodwill (Details)</t>
  </si>
  <si>
    <t>Dec. 31, 2016USD ($)item</t>
  </si>
  <si>
    <t>Number of reporting units | item</t>
  </si>
  <si>
    <t>Goodwill impairment | $</t>
  </si>
  <si>
    <t>Minimum</t>
  </si>
  <si>
    <t>Estimated lives of intangible assets</t>
  </si>
  <si>
    <t>Maximum</t>
  </si>
  <si>
    <t>15 years</t>
  </si>
  <si>
    <t>Summary of Significant Accounting Policies - Investments (Details) - USD ($) $ in Thousands</t>
  </si>
  <si>
    <t>RAMPED Metro Joint Venture</t>
  </si>
  <si>
    <t>Ownership interest (as a percent)</t>
  </si>
  <si>
    <t>45.00%</t>
  </si>
  <si>
    <t>Concessia, Cartera y Gestion de Infrastructuras S.A.</t>
  </si>
  <si>
    <t>4.45%</t>
  </si>
  <si>
    <t>Other</t>
  </si>
  <si>
    <t>Summary of Significant Accounting Policies - General Policies (Details)</t>
  </si>
  <si>
    <t>Dec. 31, 2016USD ($)itemshares</t>
  </si>
  <si>
    <t>Dec. 31, 2015USD ($)shares</t>
  </si>
  <si>
    <t>Dec. 31, 2014USD ($)shares</t>
  </si>
  <si>
    <t>Deferred rent included in other liabilities</t>
  </si>
  <si>
    <t>Number of major types of cost-plus contracts | item</t>
  </si>
  <si>
    <t>Profit recognized on claims until final settlement</t>
  </si>
  <si>
    <t>Advertising costs</t>
  </si>
  <si>
    <t>Dilutive stock options (in shares) | shares</t>
  </si>
  <si>
    <t>Anti-dilutive securities that were not included in the calculation of common shares outstanding | shares</t>
  </si>
  <si>
    <t>Less: net earnings - noncontrolling interest</t>
  </si>
  <si>
    <t>(Loss) earnings</t>
  </si>
  <si>
    <t>Acquisitions - IMS Proje Yonetimi ve Danismanlik A.S. and Collaborative Partners, Inc. (Details)</t>
  </si>
  <si>
    <t>May 12, 2015TRY</t>
  </si>
  <si>
    <t>May 12, 2015USD ($)</t>
  </si>
  <si>
    <t>Apr. 15, 2015TRYitem</t>
  </si>
  <si>
    <t>Apr. 15, 2015USD ($)</t>
  </si>
  <si>
    <t>Dec. 23, 2014USD ($)$ / shares</t>
  </si>
  <si>
    <t>Dec. 18, 2014</t>
  </si>
  <si>
    <t>Mar. 07, 2014USD ($)shares</t>
  </si>
  <si>
    <t>Dec. 23, 2013USD ($)item$ / sharesshares</t>
  </si>
  <si>
    <t>May 31, 2015USD ($)shares</t>
  </si>
  <si>
    <t>Apr. 30, 2014USD ($)</t>
  </si>
  <si>
    <t>Dec. 31, 2016USD ($)</t>
  </si>
  <si>
    <t>Dec. 31, 2014USD ($)</t>
  </si>
  <si>
    <t>Dec. 31, 2013USD ($)</t>
  </si>
  <si>
    <t>Dec. 31, 2015USD ($)</t>
  </si>
  <si>
    <t>Apr. 15, 2015USD ($)item</t>
  </si>
  <si>
    <t>Acquisition-related costs</t>
  </si>
  <si>
    <t>IMS</t>
  </si>
  <si>
    <t>Number of professionals | item</t>
  </si>
  <si>
    <t>Consideration for acquisition</t>
  </si>
  <si>
    <t>Cash consideration transferred</t>
  </si>
  <si>
    <t>Acquisition consideration paid</t>
  </si>
  <si>
    <t>Contingent consideration arrangement, evaluation period</t>
  </si>
  <si>
    <t>Increase (decrease) in the contingent consideration</t>
  </si>
  <si>
    <t>IMS | EBITDA Target 1</t>
  </si>
  <si>
    <t>Contingent consideration</t>
  </si>
  <si>
    <t>IMS | EBITDA Target 2</t>
  </si>
  <si>
    <t>IMS | Minimum | EBITDA Target 1</t>
  </si>
  <si>
    <t>EBITDA Target</t>
  </si>
  <si>
    <t>IMS | Minimum | EBITDA Target 2</t>
  </si>
  <si>
    <t>IMS | Maximum | EBITDA Target 2</t>
  </si>
  <si>
    <t>EBITDA Target | TRY</t>
  </si>
  <si>
    <t>CPI</t>
  </si>
  <si>
    <t>Value of shares issued as part of counter offer</t>
  </si>
  <si>
    <t>Shares issued in satisfaction of purchase price installment | shares</t>
  </si>
  <si>
    <t>Share price (in dollars per share) | $ / shares</t>
  </si>
  <si>
    <t>Value in excess of CPI's common equity</t>
  </si>
  <si>
    <t>Common stock issued for acquisitions of BCA and CPI</t>
  </si>
  <si>
    <t>Period over which average closing price of common stock is used to compute shares issuable</t>
  </si>
  <si>
    <t>10 days</t>
  </si>
  <si>
    <t>Increase in share price (as a percent)</t>
  </si>
  <si>
    <t>50.00%</t>
  </si>
  <si>
    <t>Percentage of the operating profit of CPI in excess of $1,000,000 for the first 12-month period considered for determining the additional shares to be issued to the sellers</t>
  </si>
  <si>
    <t>Threshold amount of operating profit for the first 12-month period considered for determining the additional shares to be issued to the sellers</t>
  </si>
  <si>
    <t>Period for which operating profit is considered for determining the additional shares to be issued to the sellers</t>
  </si>
  <si>
    <t>Percentage of the net revenue backlog in excess of $10,000,000 on the date 60 days after closing date considered for determining the additional shares to be issued to the sellers</t>
  </si>
  <si>
    <t>5.00%</t>
  </si>
  <si>
    <t>Threshold amount of net revenue backlog on the date 60 days after closing date considered for determining the additional shares to be issued to the sellers</t>
  </si>
  <si>
    <t>Period for which net revenue backlog is considered for determining the additional shares to be issued to the sellers</t>
  </si>
  <si>
    <t>60 days</t>
  </si>
  <si>
    <t>Acquisitions - Engineering S.A. (Details)</t>
  </si>
  <si>
    <t>Jun. 17, 2016BRLshareholder</t>
  </si>
  <si>
    <t>Aug. 12, 2015USD ($)shares</t>
  </si>
  <si>
    <t>Apr. 04, 2015USD ($)</t>
  </si>
  <si>
    <t>Jul. 23, 2013BRL</t>
  </si>
  <si>
    <t>Jul. 23, 2013USD ($)</t>
  </si>
  <si>
    <t>Apr. 30, 2012BRL</t>
  </si>
  <si>
    <t>Apr. 30, 2012USD ($)</t>
  </si>
  <si>
    <t>Feb. 28, 2011BRLitem</t>
  </si>
  <si>
    <t>Feb. 28, 2011USD ($)</t>
  </si>
  <si>
    <t>Nov. 30, 2015USD ($)shares</t>
  </si>
  <si>
    <t>Aug. 31, 2015shares</t>
  </si>
  <si>
    <t>Apr. 30, 2015shareholder</t>
  </si>
  <si>
    <t>Apr. 30, 2014shareholder</t>
  </si>
  <si>
    <t>Dec. 31, 2016BRL</t>
  </si>
  <si>
    <t>Dec. 31, 2015BRL</t>
  </si>
  <si>
    <t>Oct. 31, 2014BRL</t>
  </si>
  <si>
    <t>Oct. 31, 2014USD ($)</t>
  </si>
  <si>
    <t>Feb. 28, 2011USD ($)item</t>
  </si>
  <si>
    <t>Reduction in noncontrolling interests</t>
  </si>
  <si>
    <t>Ownership interest acquired (as a percent)</t>
  </si>
  <si>
    <t>91.00%</t>
  </si>
  <si>
    <t>Business Combination, Consideration Transferred, Liabilities Incurred | BRL</t>
  </si>
  <si>
    <t>Acquisition consideration paid | BRL</t>
  </si>
  <si>
    <t>Price guarantee for stock purchase</t>
  </si>
  <si>
    <t>Common stock repurchased (in shares) | shares</t>
  </si>
  <si>
    <t>Number of minority shareholders who exercised Put Option | shareholder</t>
  </si>
  <si>
    <t>Value of shares purchased on exercise of put options</t>
  </si>
  <si>
    <t>Minority shareholders ownership percentage</t>
  </si>
  <si>
    <t>Premium on common stock (as a percent)</t>
  </si>
  <si>
    <t>25.00%</t>
  </si>
  <si>
    <t>Consideration requested by sellers</t>
  </si>
  <si>
    <t>Days share price is guaranteed after sale of stock</t>
  </si>
  <si>
    <t>30 days</t>
  </si>
  <si>
    <t>Shares issued as part of counter offer in number of shares | shares</t>
  </si>
  <si>
    <t>Engineering S.A. | Payments due for the Engineering S. A. acquisition</t>
  </si>
  <si>
    <t>Weighted average indebtedness discount rate (as a percent)</t>
  </si>
  <si>
    <t>4.72%</t>
  </si>
  <si>
    <t>Payoff and termination of term loan</t>
  </si>
  <si>
    <t>Hill Spain | Engineering S.A.</t>
  </si>
  <si>
    <t>60.00%</t>
  </si>
  <si>
    <t>Number of professionals employed | item</t>
  </si>
  <si>
    <t>Minimum additional payments due on April 30, 2012</t>
  </si>
  <si>
    <t>Minimum additional payments due on April 30, 2013</t>
  </si>
  <si>
    <t>Potential additional payment</t>
  </si>
  <si>
    <t>Multiple of earnings for determining purchase price of minority shares</t>
  </si>
  <si>
    <t>Call option purchase price premium if exercised by Gerens Hill (as a percent)</t>
  </si>
  <si>
    <t>Call/put option exercise period after audited financial statements</t>
  </si>
  <si>
    <t>3 months</t>
  </si>
  <si>
    <t>72.00%</t>
  </si>
  <si>
    <t>Reduction in additional paid in capital through equity transaction</t>
  </si>
  <si>
    <t>Potential payments considered for discounting</t>
  </si>
  <si>
    <t>Hill Spain | Engineering S.A. | Maximum</t>
  </si>
  <si>
    <t>Accounts Receivable - Components of Accounts Receivable (Details) - USD ($) $ in Thousands</t>
  </si>
  <si>
    <t>Billed</t>
  </si>
  <si>
    <t>Retainage, current portion</t>
  </si>
  <si>
    <t>Unbilled</t>
  </si>
  <si>
    <t>Accounts receivable, gross</t>
  </si>
  <si>
    <t>Allowance for doubtful accounts</t>
  </si>
  <si>
    <t>Accounts Receivable - General (Details) - USD ($)</t>
  </si>
  <si>
    <t>Feb. 28, 2017</t>
  </si>
  <si>
    <t>Billed receivables</t>
  </si>
  <si>
    <t>Bad debt expense included in selling, general and administrative expenses</t>
  </si>
  <si>
    <t>Various branches of the U.S. government</t>
  </si>
  <si>
    <t>Foreign governments</t>
  </si>
  <si>
    <t>MOTC</t>
  </si>
  <si>
    <t>18 months</t>
  </si>
  <si>
    <t>Retainage receivable included in non-current Retainage Receivable</t>
  </si>
  <si>
    <t>Retention amount</t>
  </si>
  <si>
    <t>Amount of retainage receivable relating to Defect and Liability Period</t>
  </si>
  <si>
    <t>Percentage of monthly invoice retained</t>
  </si>
  <si>
    <t>Percentage of retention released after one year from commencement of DLP</t>
  </si>
  <si>
    <t>Period after commencement of DLP for release of retention</t>
  </si>
  <si>
    <t>Maximum period of DLP</t>
  </si>
  <si>
    <t>24 months</t>
  </si>
  <si>
    <t>Property and Equipment (Details) - USD ($) $ in Thousands</t>
  </si>
  <si>
    <t>Property and equipment, gross</t>
  </si>
  <si>
    <t>Less accumulated depreciation and amortization</t>
  </si>
  <si>
    <t>Total depreciation expense</t>
  </si>
  <si>
    <t>Portion charged to cost of services</t>
  </si>
  <si>
    <t>Portion charged to selling, general and administrative expense</t>
  </si>
  <si>
    <t>Leasehold improvements</t>
  </si>
  <si>
    <t>Computer equipment and software</t>
  </si>
  <si>
    <t>Intangible Assets - Summary of Acquired Intangible Assets (Details) - USD ($) $ in Thousands</t>
  </si>
  <si>
    <t>Gross Carrying Amount</t>
  </si>
  <si>
    <t>Accumulated Amortization</t>
  </si>
  <si>
    <t>Intangible assets, net</t>
  </si>
  <si>
    <t>Client relationships</t>
  </si>
  <si>
    <t>Acquired contract rights</t>
  </si>
  <si>
    <t>Trade names</t>
  </si>
  <si>
    <t>Intangible Assets - Estimated Amortization Expense (Details) - USD ($) $ in Thousands</t>
  </si>
  <si>
    <t>Amortization expense related to intangible assets</t>
  </si>
  <si>
    <t>Goodwill (Details) - USD ($) $ in Thousands</t>
  </si>
  <si>
    <t>Summary of changes in carrying value of goodwill during 2016</t>
  </si>
  <si>
    <t>Balance at the beginning of the period</t>
  </si>
  <si>
    <t>Additions</t>
  </si>
  <si>
    <t>Translation adjustments</t>
  </si>
  <si>
    <t>Balance at the end of the period</t>
  </si>
  <si>
    <t>Accounts Payable and Accrued Expenses (Details) - USD ($) $ in Thousands</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 $ in Thousands</t>
  </si>
  <si>
    <t>Long-term Debt, Total</t>
  </si>
  <si>
    <t>Less current maturities</t>
  </si>
  <si>
    <t>Philadelphia Industrial Development Corporation</t>
  </si>
  <si>
    <t>Term loan</t>
  </si>
  <si>
    <t>Revolving credit facility | U.S. Revolving Credit Facility</t>
  </si>
  <si>
    <t>Revolving credit facility | International Revolving Credit Facility</t>
  </si>
  <si>
    <t>Revolving credit facility | Consortium of banks in Spain</t>
  </si>
  <si>
    <t>Other notes payable</t>
  </si>
  <si>
    <t>Notes Payable and Long-Term Debt - Term Loan Facilities and Revolving Credit Facilities (Details)</t>
  </si>
  <si>
    <t>Sep. 26, 2014EUR (€)</t>
  </si>
  <si>
    <t>Mar. 31, 2017USD ($)</t>
  </si>
  <si>
    <t>Dec. 31, 2016EUR (€)</t>
  </si>
  <si>
    <t>Sep. 26, 2014USD ($)</t>
  </si>
  <si>
    <t>Consent fee for default and increase in interest rate of debt</t>
  </si>
  <si>
    <t>Other Foreign Banks</t>
  </si>
  <si>
    <t>Maximum borrowing capacity</t>
  </si>
  <si>
    <t>US Dollar Revolver</t>
  </si>
  <si>
    <t>Effective interest rate (as a percent)</t>
  </si>
  <si>
    <t>6.50%</t>
  </si>
  <si>
    <t>US Dollar Revolver | LIBOR</t>
  </si>
  <si>
    <t>Basis of effective interest rate (as a percent)</t>
  </si>
  <si>
    <t>3.75%</t>
  </si>
  <si>
    <t>US Dollar Revolver | Base Rate</t>
  </si>
  <si>
    <t>2.75%</t>
  </si>
  <si>
    <t>International Revolver</t>
  </si>
  <si>
    <t>4.38%</t>
  </si>
  <si>
    <t>International Revolver | EURIBOR</t>
  </si>
  <si>
    <t>4.00%</t>
  </si>
  <si>
    <t>Secured Credit Facilities</t>
  </si>
  <si>
    <t>Cash excluded from consolidated net leverage ratio</t>
  </si>
  <si>
    <t>Debt instrument increase in applicable interest rate for exceeding the consolidated net leverage ratio, as a percent</t>
  </si>
  <si>
    <t>Actual net consolidated leverage ratio</t>
  </si>
  <si>
    <t>Consolidated net leverage ratio limit</t>
  </si>
  <si>
    <t>Debt instrument increase in applicable interest rate for past due account receivable limit exceeded</t>
  </si>
  <si>
    <t>Increase in applicable interest rate upon default (as a percent)</t>
  </si>
  <si>
    <t>Aggregate principal amount</t>
  </si>
  <si>
    <t>Mandatory prepayment percentage of the excess cash flow for each fiscal year with the first full fiscal year upon the achievement and maintenance of certain metrics</t>
  </si>
  <si>
    <t>Mandatory prepayment percentage of the excess cash flow for each fiscal year with the first full fiscal year upon the achievement net leverage ration is equal to or less than 2.25</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ferred financing fees</t>
  </si>
  <si>
    <t>Debt issuance costs amortization term</t>
  </si>
  <si>
    <t>Unamortized balances of expenses and fees</t>
  </si>
  <si>
    <t>7.75%</t>
  </si>
  <si>
    <t>Term loan | LIBOR</t>
  </si>
  <si>
    <t>6.75%</t>
  </si>
  <si>
    <t>Term loan | LIBOR | Minimum</t>
  </si>
  <si>
    <t>1.00%</t>
  </si>
  <si>
    <t>Interest rate (as a percent)</t>
  </si>
  <si>
    <t>Term loan | One Month LIBOR</t>
  </si>
  <si>
    <t>Term loan | Base Rate</t>
  </si>
  <si>
    <t>5.75%</t>
  </si>
  <si>
    <t>Term loan | Federal Funds effective rate</t>
  </si>
  <si>
    <t>0.50%</t>
  </si>
  <si>
    <t>Revolving credit facility</t>
  </si>
  <si>
    <t>Revolving credit facility | US Dollar Revolver</t>
  </si>
  <si>
    <t>Unused facility commitment fees percentage</t>
  </si>
  <si>
    <t>Revolving credit facility | International Revolver</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Revolving credit facility | International Revolver | Other Foreign Banks | Foreign credit agreements</t>
  </si>
  <si>
    <t>Amounts outstanding</t>
  </si>
  <si>
    <t>Available borrowing capacity</t>
  </si>
  <si>
    <t>Revolving credit facility | Other Assets</t>
  </si>
  <si>
    <t>Letters of credit | US Dollar Revolver</t>
  </si>
  <si>
    <t>Letters of credit | International Revolver</t>
  </si>
  <si>
    <t>Non Permitted Country | Secured Credit Facilities | Maximum</t>
  </si>
  <si>
    <t>Percentage of receivables more than 120 days old</t>
  </si>
  <si>
    <t>United Arab Emirates | Secured Credit Facilities | Maximum</t>
  </si>
  <si>
    <t>14.00%</t>
  </si>
  <si>
    <t>Notes Payable and Long-Term Debt - Other Debt Arrangements (Details)</t>
  </si>
  <si>
    <t>Dec. 17, 2016EUR (€)item</t>
  </si>
  <si>
    <t>Dec. 31, 2016USD ($)loanfacilityitem</t>
  </si>
  <si>
    <t>Dec. 31, 2016AED</t>
  </si>
  <si>
    <t>Description of terms of credit agreement</t>
  </si>
  <si>
    <t>Letters of credit outstanding</t>
  </si>
  <si>
    <t>Revolving credit facility | National Bank of Abu Dhabi</t>
  </si>
  <si>
    <t>Revolving credit facility | National Bank of Abu Dhabi | Emirates InterBank Offered Rate</t>
  </si>
  <si>
    <t>Reference rate</t>
  </si>
  <si>
    <t>one-month Emirates InterBank Offer Rate</t>
  </si>
  <si>
    <t>4.41%</t>
  </si>
  <si>
    <t>Revolving credit facility | National Bank of Abu Dhabi | Emirates InterBank Offered Rate | Minimum</t>
  </si>
  <si>
    <t>5.50%</t>
  </si>
  <si>
    <t>Term loan | Philadelphia Industrial Development Corporation</t>
  </si>
  <si>
    <t>144 months</t>
  </si>
  <si>
    <t>Amount payable in each installment</t>
  </si>
  <si>
    <t>Letters of credit | National Bank of Abu Dhabi</t>
  </si>
  <si>
    <t>Engineering S.A. | Revolving credit facility</t>
  </si>
  <si>
    <t>Number of revolving credit lines maintained by Engineering S.A. | item</t>
  </si>
  <si>
    <t>Number of banks involved in revolving credit facility | loanfacility</t>
  </si>
  <si>
    <t>Weighted average interest rate (as a percent)</t>
  </si>
  <si>
    <t>5.09%</t>
  </si>
  <si>
    <t>Period of automatic renewal</t>
  </si>
  <si>
    <t>Hill Spain | Revolving credit facility | Consortium of banks in Spain</t>
  </si>
  <si>
    <t>Number of banks involved in revolving credit facility | item</t>
  </si>
  <si>
    <t>Hill Spain | Revolving credit facility | Consortium of banks in Spain | Minimum</t>
  </si>
  <si>
    <t>1.85%</t>
  </si>
  <si>
    <t>Hill Spain | Revolving credit facility | Consortium of banks in Spain | Maximum</t>
  </si>
  <si>
    <t>3.50%</t>
  </si>
  <si>
    <t>Hill Spain | Term loan | Consortium of banks in Spain | Minimum</t>
  </si>
  <si>
    <t>36 months</t>
  </si>
  <si>
    <t>Hill Spain | Term loan | Consortium of banks in Spain | Maximum</t>
  </si>
  <si>
    <t>60 months</t>
  </si>
  <si>
    <t>Hill Spain | ICO loan | Bankia Bank</t>
  </si>
  <si>
    <t>Decrease in amount on quarterly basis | €</t>
  </si>
  <si>
    <t>Notes Payable and Long-Term Debt - Maturities (Details) - USD ($) $ in Thousands</t>
  </si>
  <si>
    <t>contractually scheduled maturities of long-term debt</t>
  </si>
  <si>
    <t>Thereafter</t>
  </si>
  <si>
    <t>Supplemental Cash Flow Information (Details) - USD ($) $ in Thousands</t>
  </si>
  <si>
    <t>Summary of additional cash flow information</t>
  </si>
  <si>
    <t>Interest and related financing fees paid</t>
  </si>
  <si>
    <t>Income taxes paid</t>
  </si>
  <si>
    <t>Increase in property and equipment from a tenant improvement allowance related to the relocation of the corporate headquarters</t>
  </si>
  <si>
    <t>Reduction of noncontrolling interest in connection with acquisitions of additional interests in Engineering S.A.</t>
  </si>
  <si>
    <t>Increase in additional paid in capital from issuance of shares of common stock from cashless exercise of stock options</t>
  </si>
  <si>
    <t>Engineering S.A. | Additional Paid in Capital</t>
  </si>
  <si>
    <t>Increase in additional paid in capital from issuance of shares of common stock</t>
  </si>
  <si>
    <t>Decrease in additional paid-in capital related to ESA Put Options</t>
  </si>
  <si>
    <t>CPI | Additional Paid in Capital</t>
  </si>
  <si>
    <t>Share-Based Compensation - General (Details) - USD ($)</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Compensation expense</t>
  </si>
  <si>
    <t>Weighted average assumptions used to estimate the fair value of options granted</t>
  </si>
  <si>
    <t>Average expected life</t>
  </si>
  <si>
    <t>4 years 11 months 23 days</t>
  </si>
  <si>
    <t>4 years 10 months 10 days</t>
  </si>
  <si>
    <t>4 years 7 months 2 days</t>
  </si>
  <si>
    <t>Weighted average forfeiture rate (as a percent)</t>
  </si>
  <si>
    <t>0.30%</t>
  </si>
  <si>
    <t>0.90%</t>
  </si>
  <si>
    <t>Dividends (as a percent)</t>
  </si>
  <si>
    <t>Volatility range, minimum (as a percent)</t>
  </si>
  <si>
    <t>47.40%</t>
  </si>
  <si>
    <t>46.90%</t>
  </si>
  <si>
    <t>61.50%</t>
  </si>
  <si>
    <t>Volatility range, maximum (as a percent)</t>
  </si>
  <si>
    <t>57.50%</t>
  </si>
  <si>
    <t>59.90%</t>
  </si>
  <si>
    <t>65.50%</t>
  </si>
  <si>
    <t>Weighted average volatility (as a percent)</t>
  </si>
  <si>
    <t>56.50%</t>
  </si>
  <si>
    <t>58.90%</t>
  </si>
  <si>
    <t>62.90%</t>
  </si>
  <si>
    <t>Range of risk-free interest rates, minimum (as a percent)</t>
  </si>
  <si>
    <t>0.97%</t>
  </si>
  <si>
    <t>1.07%</t>
  </si>
  <si>
    <t>0.86%</t>
  </si>
  <si>
    <t>Range of risk-free interest rates, maximum (as a percent)</t>
  </si>
  <si>
    <t>1.46%</t>
  </si>
  <si>
    <t>1.61%</t>
  </si>
  <si>
    <t>1.74%</t>
  </si>
  <si>
    <t>Weighted average risk-free interest rate (as a percent)</t>
  </si>
  <si>
    <t>1.22%</t>
  </si>
  <si>
    <t>1.45%</t>
  </si>
  <si>
    <t>1.67%</t>
  </si>
  <si>
    <t>Weighted average fair value at grant date (in dollars per share)</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Life</t>
  </si>
  <si>
    <t>Outstanding at the end of the period</t>
  </si>
  <si>
    <t>1 year 9 months 11 days</t>
  </si>
  <si>
    <t>Exercisable at the end of the period</t>
  </si>
  <si>
    <t>3 years 26 days</t>
  </si>
  <si>
    <t>Closing stock price (in dollars per share)</t>
  </si>
  <si>
    <t>Forfeiture range (as a percent)</t>
  </si>
  <si>
    <t>Number of shares covered under the plan</t>
  </si>
  <si>
    <t>Purchase price of shares as a percentage of the fair market value on the date of purchase</t>
  </si>
  <si>
    <t>Shares purchased</t>
  </si>
  <si>
    <t>Aggregate purchase price</t>
  </si>
  <si>
    <t>Number of common stock shares issuable for each DSU</t>
  </si>
  <si>
    <t>Shares issued</t>
  </si>
  <si>
    <t>Deferred stock units issued</t>
  </si>
  <si>
    <t>2006 Employee Stock Option Plan</t>
  </si>
  <si>
    <t>Award vesting period</t>
  </si>
  <si>
    <t>Contractual term, non-employee directors</t>
  </si>
  <si>
    <t>Contractual term, officers and employees</t>
  </si>
  <si>
    <t>7 years</t>
  </si>
  <si>
    <t>Minimum percentage of ownership required for granting options at 110% of closing quoted market price</t>
  </si>
  <si>
    <t>Exercise price as a percentage of closing quoted market price for employees having more than 10 % of outstanding common stock</t>
  </si>
  <si>
    <t>110.00%</t>
  </si>
  <si>
    <t>Contractual term of options granted to employees having more than 10 % of outstanding common stock</t>
  </si>
  <si>
    <t>Shares of common stock reserved for future issuance under the plan</t>
  </si>
  <si>
    <t>Share-Based Compensation - Outstanding and Exercisable (Details)</t>
  </si>
  <si>
    <t>Dec. 31, 2016$ / sharesshares</t>
  </si>
  <si>
    <t>Exercise Prices (in dollars per share)</t>
  </si>
  <si>
    <t>Options Outstanding</t>
  </si>
  <si>
    <t>Number outstanding at the end of the period (in shares) | shares</t>
  </si>
  <si>
    <t>Weighted Average Exercise Price (in dollars per share)</t>
  </si>
  <si>
    <t>Options Exercisable</t>
  </si>
  <si>
    <t>Number exercisable at the end of the period (in shares) | shares</t>
  </si>
  <si>
    <t>5 months 9 days</t>
  </si>
  <si>
    <t>1 year 5 months 5 days</t>
  </si>
  <si>
    <t>4 years 1 month 6 days</t>
  </si>
  <si>
    <t>3 years 7 months 6 days</t>
  </si>
  <si>
    <t>6 years 22 days</t>
  </si>
  <si>
    <t>3 years 10 months 10 days</t>
  </si>
  <si>
    <t>5 years 9 months 11 days</t>
  </si>
  <si>
    <t>3 years 22 days</t>
  </si>
  <si>
    <t>5 years 4 days</t>
  </si>
  <si>
    <t>4 years 4 days</t>
  </si>
  <si>
    <t>6 years 3 months</t>
  </si>
  <si>
    <t>5 years 29 days</t>
  </si>
  <si>
    <t>1 year 22 days</t>
  </si>
  <si>
    <t>6 years 5 months 12 days</t>
  </si>
  <si>
    <t>2 years 4 days</t>
  </si>
  <si>
    <t>6 years 9 months 4 days</t>
  </si>
  <si>
    <t>5 years 7 months 2 days</t>
  </si>
  <si>
    <t>4 years 2 months 9 days</t>
  </si>
  <si>
    <t>26 days</t>
  </si>
  <si>
    <t>2 months 5 days</t>
  </si>
  <si>
    <t>1 year 10 months 2 days</t>
  </si>
  <si>
    <t>2 months 27 days</t>
  </si>
  <si>
    <t>1 year 5 months 1 day</t>
  </si>
  <si>
    <t>2 years 5 months 12 days</t>
  </si>
  <si>
    <t>Share-Based Compensation - Non-vested Options (Details) - USD ($) $ / shares in Units, shares in Thousands</t>
  </si>
  <si>
    <t>Share-based compensation expense recognized (in dollars)</t>
  </si>
  <si>
    <t>Non-vested options at the beginning of the period (in shares)</t>
  </si>
  <si>
    <t>Vested (in shares)</t>
  </si>
  <si>
    <t>Non-vested options at the end of the period (in shares)</t>
  </si>
  <si>
    <t>Weighted Average Grant Date Fair Value Per Share</t>
  </si>
  <si>
    <t>Non-vested options at the beginning of the period (in dollars per share)</t>
  </si>
  <si>
    <t>Vested (in dollars per share)</t>
  </si>
  <si>
    <t>Non-vested options at the end of the period (in dollars per share)</t>
  </si>
  <si>
    <t>Unrecognized compensation cost</t>
  </si>
  <si>
    <t>Total unrecognized compensation cost related to non-vested options (in dollars)</t>
  </si>
  <si>
    <t>Weighted-average service period over which unrecognized compensation cost is to be recognized</t>
  </si>
  <si>
    <t>1 year 10 months 28 days</t>
  </si>
  <si>
    <t>Stockholders' Equity (Details)</t>
  </si>
  <si>
    <t>Aug. 06, 2014USD ($)itemshares</t>
  </si>
  <si>
    <t>May 31, 2015item$ / sharesshares</t>
  </si>
  <si>
    <t>Apr. 30, 2015item</t>
  </si>
  <si>
    <t>Mar. 31, 2014$ / sharesshares</t>
  </si>
  <si>
    <t>Dec. 31, 2016USD ($)$ / sharesshares</t>
  </si>
  <si>
    <t>Dec. 31, 2015$ / sharesshares</t>
  </si>
  <si>
    <t>Dec. 31, 2014$ / sharesshares</t>
  </si>
  <si>
    <t>Dec. 31, 2013shares</t>
  </si>
  <si>
    <t>Other disclosures</t>
  </si>
  <si>
    <t>Weighted average exercise price of options exercised (in dollars per share) | $ / shares</t>
  </si>
  <si>
    <t>Cash proceeds from the exercise of stock options | $</t>
  </si>
  <si>
    <t>Common Stock Issuance</t>
  </si>
  <si>
    <t>Sale of common stock | $</t>
  </si>
  <si>
    <t>Number of mandatory prepayments | item</t>
  </si>
  <si>
    <t>Mandatory prepayment amount | $</t>
  </si>
  <si>
    <t>Future issuance</t>
  </si>
  <si>
    <t>Former Chairman and Chief Executive Officer</t>
  </si>
  <si>
    <t>Options exercised (in shares)</t>
  </si>
  <si>
    <t>Withheld shares as payment for the options (in shares)</t>
  </si>
  <si>
    <t>Shares received from transaction</t>
  </si>
  <si>
    <t>Directors</t>
  </si>
  <si>
    <t>Number of company's directors | item</t>
  </si>
  <si>
    <t>Officers</t>
  </si>
  <si>
    <t>Future acquisition</t>
  </si>
  <si>
    <t>Future acquisition | Future issuance</t>
  </si>
  <si>
    <t>BCA and CPI acquisition</t>
  </si>
  <si>
    <t>Number of companies for which common stock will be issued | item</t>
  </si>
  <si>
    <t>Noncontrolling Interest, Ownership Percentage by Parent</t>
  </si>
  <si>
    <t>Shares issued as part of counter offer | $</t>
  </si>
  <si>
    <t>Shares issued as part of counter offer in number of shares</t>
  </si>
  <si>
    <t>Common stock repurchased (in shares)</t>
  </si>
  <si>
    <t>Common stock repurchased | $</t>
  </si>
  <si>
    <t>Income Taxes - General (Details) - USD ($)</t>
  </si>
  <si>
    <t>Effective income tax rate (as a percent)</t>
  </si>
  <si>
    <t>(392.30%)</t>
  </si>
  <si>
    <t>37.90%</t>
  </si>
  <si>
    <t>35.10%</t>
  </si>
  <si>
    <t>Income taxes effective tax rates</t>
  </si>
  <si>
    <t>Decrease in reserve for uncertain tax positions</t>
  </si>
  <si>
    <t>Components of earnings (loss) before income taxes</t>
  </si>
  <si>
    <t>United States</t>
  </si>
  <si>
    <t>Foreign jurisdictions</t>
  </si>
  <si>
    <t>Earnings (loss) before income taxes</t>
  </si>
  <si>
    <t>Current</t>
  </si>
  <si>
    <t>Deferred</t>
  </si>
  <si>
    <t>Income tax (benefit) expense</t>
  </si>
  <si>
    <t>Reconciliation of income taxes based on the statutory U.S. federal income tax and the Company's effective income tax rate</t>
  </si>
  <si>
    <t>Statutory federal income tax</t>
  </si>
  <si>
    <t>Foreign tax benefit for earnings taxed at lower rates</t>
  </si>
  <si>
    <t>Change in the valuation allowance</t>
  </si>
  <si>
    <t>Valuation allowance - discontinued operations NOL adjustment</t>
  </si>
  <si>
    <t>Net liability (reductions) additions for uncertain tax positions</t>
  </si>
  <si>
    <t>Excess compensation</t>
  </si>
  <si>
    <t>State and local income taxes, net of federal income tax benefit</t>
  </si>
  <si>
    <t>Stock options</t>
  </si>
  <si>
    <t>Purchase accounting reversal</t>
  </si>
  <si>
    <t>Deferred tax assets:</t>
  </si>
  <si>
    <t>Net operating loss carryforward - U.S. operations</t>
  </si>
  <si>
    <t>Amortization of intangibles</t>
  </si>
  <si>
    <t>Net operating loss carryforward - foreign operations</t>
  </si>
  <si>
    <t>Compensated absences</t>
  </si>
  <si>
    <t>Foreign income taxes on currency translation</t>
  </si>
  <si>
    <t>Share based compensation</t>
  </si>
  <si>
    <t>Allowance for uncollectible accounts</t>
  </si>
  <si>
    <t>Bonus accrual</t>
  </si>
  <si>
    <t>Foreign tax credit</t>
  </si>
  <si>
    <t>Total gross deferred tax assets</t>
  </si>
  <si>
    <t>Valuation allowances</t>
  </si>
  <si>
    <t>Net deferred tax assets</t>
  </si>
  <si>
    <t>Deferred tax liabilities:</t>
  </si>
  <si>
    <t>Intangible assets</t>
  </si>
  <si>
    <t>Depreciation</t>
  </si>
  <si>
    <t>Prepaid expenses</t>
  </si>
  <si>
    <t>Change in tax method</t>
  </si>
  <si>
    <t>Accrued expense</t>
  </si>
  <si>
    <t>Total gross deferred tax liabilities</t>
  </si>
  <si>
    <t>Deferred tax labilities</t>
  </si>
  <si>
    <t>Income Taxes - Uncertain Tax Positions (Details) - USD ($)</t>
  </si>
  <si>
    <t>Operating loss carryforwards</t>
  </si>
  <si>
    <t>Valuation allowance relating to deferred tax asset</t>
  </si>
  <si>
    <t>Provision for U.S. taxes on cumulative earnings of foreign subsidiaries</t>
  </si>
  <si>
    <t>Cumulative earnings of foreign subsidiaries</t>
  </si>
  <si>
    <t>Changes in uncertain tax positions</t>
  </si>
  <si>
    <t>Balance, beginning of year</t>
  </si>
  <si>
    <t>Reductions based on tax positions related to prior years</t>
  </si>
  <si>
    <t>Reduction due to settlements with taxing authorities</t>
  </si>
  <si>
    <t>Additions based on tax positions related to prior years</t>
  </si>
  <si>
    <t>Balance, end of year</t>
  </si>
  <si>
    <t>Additional disclosures</t>
  </si>
  <si>
    <t>Accrued interest and penalties related to Accrued interest and penalties related to unrecognized tax benefits</t>
  </si>
  <si>
    <t>Period for examination of tax returns for prior years net operating losses utilized in subsequent years's tax returns</t>
  </si>
  <si>
    <t>U.S.</t>
  </si>
  <si>
    <t>Additional valuation amount</t>
  </si>
  <si>
    <t>Valuation allowance related to operating loss carryforwards</t>
  </si>
  <si>
    <t>Net operating loss carryforwards</t>
  </si>
  <si>
    <t>State</t>
  </si>
  <si>
    <t>Foreign</t>
  </si>
  <si>
    <t>Deferred tax asset related to net operating losses</t>
  </si>
  <si>
    <t>Commitments and Contingencies - Off Balance Sheet Arrangements and Acquisition-Related Contingencies (Details)</t>
  </si>
  <si>
    <t>Oct. 05, 2015USD ($)</t>
  </si>
  <si>
    <t>Jun. 15, 2015AED</t>
  </si>
  <si>
    <t>Jun. 15, 2015USD ($)</t>
  </si>
  <si>
    <t>Feb. 28, 2011</t>
  </si>
  <si>
    <t>Dec. 31, 2014AED</t>
  </si>
  <si>
    <t>Dec. 31, 2016TRY</t>
  </si>
  <si>
    <t>Off Balance Sheet Arrangements</t>
  </si>
  <si>
    <t>Maximum potential future payment under off-balance sheet arrangements</t>
  </si>
  <si>
    <t>Cash held as collateral for the issuance of performance and advance payment bonds and letters of credit</t>
  </si>
  <si>
    <t>Acquisition-Related Contingencies</t>
  </si>
  <si>
    <t>Discontinued operations | Other liabilities</t>
  </si>
  <si>
    <t>ESA</t>
  </si>
  <si>
    <t>Potential future payments in connection with the acquisition</t>
  </si>
  <si>
    <t>Plaintiff</t>
  </si>
  <si>
    <t>General Litigation</t>
  </si>
  <si>
    <t>Possible loss contingency</t>
  </si>
  <si>
    <t>Settlement amount</t>
  </si>
  <si>
    <t>Interest amount</t>
  </si>
  <si>
    <t>Interest accrued</t>
  </si>
  <si>
    <t>Interest amount charged to expense</t>
  </si>
  <si>
    <t>Call option purchase price premium if exercised by Hill Spain (as a percent)</t>
  </si>
  <si>
    <t>Former executive | Plaintiff</t>
  </si>
  <si>
    <t>Additional settlement payment</t>
  </si>
  <si>
    <t>Legal costs</t>
  </si>
  <si>
    <t>Operating Leases (Details) - USD ($)</t>
  </si>
  <si>
    <t>Rent expense</t>
  </si>
  <si>
    <t>Operating lease obligations</t>
  </si>
  <si>
    <t>Benefit Plans (Details) - USD ($)</t>
  </si>
  <si>
    <t>4 Months Ended</t>
  </si>
  <si>
    <t>Apr. 30, 2012</t>
  </si>
  <si>
    <t>Age of the employees qualified to participate in the defined contribution plan</t>
  </si>
  <si>
    <t>21 years</t>
  </si>
  <si>
    <t>Matching contribution by employer as a percentage of employee compensation</t>
  </si>
  <si>
    <t>Matching contribution by employer as a percentage of employee's considered compensation, maximum</t>
  </si>
  <si>
    <t>Matching contribution by employer, maximum</t>
  </si>
  <si>
    <t>Expense related to savings plan recognized</t>
  </si>
  <si>
    <t>Segment and Related Information - Consulting Fee Revenue and Total Revenue by Geographic Region (Details)</t>
  </si>
  <si>
    <t>Dec. 31, 2016USD ($)countryitem</t>
  </si>
  <si>
    <t>Dec. 31, 2015USD ($)country</t>
  </si>
  <si>
    <t>Dec. 31, 2014USD ($)country</t>
  </si>
  <si>
    <t>Consulting Fee Revenue and Total Revenue by Geographic Region:</t>
  </si>
  <si>
    <t>Consulting Fee Revenue</t>
  </si>
  <si>
    <t>Total Revenue</t>
  </si>
  <si>
    <t>Total revenue (as a percent)</t>
  </si>
  <si>
    <t>31.70%</t>
  </si>
  <si>
    <t>26.20%</t>
  </si>
  <si>
    <t>23.80%</t>
  </si>
  <si>
    <t>39.20%</t>
  </si>
  <si>
    <t>33.90%</t>
  </si>
  <si>
    <t>30.00%</t>
  </si>
  <si>
    <t>Latin America</t>
  </si>
  <si>
    <t>4.30%</t>
  </si>
  <si>
    <t>5.60%</t>
  </si>
  <si>
    <t>8.60%</t>
  </si>
  <si>
    <t>3.60%</t>
  </si>
  <si>
    <t>4.80%</t>
  </si>
  <si>
    <t>7.60%</t>
  </si>
  <si>
    <t>Europe</t>
  </si>
  <si>
    <t>8.80%</t>
  </si>
  <si>
    <t>8.40%</t>
  </si>
  <si>
    <t>8.20%</t>
  </si>
  <si>
    <t>7.90%</t>
  </si>
  <si>
    <t>7.80%</t>
  </si>
  <si>
    <t>7.70%</t>
  </si>
  <si>
    <t>Middle East</t>
  </si>
  <si>
    <t>47.20%</t>
  </si>
  <si>
    <t>52.60%</t>
  </si>
  <si>
    <t>51.90%</t>
  </si>
  <si>
    <t>41.80%</t>
  </si>
  <si>
    <t>46.30%</t>
  </si>
  <si>
    <t>47.30%</t>
  </si>
  <si>
    <t>Africa</t>
  </si>
  <si>
    <t>4.40%</t>
  </si>
  <si>
    <t>4.60%</t>
  </si>
  <si>
    <t>Asia/Pacific</t>
  </si>
  <si>
    <t>3.20%</t>
  </si>
  <si>
    <t>2.80%</t>
  </si>
  <si>
    <t>2.90%</t>
  </si>
  <si>
    <t>Non - U.S. | Consulting fee revenue | Geographic concentration risk</t>
  </si>
  <si>
    <t>Number of countries | country</t>
  </si>
  <si>
    <t>Non - U.S. | Total revenue | Geographic concentration risk</t>
  </si>
  <si>
    <t>United Arab Emirates</t>
  </si>
  <si>
    <t>16.30%</t>
  </si>
  <si>
    <t>18.50%</t>
  </si>
  <si>
    <t>11.40%</t>
  </si>
  <si>
    <t>16.20%</t>
  </si>
  <si>
    <t>10.20%</t>
  </si>
  <si>
    <t>Saudi Arabia</t>
  </si>
  <si>
    <t>11.00%</t>
  </si>
  <si>
    <t>11.30%</t>
  </si>
  <si>
    <t>10.60%</t>
  </si>
  <si>
    <t>13.60%</t>
  </si>
  <si>
    <t>Segment and Related Information - Operating (Loss) Profit (Details) - USD ($) $ in Thousands</t>
  </si>
  <si>
    <t>Operating Profit</t>
  </si>
  <si>
    <t>Corporate</t>
  </si>
  <si>
    <t>United States | Operating segment</t>
  </si>
  <si>
    <t>Latin America | Operating segment</t>
  </si>
  <si>
    <t>Europe | Operating segment</t>
  </si>
  <si>
    <t>Middle East | Operating segment</t>
  </si>
  <si>
    <t>Africa | Operating segment</t>
  </si>
  <si>
    <t>Asia/Pacific | Operating segment</t>
  </si>
  <si>
    <t>Segment and Related Information - Depreciation and Amortization Expense (Details) - USD ($) $ in Thousands</t>
  </si>
  <si>
    <t>Depreciation and amortization expense</t>
  </si>
  <si>
    <t>Operating segment | Project Management</t>
  </si>
  <si>
    <t>Segment and Related Information - Consulting Fee Revenue and Total Revenue by Client Type (Details) - USD ($) $ in Thousands</t>
  </si>
  <si>
    <t>Consulting Fee Revenue and Total Revenue By Client Type:</t>
  </si>
  <si>
    <t>U.S. federal government</t>
  </si>
  <si>
    <t>2.20%</t>
  </si>
  <si>
    <t>1.80%</t>
  </si>
  <si>
    <t>2.30%</t>
  </si>
  <si>
    <t>1.90%</t>
  </si>
  <si>
    <t>2.50%</t>
  </si>
  <si>
    <t>U.S. state, regional and local governments</t>
  </si>
  <si>
    <t>21.80%</t>
  </si>
  <si>
    <t>17.60%</t>
  </si>
  <si>
    <t>29.90%</t>
  </si>
  <si>
    <t>22.00%</t>
  </si>
  <si>
    <t>35.30%</t>
  </si>
  <si>
    <t>45.10%</t>
  </si>
  <si>
    <t>32.40%</t>
  </si>
  <si>
    <t>38.30%</t>
  </si>
  <si>
    <t>42.20%</t>
  </si>
  <si>
    <t>Private sector</t>
  </si>
  <si>
    <t>40.70%</t>
  </si>
  <si>
    <t>38.80%</t>
  </si>
  <si>
    <t>36.30%</t>
  </si>
  <si>
    <t>35.40%</t>
  </si>
  <si>
    <t>34.80%</t>
  </si>
  <si>
    <t>33.30%</t>
  </si>
  <si>
    <t>Segment and Related Information - Total Assets and Property, Plant and Equipment, Net by Geographic Region (Details) - USD ($) $ in Thousands</t>
  </si>
  <si>
    <t>Property, Plant and Equipment, Net by Geographic Location:</t>
  </si>
  <si>
    <t>Schedule II Valuation and Qualifying Accounts (Details) - USD ($) $ in Thousands</t>
  </si>
  <si>
    <t>Valuation and Qualifying Accounts</t>
  </si>
  <si>
    <t>Balance at Beginning of Fiscal Year</t>
  </si>
  <si>
    <t>Additions (Recoveries) Charged (Credited) to Earnings</t>
  </si>
  <si>
    <t>Other-Allowance Acquired in Business Combinations</t>
  </si>
  <si>
    <t>Uncollectible Receivables Written off, Net of Recoveries</t>
  </si>
  <si>
    <t>Balance at End of Fiscal Yea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TRY &quot;#,##0_);_(&quot;TRY &quot;(#,##0)" numFmtId="167"/>
    <numFmt formatCode="_(&quot;BRL &quot;#,##0_);_(&quot;BRL &quot;(#,##0)" numFmtId="168"/>
    <numFmt formatCode="_(&quot;€ &quot;#,##0_);_(&quot;€ &quot;(#,##0)" numFmtId="169"/>
    <numFmt formatCode="_(&quot;AED &quot;#,##0_);_(&quot;AE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78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1669000</v>
      </c>
    </row>
    <row r="15" spans="1:4">
      <c r="A15" s="4" t="s">
        <v>25</v>
      </c>
      <c r="C15" s="5" t="n">
        <v>5185947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4</v>
      </c>
      <c r="B1" s="2" t="s">
        <v>1</v>
      </c>
    </row>
    <row r="2" spans="1:2">
      <c r="B2" s="2" t="s">
        <v>2</v>
      </c>
    </row>
    <row r="3" spans="1:2">
      <c r="A3" s="3" t="s">
        <v>44</v>
      </c>
    </row>
    <row r="4" spans="1:2">
      <c r="A4" s="4" t="s">
        <v>44</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637</v>
      </c>
      <c r="C3" s="6" t="n">
        <v>24089</v>
      </c>
    </row>
    <row r="4" spans="1:3">
      <c r="A4" s="4" t="s">
        <v>33</v>
      </c>
      <c r="B4" s="5" t="n">
        <v>4312</v>
      </c>
      <c r="C4" s="5" t="n">
        <v>4435</v>
      </c>
    </row>
    <row r="5" spans="1:3">
      <c r="A5" s="4" t="s">
        <v>34</v>
      </c>
      <c r="B5" s="5" t="n">
        <v>164554</v>
      </c>
      <c r="C5" s="5" t="n">
        <v>187553</v>
      </c>
    </row>
    <row r="6" spans="1:3">
      <c r="A6" s="4" t="s">
        <v>35</v>
      </c>
      <c r="B6" s="5" t="n">
        <v>5712</v>
      </c>
      <c r="C6" s="5" t="n">
        <v>5205</v>
      </c>
    </row>
    <row r="7" spans="1:3">
      <c r="A7" s="4" t="s">
        <v>36</v>
      </c>
      <c r="B7" s="5" t="n">
        <v>7751</v>
      </c>
      <c r="C7" s="5" t="n">
        <v>7030</v>
      </c>
    </row>
    <row r="8" spans="1:3">
      <c r="A8" s="4" t="s">
        <v>37</v>
      </c>
      <c r="B8" s="5" t="n">
        <v>4061</v>
      </c>
      <c r="C8" s="5" t="n">
        <v>3187</v>
      </c>
    </row>
    <row r="9" spans="1:3">
      <c r="A9" s="4" t="s">
        <v>38</v>
      </c>
      <c r="B9" s="5" t="n">
        <v>54144</v>
      </c>
      <c r="C9" s="5" t="n">
        <v>60092</v>
      </c>
    </row>
    <row r="10" spans="1:3">
      <c r="A10" s="4" t="s">
        <v>39</v>
      </c>
      <c r="B10" s="5" t="n">
        <v>266171</v>
      </c>
      <c r="C10" s="5" t="n">
        <v>291591</v>
      </c>
    </row>
    <row r="11" spans="1:3">
      <c r="A11" s="4" t="s">
        <v>40</v>
      </c>
      <c r="B11" s="5" t="n">
        <v>16787</v>
      </c>
      <c r="C11" s="5" t="n">
        <v>18981</v>
      </c>
    </row>
    <row r="12" spans="1:3">
      <c r="A12" s="4" t="s">
        <v>41</v>
      </c>
      <c r="B12" s="5" t="n">
        <v>313</v>
      </c>
      <c r="C12" s="5" t="n">
        <v>259</v>
      </c>
    </row>
    <row r="13" spans="1:3">
      <c r="A13" s="4" t="s">
        <v>42</v>
      </c>
      <c r="B13" s="5" t="n">
        <v>17225</v>
      </c>
      <c r="C13" s="5" t="n">
        <v>2638</v>
      </c>
    </row>
    <row r="14" spans="1:3">
      <c r="A14" s="4" t="s">
        <v>43</v>
      </c>
      <c r="B14" s="5" t="n">
        <v>6747</v>
      </c>
      <c r="C14" s="5" t="n">
        <v>9773</v>
      </c>
    </row>
    <row r="15" spans="1:3">
      <c r="A15" s="4" t="s">
        <v>44</v>
      </c>
      <c r="B15" s="5" t="n">
        <v>50665</v>
      </c>
      <c r="C15" s="5" t="n">
        <v>49739</v>
      </c>
    </row>
    <row r="16" spans="1:3">
      <c r="A16" s="4" t="s">
        <v>45</v>
      </c>
      <c r="B16" s="5" t="n">
        <v>3581</v>
      </c>
      <c r="C16" s="5" t="n">
        <v>8378</v>
      </c>
    </row>
    <row r="17" spans="1:3">
      <c r="A17" s="4" t="s">
        <v>46</v>
      </c>
      <c r="B17" s="5" t="n">
        <v>2197</v>
      </c>
      <c r="C17" s="5" t="n">
        <v>4602</v>
      </c>
    </row>
    <row r="18" spans="1:3">
      <c r="A18" s="4" t="s">
        <v>47</v>
      </c>
      <c r="B18" s="5" t="n">
        <v>4224</v>
      </c>
      <c r="C18" s="5" t="n">
        <v>6177</v>
      </c>
    </row>
    <row r="19" spans="1:3">
      <c r="A19" s="4" t="s">
        <v>48</v>
      </c>
      <c r="B19" s="5" t="n">
        <v>33298</v>
      </c>
      <c r="C19" s="5" t="n">
        <v>36608</v>
      </c>
    </row>
    <row r="20" spans="1:3">
      <c r="A20" s="4" t="s">
        <v>49</v>
      </c>
      <c r="B20" s="5" t="n">
        <v>401208</v>
      </c>
      <c r="C20" s="5" t="n">
        <v>428746</v>
      </c>
    </row>
    <row r="21" spans="1:3">
      <c r="A21" s="3" t="s">
        <v>50</v>
      </c>
    </row>
    <row r="22" spans="1:3">
      <c r="A22" s="4" t="s">
        <v>51</v>
      </c>
      <c r="B22" s="5" t="n">
        <v>1983</v>
      </c>
      <c r="C22" s="5" t="n">
        <v>4357</v>
      </c>
    </row>
    <row r="23" spans="1:3">
      <c r="A23" s="4" t="s">
        <v>52</v>
      </c>
      <c r="B23" s="5" t="n">
        <v>83992</v>
      </c>
      <c r="C23" s="5" t="n">
        <v>89336</v>
      </c>
    </row>
    <row r="24" spans="1:3">
      <c r="A24" s="4" t="s">
        <v>53</v>
      </c>
      <c r="B24" s="5" t="n">
        <v>5315</v>
      </c>
      <c r="C24" s="5" t="n">
        <v>8983</v>
      </c>
    </row>
    <row r="25" spans="1:3">
      <c r="A25" s="4" t="s">
        <v>54</v>
      </c>
      <c r="B25" s="5" t="n">
        <v>12943</v>
      </c>
      <c r="C25" s="5" t="n">
        <v>9866</v>
      </c>
    </row>
    <row r="26" spans="1:3">
      <c r="A26" s="4" t="s">
        <v>55</v>
      </c>
      <c r="B26" s="5" t="n">
        <v>8168</v>
      </c>
      <c r="C26" s="5" t="n">
        <v>3009</v>
      </c>
    </row>
    <row r="27" spans="1:3">
      <c r="A27" s="4" t="s">
        <v>56</v>
      </c>
      <c r="B27" s="5" t="n">
        <v>27703</v>
      </c>
      <c r="C27" s="5" t="n">
        <v>27497</v>
      </c>
    </row>
    <row r="28" spans="1:3">
      <c r="A28" s="4" t="s">
        <v>57</v>
      </c>
      <c r="B28" s="5" t="n">
        <v>140104</v>
      </c>
      <c r="C28" s="5" t="n">
        <v>143048</v>
      </c>
    </row>
    <row r="29" spans="1:3">
      <c r="A29" s="4" t="s">
        <v>58</v>
      </c>
      <c r="B29" s="5" t="n">
        <v>142120</v>
      </c>
      <c r="C29" s="5" t="n">
        <v>140626</v>
      </c>
    </row>
    <row r="30" spans="1:3">
      <c r="A30" s="4" t="s">
        <v>59</v>
      </c>
      <c r="B30" s="5" t="n">
        <v>961</v>
      </c>
      <c r="C30" s="5" t="n">
        <v>1929</v>
      </c>
    </row>
    <row r="31" spans="1:3">
      <c r="A31" s="4" t="s">
        <v>60</v>
      </c>
      <c r="B31" s="5" t="n">
        <v>535</v>
      </c>
      <c r="C31" s="5" t="n">
        <v>988</v>
      </c>
    </row>
    <row r="32" spans="1:3">
      <c r="A32" s="4" t="s">
        <v>54</v>
      </c>
      <c r="B32" s="5" t="n">
        <v>12691</v>
      </c>
      <c r="C32" s="5" t="n">
        <v>9921</v>
      </c>
    </row>
    <row r="33" spans="1:3">
      <c r="A33" s="4" t="s">
        <v>61</v>
      </c>
      <c r="B33" s="5" t="n">
        <v>9732</v>
      </c>
      <c r="C33" s="5" t="n">
        <v>7792</v>
      </c>
    </row>
    <row r="34" spans="1:3">
      <c r="A34" s="4" t="s">
        <v>62</v>
      </c>
      <c r="B34" s="5" t="n">
        <v>4679</v>
      </c>
      <c r="C34" s="5" t="n">
        <v>6403</v>
      </c>
    </row>
    <row r="35" spans="1:3">
      <c r="A35" s="4" t="s">
        <v>63</v>
      </c>
      <c r="B35" s="5" t="n">
        <v>310822</v>
      </c>
      <c r="C35" s="5" t="n">
        <v>310707</v>
      </c>
    </row>
    <row r="36" spans="1:3">
      <c r="A36" s="4" t="s">
        <v>64</v>
      </c>
      <c r="B36" s="4" t="s">
        <v>65</v>
      </c>
      <c r="C36" s="4" t="s">
        <v>65</v>
      </c>
    </row>
    <row r="37" spans="1:3">
      <c r="A37" s="3" t="s">
        <v>66</v>
      </c>
    </row>
    <row r="38" spans="1:3">
      <c r="A38" s="4" t="s">
        <v>67</v>
      </c>
      <c r="B38" s="4" t="s">
        <v>65</v>
      </c>
      <c r="C38" s="4" t="s">
        <v>65</v>
      </c>
    </row>
    <row r="39" spans="1:3">
      <c r="A39" s="4" t="s">
        <v>68</v>
      </c>
      <c r="B39" s="5" t="n">
        <v>6</v>
      </c>
      <c r="C39" s="5" t="n">
        <v>6</v>
      </c>
    </row>
    <row r="40" spans="1:3">
      <c r="A40" s="4" t="s">
        <v>69</v>
      </c>
      <c r="B40" s="5" t="n">
        <v>190355</v>
      </c>
      <c r="C40" s="5" t="n">
        <v>188869</v>
      </c>
    </row>
    <row r="41" spans="1:3">
      <c r="A41" s="4" t="s">
        <v>70</v>
      </c>
      <c r="B41" s="5" t="n">
        <v>-17623</v>
      </c>
      <c r="C41" s="5" t="n">
        <v>1205</v>
      </c>
    </row>
    <row r="42" spans="1:3">
      <c r="A42" s="4" t="s">
        <v>71</v>
      </c>
      <c r="B42" s="5" t="n">
        <v>-54327</v>
      </c>
      <c r="C42" s="5" t="n">
        <v>-46866</v>
      </c>
    </row>
    <row r="43" spans="1:3">
      <c r="A43" s="4" t="s">
        <v>72</v>
      </c>
      <c r="B43" s="5" t="n">
        <v>118411</v>
      </c>
      <c r="C43" s="5" t="n">
        <v>143214</v>
      </c>
    </row>
    <row r="44" spans="1:3">
      <c r="A44" s="4" t="s">
        <v>73</v>
      </c>
      <c r="B44" s="5" t="n">
        <v>-30041</v>
      </c>
      <c r="C44" s="5" t="n">
        <v>-29245</v>
      </c>
    </row>
    <row r="45" spans="1:3">
      <c r="A45" s="4" t="s">
        <v>74</v>
      </c>
      <c r="B45" s="5" t="n">
        <v>88370</v>
      </c>
      <c r="C45" s="5" t="n">
        <v>113969</v>
      </c>
    </row>
    <row r="46" spans="1:3">
      <c r="A46" s="4" t="s">
        <v>75</v>
      </c>
      <c r="B46" s="5" t="n">
        <v>2016</v>
      </c>
      <c r="C46" s="5" t="n">
        <v>4070</v>
      </c>
    </row>
    <row r="47" spans="1:3">
      <c r="A47" s="4" t="s">
        <v>76</v>
      </c>
      <c r="B47" s="5" t="n">
        <v>90386</v>
      </c>
      <c r="C47" s="5" t="n">
        <v>118039</v>
      </c>
    </row>
    <row r="48" spans="1:3">
      <c r="A48" s="4" t="s">
        <v>77</v>
      </c>
      <c r="B48" s="6" t="n">
        <v>401208</v>
      </c>
      <c r="C48" s="6" t="n">
        <v>42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23</v>
      </c>
      <c r="B12" s="4" t="s">
        <v>267</v>
      </c>
    </row>
    <row r="13" spans="1:2">
      <c r="A13" s="4" t="s">
        <v>268</v>
      </c>
      <c r="B13" s="4" t="s">
        <v>269</v>
      </c>
    </row>
    <row r="14" spans="1:2">
      <c r="A14" s="4" t="s">
        <v>270</v>
      </c>
      <c r="B14" s="4" t="s">
        <v>271</v>
      </c>
    </row>
    <row r="15" spans="1:2">
      <c r="A15" s="4" t="s">
        <v>44</v>
      </c>
      <c r="B15" s="4" t="s">
        <v>272</v>
      </c>
    </row>
    <row r="16" spans="1:2">
      <c r="A16" s="4" t="s">
        <v>45</v>
      </c>
      <c r="B16" s="4" t="s">
        <v>273</v>
      </c>
    </row>
    <row r="17" spans="1:2">
      <c r="A17" s="4" t="s">
        <v>274</v>
      </c>
      <c r="B17" s="4" t="s">
        <v>275</v>
      </c>
    </row>
    <row r="18" spans="1:2">
      <c r="A18" s="4" t="s">
        <v>276</v>
      </c>
      <c r="B18" s="4" t="s">
        <v>277</v>
      </c>
    </row>
    <row r="19" spans="1:2">
      <c r="A19" s="4" t="s">
        <v>238</v>
      </c>
      <c r="B19" s="4" t="s">
        <v>278</v>
      </c>
    </row>
    <row r="20" spans="1:2">
      <c r="A20" s="4" t="s">
        <v>279</v>
      </c>
      <c r="B20" s="4" t="s">
        <v>280</v>
      </c>
    </row>
    <row r="21" spans="1:2">
      <c r="A21" s="4" t="s">
        <v>234</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6" t="n">
        <v>71082</v>
      </c>
      <c r="C3" s="6" t="n">
        <v>60535</v>
      </c>
    </row>
    <row r="4" spans="1:3">
      <c r="A4" s="4" t="s">
        <v>81</v>
      </c>
      <c r="B4" s="7" t="n">
        <v>0.0001</v>
      </c>
      <c r="C4" s="7" t="n">
        <v>0.0001</v>
      </c>
    </row>
    <row r="5" spans="1:3">
      <c r="A5" s="4" t="s">
        <v>82</v>
      </c>
      <c r="B5" s="5" t="n">
        <v>1000</v>
      </c>
      <c r="C5" s="5" t="n">
        <v>1000</v>
      </c>
    </row>
    <row r="6" spans="1:3">
      <c r="A6" s="4" t="s">
        <v>83</v>
      </c>
      <c r="B6" s="5" t="n">
        <v>0</v>
      </c>
      <c r="C6" s="5" t="n">
        <v>0</v>
      </c>
    </row>
    <row r="7" spans="1:3">
      <c r="A7" s="4" t="s">
        <v>84</v>
      </c>
      <c r="B7" s="7" t="n">
        <v>0.0001</v>
      </c>
      <c r="C7" s="7" t="n">
        <v>0.0001</v>
      </c>
    </row>
    <row r="8" spans="1:3">
      <c r="A8" s="4" t="s">
        <v>85</v>
      </c>
      <c r="B8" s="5" t="n">
        <v>100000</v>
      </c>
      <c r="C8" s="5" t="n">
        <v>100000</v>
      </c>
    </row>
    <row r="9" spans="1:3">
      <c r="A9" s="4" t="s">
        <v>86</v>
      </c>
      <c r="B9" s="5" t="n">
        <v>58835</v>
      </c>
      <c r="C9" s="5" t="n">
        <v>58335</v>
      </c>
    </row>
    <row r="10" spans="1:3">
      <c r="A10" s="4" t="s">
        <v>87</v>
      </c>
      <c r="B10" s="5" t="n">
        <v>6977</v>
      </c>
      <c r="C10" s="5" t="n">
        <v>6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44</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row>
    <row r="9" spans="1:2">
      <c r="A9" s="3" t="s">
        <v>234</v>
      </c>
    </row>
    <row r="10" spans="1:2">
      <c r="A10" s="4" t="s">
        <v>343</v>
      </c>
      <c r="B10" s="4" t="s">
        <v>344</v>
      </c>
    </row>
    <row r="11" spans="1:2">
      <c r="A11" s="4" t="s">
        <v>345</v>
      </c>
    </row>
    <row r="12" spans="1:2">
      <c r="A12" s="3" t="s">
        <v>234</v>
      </c>
    </row>
    <row r="13" spans="1:2">
      <c r="A13" s="4" t="s">
        <v>343</v>
      </c>
      <c r="B13"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434147</v>
      </c>
      <c r="C4" s="6" t="n">
        <v>467877</v>
      </c>
      <c r="D4" s="6" t="n">
        <v>428827</v>
      </c>
    </row>
    <row r="5" spans="1:4">
      <c r="A5" s="4" t="s">
        <v>92</v>
      </c>
      <c r="B5" s="5" t="n">
        <v>86700</v>
      </c>
      <c r="C5" s="5" t="n">
        <v>84699</v>
      </c>
      <c r="D5" s="5" t="n">
        <v>58927</v>
      </c>
    </row>
    <row r="6" spans="1:4">
      <c r="A6" s="4" t="s">
        <v>93</v>
      </c>
      <c r="B6" s="5" t="n">
        <v>520847</v>
      </c>
      <c r="C6" s="5" t="n">
        <v>552576</v>
      </c>
      <c r="D6" s="5" t="n">
        <v>487754</v>
      </c>
    </row>
    <row r="7" spans="1:4">
      <c r="A7" s="4" t="s">
        <v>94</v>
      </c>
      <c r="B7" s="5" t="n">
        <v>272243</v>
      </c>
      <c r="C7" s="5" t="n">
        <v>288845</v>
      </c>
      <c r="D7" s="5" t="n">
        <v>263806</v>
      </c>
    </row>
    <row r="8" spans="1:4">
      <c r="A8" s="4" t="s">
        <v>92</v>
      </c>
      <c r="B8" s="5" t="n">
        <v>86700</v>
      </c>
      <c r="C8" s="5" t="n">
        <v>84699</v>
      </c>
      <c r="D8" s="5" t="n">
        <v>58927</v>
      </c>
    </row>
    <row r="9" spans="1:4">
      <c r="A9" s="4" t="s">
        <v>95</v>
      </c>
      <c r="B9" s="5" t="n">
        <v>358943</v>
      </c>
      <c r="C9" s="5" t="n">
        <v>373544</v>
      </c>
      <c r="D9" s="5" t="n">
        <v>322733</v>
      </c>
    </row>
    <row r="10" spans="1:4">
      <c r="A10" s="4" t="s">
        <v>96</v>
      </c>
      <c r="B10" s="5" t="n">
        <v>161904</v>
      </c>
      <c r="C10" s="5" t="n">
        <v>179032</v>
      </c>
      <c r="D10" s="5" t="n">
        <v>165021</v>
      </c>
    </row>
    <row r="11" spans="1:4">
      <c r="A11" s="4" t="s">
        <v>97</v>
      </c>
      <c r="B11" s="5" t="n">
        <v>162721</v>
      </c>
      <c r="C11" s="5" t="n">
        <v>159691</v>
      </c>
      <c r="D11" s="5" t="n">
        <v>142079</v>
      </c>
    </row>
    <row r="12" spans="1:4">
      <c r="A12" s="4" t="s">
        <v>98</v>
      </c>
      <c r="B12" s="5" t="n">
        <v>37</v>
      </c>
      <c r="C12" s="5" t="n">
        <v>237</v>
      </c>
    </row>
    <row r="13" spans="1:4">
      <c r="A13" s="4" t="s">
        <v>99</v>
      </c>
      <c r="B13" s="5" t="n">
        <v>-854</v>
      </c>
      <c r="C13" s="5" t="n">
        <v>19104</v>
      </c>
      <c r="D13" s="5" t="n">
        <v>22942</v>
      </c>
    </row>
    <row r="14" spans="1:4">
      <c r="A14" s="4" t="s">
        <v>100</v>
      </c>
      <c r="B14" s="5" t="n">
        <v>694</v>
      </c>
      <c r="C14" s="5" t="n">
        <v>2026</v>
      </c>
      <c r="D14" s="5" t="n">
        <v>1564</v>
      </c>
    </row>
    <row r="15" spans="1:4">
      <c r="A15" s="4" t="s">
        <v>101</v>
      </c>
      <c r="B15" s="5" t="n">
        <v>-1548</v>
      </c>
      <c r="C15" s="5" t="n">
        <v>17078</v>
      </c>
      <c r="D15" s="5" t="n">
        <v>21378</v>
      </c>
    </row>
    <row r="16" spans="1:4">
      <c r="A16" s="4" t="s">
        <v>102</v>
      </c>
      <c r="B16" s="5" t="n">
        <v>6068</v>
      </c>
      <c r="C16" s="5" t="n">
        <v>6465</v>
      </c>
      <c r="D16" s="5" t="n">
        <v>7512</v>
      </c>
    </row>
    <row r="17" spans="1:4">
      <c r="A17" s="4" t="s">
        <v>103</v>
      </c>
      <c r="B17" s="5" t="n">
        <v>-7616</v>
      </c>
      <c r="C17" s="5" t="n">
        <v>10613</v>
      </c>
      <c r="D17" s="5" t="n">
        <v>13866</v>
      </c>
    </row>
    <row r="18" spans="1:4">
      <c r="A18" s="4" t="s">
        <v>104</v>
      </c>
      <c r="B18" s="5" t="n">
        <v>-11076</v>
      </c>
      <c r="C18" s="5" t="n">
        <v>-2874</v>
      </c>
      <c r="D18" s="5" t="n">
        <v>-18713</v>
      </c>
    </row>
    <row r="19" spans="1:4">
      <c r="A19" s="4" t="s">
        <v>105</v>
      </c>
      <c r="B19" s="5" t="n">
        <v>-18692</v>
      </c>
      <c r="C19" s="5" t="n">
        <v>7739</v>
      </c>
      <c r="D19" s="5" t="n">
        <v>-4847</v>
      </c>
    </row>
    <row r="20" spans="1:4">
      <c r="A20" s="4" t="s">
        <v>106</v>
      </c>
      <c r="B20" s="5" t="n">
        <v>136</v>
      </c>
      <c r="C20" s="5" t="n">
        <v>808</v>
      </c>
      <c r="D20" s="5" t="n">
        <v>1301</v>
      </c>
    </row>
    <row r="21" spans="1:4">
      <c r="A21" s="4" t="s">
        <v>107</v>
      </c>
      <c r="B21" s="6" t="n">
        <v>-18828</v>
      </c>
      <c r="C21" s="6" t="n">
        <v>6931</v>
      </c>
      <c r="D21" s="6" t="n">
        <v>-6148</v>
      </c>
    </row>
    <row r="22" spans="1:4">
      <c r="A22" s="4" t="s">
        <v>108</v>
      </c>
      <c r="B22" s="8" t="n">
        <v>-0.15</v>
      </c>
      <c r="C22" s="8" t="n">
        <v>0.2</v>
      </c>
      <c r="D22" s="8" t="n">
        <v>0.28</v>
      </c>
    </row>
    <row r="23" spans="1:4">
      <c r="A23" s="4" t="s">
        <v>109</v>
      </c>
      <c r="B23" s="9" t="n">
        <v>-0.21</v>
      </c>
      <c r="C23" s="9" t="n">
        <v>-0.06</v>
      </c>
      <c r="D23" s="9" t="n">
        <v>-0.42</v>
      </c>
    </row>
    <row r="24" spans="1:4">
      <c r="A24" s="4" t="s">
        <v>110</v>
      </c>
      <c r="B24" s="8" t="n">
        <v>-0.36</v>
      </c>
      <c r="C24" s="8" t="n">
        <v>0.14</v>
      </c>
      <c r="D24" s="8" t="n">
        <v>-0.14</v>
      </c>
    </row>
    <row r="25" spans="1:4">
      <c r="A25" s="4" t="s">
        <v>111</v>
      </c>
      <c r="B25" s="5" t="n">
        <v>51724</v>
      </c>
      <c r="C25" s="5" t="n">
        <v>50874</v>
      </c>
      <c r="D25" s="5" t="n">
        <v>44370</v>
      </c>
    </row>
    <row r="26" spans="1:4">
      <c r="A26" s="4" t="s">
        <v>112</v>
      </c>
      <c r="B26" s="8" t="n">
        <v>-0.15</v>
      </c>
      <c r="C26" s="8" t="n">
        <v>0.2</v>
      </c>
      <c r="D26" s="8" t="n">
        <v>0.28</v>
      </c>
    </row>
    <row r="27" spans="1:4">
      <c r="A27" s="4" t="s">
        <v>113</v>
      </c>
      <c r="B27" s="9" t="n">
        <v>-0.21</v>
      </c>
      <c r="C27" s="9" t="n">
        <v>-0.06</v>
      </c>
      <c r="D27" s="9" t="n">
        <v>-0.42</v>
      </c>
    </row>
    <row r="28" spans="1:4">
      <c r="A28" s="4" t="s">
        <v>114</v>
      </c>
      <c r="B28" s="8" t="n">
        <v>-0.36</v>
      </c>
      <c r="C28" s="8" t="n">
        <v>0.14</v>
      </c>
      <c r="D28" s="8" t="n">
        <v>-0.14</v>
      </c>
    </row>
    <row r="29" spans="1:4">
      <c r="A29" s="4" t="s">
        <v>115</v>
      </c>
      <c r="B29" s="5" t="n">
        <v>51724</v>
      </c>
      <c r="C29" s="5" t="n">
        <v>51311</v>
      </c>
      <c r="D29" s="5" t="n">
        <v>443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 customWidth="1" max="7" min="7" width="14"/>
  </cols>
  <sheetData>
    <row r="1" spans="1:7">
      <c r="A1" s="1" t="s">
        <v>372</v>
      </c>
      <c r="B1" s="2" t="s">
        <v>373</v>
      </c>
      <c r="C1" s="2" t="s">
        <v>374</v>
      </c>
      <c r="D1" s="2" t="s">
        <v>1</v>
      </c>
    </row>
    <row r="2" spans="1:7">
      <c r="B2" s="2" t="s">
        <v>375</v>
      </c>
      <c r="C2" s="2" t="s">
        <v>376</v>
      </c>
      <c r="D2" s="2" t="s">
        <v>2</v>
      </c>
      <c r="E2" s="2" t="s">
        <v>30</v>
      </c>
      <c r="F2" s="2" t="s">
        <v>89</v>
      </c>
      <c r="G2" s="2" t="s">
        <v>377</v>
      </c>
    </row>
    <row r="3" spans="1:7">
      <c r="A3" s="4" t="s">
        <v>378</v>
      </c>
      <c r="D3" s="4" t="s">
        <v>379</v>
      </c>
      <c r="E3" s="4" t="s">
        <v>379</v>
      </c>
      <c r="F3" s="4" t="s">
        <v>379</v>
      </c>
    </row>
    <row r="4" spans="1:7">
      <c r="A4" s="4" t="s">
        <v>80</v>
      </c>
      <c r="D4" s="6" t="n">
        <v>71082000</v>
      </c>
      <c r="E4" s="6" t="n">
        <v>60535000</v>
      </c>
    </row>
    <row r="5" spans="1:7">
      <c r="A5" s="4" t="s">
        <v>380</v>
      </c>
    </row>
    <row r="6" spans="1:7">
      <c r="A6" s="4" t="s">
        <v>378</v>
      </c>
      <c r="D6" s="4" t="s">
        <v>381</v>
      </c>
    </row>
    <row r="7" spans="1:7">
      <c r="A7" s="4" t="s">
        <v>382</v>
      </c>
    </row>
    <row r="8" spans="1:7">
      <c r="A8" s="4" t="s">
        <v>179</v>
      </c>
      <c r="G8" s="6" t="n">
        <v>59937000</v>
      </c>
    </row>
    <row r="9" spans="1:7">
      <c r="A9" s="4" t="s">
        <v>383</v>
      </c>
      <c r="D9" s="6" t="n">
        <v>9511000</v>
      </c>
    </row>
    <row r="10" spans="1:7">
      <c r="A10" s="4" t="s">
        <v>384</v>
      </c>
    </row>
    <row r="11" spans="1:7">
      <c r="A11" s="4" t="s">
        <v>80</v>
      </c>
      <c r="D11" s="5" t="n">
        <v>5078000</v>
      </c>
    </row>
    <row r="12" spans="1:7">
      <c r="A12" s="4" t="s">
        <v>385</v>
      </c>
    </row>
    <row r="13" spans="1:7">
      <c r="A13" s="4" t="s">
        <v>378</v>
      </c>
      <c r="E13" s="4" t="s">
        <v>386</v>
      </c>
      <c r="F13" s="4" t="s">
        <v>387</v>
      </c>
    </row>
    <row r="14" spans="1:7">
      <c r="A14" s="4" t="s">
        <v>388</v>
      </c>
      <c r="B14" s="4" t="s">
        <v>389</v>
      </c>
    </row>
    <row r="15" spans="1:7">
      <c r="A15" s="4" t="s">
        <v>179</v>
      </c>
      <c r="D15" s="5" t="n">
        <v>27132000</v>
      </c>
    </row>
    <row r="16" spans="1:7">
      <c r="A16" s="4" t="s">
        <v>383</v>
      </c>
      <c r="C16" s="6" t="n">
        <v>6153000</v>
      </c>
      <c r="D16" s="5" t="n">
        <v>42000000</v>
      </c>
    </row>
    <row r="17" spans="1:7">
      <c r="A17" s="4" t="s">
        <v>390</v>
      </c>
      <c r="D17" s="6" t="n">
        <v>165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1</v>
      </c>
      <c r="B1" s="2" t="s">
        <v>1</v>
      </c>
    </row>
    <row r="2" spans="1:5">
      <c r="B2" s="2" t="s">
        <v>2</v>
      </c>
      <c r="C2" s="2" t="s">
        <v>30</v>
      </c>
      <c r="D2" s="2" t="s">
        <v>89</v>
      </c>
      <c r="E2" s="2" t="s">
        <v>376</v>
      </c>
    </row>
    <row r="3" spans="1:5">
      <c r="A3" s="3" t="s">
        <v>392</v>
      </c>
    </row>
    <row r="4" spans="1:5">
      <c r="A4" s="4" t="s">
        <v>393</v>
      </c>
      <c r="B4" s="6" t="n">
        <v>50892000</v>
      </c>
      <c r="C4" s="6" t="n">
        <v>55864000</v>
      </c>
    </row>
    <row r="5" spans="1:5">
      <c r="A5" s="4" t="s">
        <v>394</v>
      </c>
      <c r="B5" s="5" t="n">
        <v>3064000</v>
      </c>
      <c r="C5" s="5" t="n">
        <v>3269000</v>
      </c>
    </row>
    <row r="6" spans="1:5">
      <c r="A6" s="4" t="s">
        <v>37</v>
      </c>
      <c r="B6" s="5" t="n">
        <v>188000</v>
      </c>
      <c r="C6" s="5" t="n">
        <v>959000</v>
      </c>
    </row>
    <row r="7" spans="1:5">
      <c r="A7" s="4" t="s">
        <v>395</v>
      </c>
      <c r="B7" s="5" t="n">
        <v>54144000</v>
      </c>
      <c r="C7" s="5" t="n">
        <v>60092000</v>
      </c>
    </row>
    <row r="8" spans="1:5">
      <c r="A8" s="4" t="s">
        <v>396</v>
      </c>
      <c r="B8" s="5" t="n">
        <v>4617000</v>
      </c>
      <c r="C8" s="5" t="n">
        <v>4770000</v>
      </c>
    </row>
    <row r="9" spans="1:5">
      <c r="A9" s="4" t="s">
        <v>43</v>
      </c>
      <c r="B9" s="5" t="n">
        <v>3397000</v>
      </c>
      <c r="C9" s="5" t="n">
        <v>4886000</v>
      </c>
    </row>
    <row r="10" spans="1:5">
      <c r="A10" s="4" t="s">
        <v>44</v>
      </c>
      <c r="B10" s="5" t="n">
        <v>22714000</v>
      </c>
      <c r="C10" s="5" t="n">
        <v>25154000</v>
      </c>
    </row>
    <row r="11" spans="1:5">
      <c r="A11" s="4" t="s">
        <v>45</v>
      </c>
      <c r="B11" s="5" t="n">
        <v>6000</v>
      </c>
      <c r="C11" s="5" t="n">
        <v>8000</v>
      </c>
    </row>
    <row r="12" spans="1:5">
      <c r="A12" s="4" t="s">
        <v>46</v>
      </c>
      <c r="B12" s="5" t="n">
        <v>1954000</v>
      </c>
      <c r="C12" s="5" t="n">
        <v>1305000</v>
      </c>
    </row>
    <row r="13" spans="1:5">
      <c r="A13" s="4" t="s">
        <v>47</v>
      </c>
      <c r="B13" s="5" t="n">
        <v>610000</v>
      </c>
      <c r="C13" s="5" t="n">
        <v>485000</v>
      </c>
    </row>
    <row r="14" spans="1:5">
      <c r="A14" s="4" t="s">
        <v>397</v>
      </c>
      <c r="B14" s="5" t="n">
        <v>33298000</v>
      </c>
      <c r="C14" s="5" t="n">
        <v>36608000</v>
      </c>
    </row>
    <row r="15" spans="1:5">
      <c r="A15" s="4" t="s">
        <v>398</v>
      </c>
      <c r="B15" s="5" t="n">
        <v>23406000</v>
      </c>
      <c r="C15" s="5" t="n">
        <v>23121000</v>
      </c>
    </row>
    <row r="16" spans="1:5">
      <c r="A16" s="4" t="s">
        <v>53</v>
      </c>
      <c r="B16" s="5" t="n">
        <v>-415000</v>
      </c>
      <c r="C16" s="5" t="n">
        <v>81000</v>
      </c>
    </row>
    <row r="17" spans="1:5">
      <c r="A17" s="4" t="s">
        <v>54</v>
      </c>
      <c r="B17" s="5" t="n">
        <v>1562000</v>
      </c>
      <c r="C17" s="5" t="n">
        <v>1444000</v>
      </c>
    </row>
    <row r="18" spans="1:5">
      <c r="A18" s="4" t="s">
        <v>55</v>
      </c>
      <c r="B18" s="5" t="n">
        <v>3150000</v>
      </c>
      <c r="C18" s="5" t="n">
        <v>2851000</v>
      </c>
    </row>
    <row r="19" spans="1:5">
      <c r="A19" s="4" t="s">
        <v>399</v>
      </c>
      <c r="B19" s="5" t="n">
        <v>27703000</v>
      </c>
      <c r="C19" s="5" t="n">
        <v>27497000</v>
      </c>
    </row>
    <row r="20" spans="1:5">
      <c r="A20" s="4" t="s">
        <v>60</v>
      </c>
      <c r="B20" s="5" t="n">
        <v>2022000</v>
      </c>
      <c r="C20" s="5" t="n">
        <v>1536000</v>
      </c>
    </row>
    <row r="21" spans="1:5">
      <c r="A21" s="4" t="s">
        <v>54</v>
      </c>
      <c r="B21" s="5" t="n">
        <v>1012000</v>
      </c>
      <c r="C21" s="5" t="n">
        <v>1998000</v>
      </c>
    </row>
    <row r="22" spans="1:5">
      <c r="A22" s="4" t="s">
        <v>61</v>
      </c>
      <c r="B22" s="5" t="n">
        <v>1645000</v>
      </c>
      <c r="C22" s="5" t="n">
        <v>2869000</v>
      </c>
    </row>
    <row r="23" spans="1:5">
      <c r="A23" s="4" t="s">
        <v>400</v>
      </c>
      <c r="B23" s="5" t="n">
        <v>4679000</v>
      </c>
      <c r="C23" s="5" t="n">
        <v>6403000</v>
      </c>
    </row>
    <row r="24" spans="1:5">
      <c r="A24" s="3" t="s">
        <v>401</v>
      </c>
    </row>
    <row r="25" spans="1:5">
      <c r="A25" s="4" t="s">
        <v>91</v>
      </c>
      <c r="B25" s="5" t="n">
        <v>164478000</v>
      </c>
      <c r="C25" s="5" t="n">
        <v>163074000</v>
      </c>
      <c r="D25" s="6" t="n">
        <v>148290000</v>
      </c>
    </row>
    <row r="26" spans="1:5">
      <c r="A26" s="4" t="s">
        <v>92</v>
      </c>
      <c r="B26" s="5" t="n">
        <v>4774000</v>
      </c>
      <c r="C26" s="5" t="n">
        <v>4955000</v>
      </c>
      <c r="D26" s="5" t="n">
        <v>5549000</v>
      </c>
    </row>
    <row r="27" spans="1:5">
      <c r="A27" s="4" t="s">
        <v>93</v>
      </c>
      <c r="B27" s="5" t="n">
        <v>169252000</v>
      </c>
      <c r="C27" s="5" t="n">
        <v>168029000</v>
      </c>
      <c r="D27" s="5" t="n">
        <v>153839000</v>
      </c>
    </row>
    <row r="28" spans="1:5">
      <c r="A28" s="4" t="s">
        <v>94</v>
      </c>
      <c r="B28" s="5" t="n">
        <v>73914000</v>
      </c>
      <c r="C28" s="5" t="n">
        <v>73521000</v>
      </c>
      <c r="D28" s="5" t="n">
        <v>65949000</v>
      </c>
    </row>
    <row r="29" spans="1:5">
      <c r="A29" s="4" t="s">
        <v>92</v>
      </c>
      <c r="B29" s="5" t="n">
        <v>4774000</v>
      </c>
      <c r="C29" s="5" t="n">
        <v>4955000</v>
      </c>
      <c r="D29" s="5" t="n">
        <v>5549000</v>
      </c>
    </row>
    <row r="30" spans="1:5">
      <c r="A30" s="4" t="s">
        <v>95</v>
      </c>
      <c r="B30" s="5" t="n">
        <v>78688000</v>
      </c>
      <c r="C30" s="5" t="n">
        <v>78476000</v>
      </c>
      <c r="D30" s="5" t="n">
        <v>71498000</v>
      </c>
    </row>
    <row r="31" spans="1:5">
      <c r="A31" s="4" t="s">
        <v>96</v>
      </c>
      <c r="B31" s="5" t="n">
        <v>90564000</v>
      </c>
      <c r="C31" s="5" t="n">
        <v>89553000</v>
      </c>
      <c r="D31" s="5" t="n">
        <v>82341000</v>
      </c>
    </row>
    <row r="32" spans="1:5">
      <c r="A32" s="4" t="s">
        <v>97</v>
      </c>
      <c r="B32" s="5" t="n">
        <v>84047000</v>
      </c>
      <c r="C32" s="5" t="n">
        <v>77813000</v>
      </c>
      <c r="D32" s="5" t="n">
        <v>71345000</v>
      </c>
    </row>
    <row r="33" spans="1:5">
      <c r="A33" s="4" t="s">
        <v>402</v>
      </c>
      <c r="B33" s="5" t="n">
        <v>6517000</v>
      </c>
      <c r="C33" s="5" t="n">
        <v>11740000</v>
      </c>
      <c r="D33" s="5" t="n">
        <v>10996000</v>
      </c>
    </row>
    <row r="34" spans="1:5">
      <c r="A34" s="4" t="s">
        <v>100</v>
      </c>
      <c r="B34" s="5" t="n">
        <v>12932000</v>
      </c>
      <c r="C34" s="5" t="n">
        <v>12637000</v>
      </c>
      <c r="D34" s="5" t="n">
        <v>28921000</v>
      </c>
    </row>
    <row r="35" spans="1:5">
      <c r="A35" s="4" t="s">
        <v>101</v>
      </c>
      <c r="B35" s="5" t="n">
        <v>-6415000</v>
      </c>
      <c r="C35" s="5" t="n">
        <v>-897000</v>
      </c>
      <c r="D35" s="5" t="n">
        <v>-17925000</v>
      </c>
    </row>
    <row r="36" spans="1:5">
      <c r="A36" s="4" t="s">
        <v>102</v>
      </c>
      <c r="B36" s="5" t="n">
        <v>4661000</v>
      </c>
      <c r="C36" s="5" t="n">
        <v>1977000</v>
      </c>
      <c r="D36" s="5" t="n">
        <v>788000</v>
      </c>
    </row>
    <row r="37" spans="1:5">
      <c r="A37" s="4" t="s">
        <v>403</v>
      </c>
      <c r="B37" s="5" t="n">
        <v>-11076000</v>
      </c>
      <c r="C37" s="6" t="n">
        <v>-2874000</v>
      </c>
      <c r="D37" s="6" t="n">
        <v>-18713000</v>
      </c>
    </row>
    <row r="38" spans="1:5">
      <c r="A38" s="4" t="s">
        <v>404</v>
      </c>
      <c r="B38" s="5" t="n">
        <v>2106000</v>
      </c>
    </row>
    <row r="39" spans="1:5">
      <c r="A39" s="4" t="s">
        <v>405</v>
      </c>
    </row>
    <row r="40" spans="1:5">
      <c r="A40" s="3" t="s">
        <v>401</v>
      </c>
    </row>
    <row r="41" spans="1:5">
      <c r="A41" s="4" t="s">
        <v>406</v>
      </c>
      <c r="B41" s="6" t="n">
        <v>3044000</v>
      </c>
    </row>
    <row r="42" spans="1:5">
      <c r="A42" s="4" t="s">
        <v>407</v>
      </c>
    </row>
    <row r="43" spans="1:5">
      <c r="A43" s="3" t="s">
        <v>408</v>
      </c>
    </row>
    <row r="44" spans="1:5">
      <c r="A44" s="4" t="s">
        <v>409</v>
      </c>
      <c r="E44" s="6" t="n">
        <v>147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89</v>
      </c>
    </row>
    <row r="3" spans="1:4">
      <c r="A3" s="3" t="s">
        <v>261</v>
      </c>
    </row>
    <row r="4" spans="1:4">
      <c r="A4" s="4" t="s">
        <v>411</v>
      </c>
      <c r="B4" s="4" t="s">
        <v>412</v>
      </c>
    </row>
    <row r="5" spans="1:4">
      <c r="A5" s="4" t="s">
        <v>413</v>
      </c>
    </row>
    <row r="6" spans="1:4">
      <c r="A6" s="3" t="s">
        <v>263</v>
      </c>
    </row>
    <row r="7" spans="1:4">
      <c r="A7" s="4" t="s">
        <v>414</v>
      </c>
      <c r="C7" s="5" t="n">
        <v>1</v>
      </c>
      <c r="D7" s="5" t="n">
        <v>1</v>
      </c>
    </row>
    <row r="8" spans="1:4">
      <c r="A8" s="4" t="s">
        <v>415</v>
      </c>
      <c r="C8" s="4" t="s">
        <v>416</v>
      </c>
      <c r="D8" s="4" t="s">
        <v>417</v>
      </c>
    </row>
    <row r="9" spans="1:4">
      <c r="A9" s="4" t="s">
        <v>418</v>
      </c>
    </row>
    <row r="10" spans="1:4">
      <c r="A10" s="3" t="s">
        <v>263</v>
      </c>
    </row>
    <row r="11" spans="1:4">
      <c r="A11" s="4" t="s">
        <v>415</v>
      </c>
      <c r="B11" s="4" t="s">
        <v>419</v>
      </c>
      <c r="C11" s="4" t="s">
        <v>419</v>
      </c>
      <c r="D11" s="4" t="s">
        <v>420</v>
      </c>
    </row>
    <row r="12" spans="1:4">
      <c r="A12" s="4" t="s">
        <v>421</v>
      </c>
    </row>
    <row r="13" spans="1:4">
      <c r="A13" s="3" t="s">
        <v>263</v>
      </c>
    </row>
    <row r="14" spans="1:4">
      <c r="A14" s="4" t="s">
        <v>414</v>
      </c>
      <c r="B14" s="5" t="n">
        <v>2</v>
      </c>
      <c r="C14" s="5" t="n">
        <v>1</v>
      </c>
    </row>
    <row r="15" spans="1:4">
      <c r="A15" s="4" t="s">
        <v>415</v>
      </c>
      <c r="B15" s="4" t="s">
        <v>422</v>
      </c>
      <c r="C15" s="4" t="s">
        <v>4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24</v>
      </c>
      <c r="B1" s="2" t="s">
        <v>1</v>
      </c>
    </row>
    <row r="2" spans="1:2">
      <c r="B2" s="2" t="s">
        <v>2</v>
      </c>
    </row>
    <row r="3" spans="1:2">
      <c r="A3" s="4" t="s">
        <v>425</v>
      </c>
    </row>
    <row r="4" spans="1:2">
      <c r="A4" s="3" t="s">
        <v>223</v>
      </c>
    </row>
    <row r="5" spans="1:2">
      <c r="A5" s="4" t="s">
        <v>426</v>
      </c>
      <c r="B5" s="4" t="s">
        <v>427</v>
      </c>
    </row>
    <row r="6" spans="1:2">
      <c r="A6" s="4" t="s">
        <v>428</v>
      </c>
    </row>
    <row r="7" spans="1:2">
      <c r="A7" s="3" t="s">
        <v>223</v>
      </c>
    </row>
    <row r="8" spans="1:2">
      <c r="A8" s="4" t="s">
        <v>426</v>
      </c>
      <c r="B8" s="4" t="s">
        <v>429</v>
      </c>
    </row>
    <row r="9" spans="1:2">
      <c r="A9" s="4" t="s">
        <v>430</v>
      </c>
    </row>
    <row r="10" spans="1:2">
      <c r="A10" s="3" t="s">
        <v>223</v>
      </c>
    </row>
    <row r="11" spans="1:2">
      <c r="A11" s="4" t="s">
        <v>426</v>
      </c>
      <c r="B11" s="4" t="s">
        <v>431</v>
      </c>
    </row>
    <row r="12" spans="1:2">
      <c r="A12" s="4" t="s">
        <v>432</v>
      </c>
    </row>
    <row r="13" spans="1:2">
      <c r="A13" s="3" t="s">
        <v>223</v>
      </c>
    </row>
    <row r="14" spans="1:2">
      <c r="A14" s="4" t="s">
        <v>426</v>
      </c>
      <c r="B1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33</v>
      </c>
      <c r="B1" s="2" t="s">
        <v>1</v>
      </c>
    </row>
    <row r="2" spans="1:2">
      <c r="B2" s="2" t="s">
        <v>434</v>
      </c>
    </row>
    <row r="3" spans="1:2">
      <c r="A3" s="3" t="s">
        <v>44</v>
      </c>
    </row>
    <row r="4" spans="1:2">
      <c r="A4" s="4" t="s">
        <v>435</v>
      </c>
      <c r="B4" s="5" t="n">
        <v>1</v>
      </c>
    </row>
    <row r="5" spans="1:2">
      <c r="A5" s="4" t="s">
        <v>436</v>
      </c>
      <c r="B5" s="6" t="n">
        <v>0</v>
      </c>
    </row>
    <row r="6" spans="1:2">
      <c r="A6" s="4" t="s">
        <v>437</v>
      </c>
    </row>
    <row r="7" spans="1:2">
      <c r="A7" s="3" t="s">
        <v>225</v>
      </c>
    </row>
    <row r="8" spans="1:2">
      <c r="A8" s="4" t="s">
        <v>438</v>
      </c>
      <c r="B8" s="4" t="s">
        <v>429</v>
      </c>
    </row>
    <row r="9" spans="1:2">
      <c r="A9" s="4" t="s">
        <v>439</v>
      </c>
    </row>
    <row r="10" spans="1:2">
      <c r="A10" s="3" t="s">
        <v>225</v>
      </c>
    </row>
    <row r="11" spans="1:2">
      <c r="A11" s="4" t="s">
        <v>438</v>
      </c>
      <c r="B11"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5</v>
      </c>
    </row>
    <row r="3" spans="1:3">
      <c r="A3" s="4" t="s">
        <v>45</v>
      </c>
      <c r="B3" s="6" t="n">
        <v>3581</v>
      </c>
      <c r="C3" s="6" t="n">
        <v>8378</v>
      </c>
    </row>
    <row r="4" spans="1:3">
      <c r="A4" s="4" t="s">
        <v>442</v>
      </c>
    </row>
    <row r="5" spans="1:3">
      <c r="A5" s="3" t="s">
        <v>45</v>
      </c>
    </row>
    <row r="6" spans="1:3">
      <c r="A6" s="4" t="s">
        <v>45</v>
      </c>
      <c r="B6" s="6" t="n">
        <v>767</v>
      </c>
      <c r="C6" s="5" t="n">
        <v>4696</v>
      </c>
    </row>
    <row r="7" spans="1:3">
      <c r="A7" s="4" t="s">
        <v>443</v>
      </c>
      <c r="B7" s="4" t="s">
        <v>444</v>
      </c>
    </row>
    <row r="8" spans="1:3">
      <c r="A8" s="4" t="s">
        <v>445</v>
      </c>
    </row>
    <row r="9" spans="1:3">
      <c r="A9" s="3" t="s">
        <v>45</v>
      </c>
    </row>
    <row r="10" spans="1:3">
      <c r="A10" s="4" t="s">
        <v>45</v>
      </c>
      <c r="B10" s="6" t="n">
        <v>2515</v>
      </c>
      <c r="C10" s="5" t="n">
        <v>2927</v>
      </c>
    </row>
    <row r="11" spans="1:3">
      <c r="A11" s="4" t="s">
        <v>443</v>
      </c>
      <c r="B11" s="4" t="s">
        <v>446</v>
      </c>
    </row>
    <row r="12" spans="1:3">
      <c r="A12" s="4" t="s">
        <v>447</v>
      </c>
    </row>
    <row r="13" spans="1:3">
      <c r="A13" s="3" t="s">
        <v>45</v>
      </c>
    </row>
    <row r="14" spans="1:3">
      <c r="A14" s="4" t="s">
        <v>45</v>
      </c>
      <c r="B14" s="6" t="n">
        <v>299</v>
      </c>
      <c r="C14" s="6" t="n">
        <v>7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448</v>
      </c>
      <c r="B1" s="2" t="s">
        <v>1</v>
      </c>
    </row>
    <row r="2" spans="1:4">
      <c r="B2" s="2" t="s">
        <v>449</v>
      </c>
      <c r="C2" s="2" t="s">
        <v>450</v>
      </c>
      <c r="D2" s="2" t="s">
        <v>451</v>
      </c>
    </row>
    <row r="3" spans="1:4">
      <c r="A3" s="3" t="s">
        <v>276</v>
      </c>
    </row>
    <row r="4" spans="1:4">
      <c r="A4" s="4" t="s">
        <v>452</v>
      </c>
      <c r="B4" s="6" t="n">
        <v>2830000</v>
      </c>
      <c r="C4" s="6" t="n">
        <v>1732000</v>
      </c>
    </row>
    <row r="5" spans="1:4">
      <c r="A5" s="3" t="s">
        <v>279</v>
      </c>
    </row>
    <row r="6" spans="1:4">
      <c r="A6" s="4" t="s">
        <v>453</v>
      </c>
      <c r="B6" s="5" t="n">
        <v>2</v>
      </c>
    </row>
    <row r="7" spans="1:4">
      <c r="A7" s="4" t="s">
        <v>454</v>
      </c>
      <c r="B7" s="6" t="n">
        <v>0</v>
      </c>
    </row>
    <row r="8" spans="1:4">
      <c r="A8" s="3" t="s">
        <v>282</v>
      </c>
    </row>
    <row r="9" spans="1:4">
      <c r="A9" s="4" t="s">
        <v>455</v>
      </c>
      <c r="B9" s="6" t="n">
        <v>556000</v>
      </c>
      <c r="C9" s="6" t="n">
        <v>421000</v>
      </c>
      <c r="D9" s="6" t="n">
        <v>536000</v>
      </c>
    </row>
    <row r="10" spans="1:4">
      <c r="A10" s="3" t="s">
        <v>284</v>
      </c>
    </row>
    <row r="11" spans="1:4">
      <c r="A11" s="4" t="s">
        <v>456</v>
      </c>
      <c r="C11" s="5" t="n">
        <v>437000</v>
      </c>
    </row>
    <row r="12" spans="1:4">
      <c r="A12" s="4" t="s">
        <v>457</v>
      </c>
      <c r="B12" s="5" t="n">
        <v>6899000</v>
      </c>
      <c r="C12" s="5" t="n">
        <v>3849000</v>
      </c>
      <c r="D12" s="5" t="n">
        <v>3521000</v>
      </c>
    </row>
    <row r="13" spans="1:4">
      <c r="A13" s="4" t="s">
        <v>103</v>
      </c>
      <c r="B13" s="6" t="n">
        <v>-7616000</v>
      </c>
      <c r="C13" s="6" t="n">
        <v>10613000</v>
      </c>
      <c r="D13" s="6" t="n">
        <v>13866000</v>
      </c>
    </row>
    <row r="14" spans="1:4">
      <c r="A14" s="4" t="s">
        <v>458</v>
      </c>
      <c r="B14" s="5" t="n">
        <v>136000</v>
      </c>
      <c r="C14" s="5" t="n">
        <v>808000</v>
      </c>
      <c r="D14" s="5" t="n">
        <v>1301000</v>
      </c>
    </row>
    <row r="15" spans="1:4">
      <c r="A15" s="4" t="s">
        <v>459</v>
      </c>
      <c r="B15" s="6" t="n">
        <v>-7752000</v>
      </c>
      <c r="C15" s="6" t="n">
        <v>9805000</v>
      </c>
      <c r="D15" s="6" t="n">
        <v>1256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 customWidth="1" max="5" min="5" width="21"/>
    <col customWidth="1" max="6" min="6" width="31"/>
    <col customWidth="1" max="7" min="7" width="14"/>
    <col customWidth="1" max="8" min="8" width="27"/>
    <col customWidth="1" max="9" min="9" width="41"/>
    <col customWidth="1" max="10" min="10" width="26"/>
    <col customWidth="1" max="11" min="11" width="21"/>
    <col customWidth="1" max="12" min="12" width="21"/>
    <col customWidth="1" max="13" min="13" width="21"/>
    <col customWidth="1" max="14" min="14" width="21"/>
    <col customWidth="1" max="15" min="15" width="21"/>
    <col customWidth="1" max="16" min="16" width="25"/>
  </cols>
  <sheetData>
    <row r="1" spans="1:16">
      <c r="A1" s="1" t="s">
        <v>460</v>
      </c>
      <c r="B1" s="2" t="s">
        <v>461</v>
      </c>
      <c r="C1" s="2" t="s">
        <v>462</v>
      </c>
      <c r="D1" s="2" t="s">
        <v>463</v>
      </c>
      <c r="E1" s="2" t="s">
        <v>464</v>
      </c>
      <c r="F1" s="2" t="s">
        <v>465</v>
      </c>
      <c r="G1" s="2" t="s">
        <v>466</v>
      </c>
      <c r="H1" s="2" t="s">
        <v>467</v>
      </c>
      <c r="I1" s="2" t="s">
        <v>468</v>
      </c>
      <c r="J1" s="2" t="s">
        <v>469</v>
      </c>
      <c r="K1" s="2" t="s">
        <v>470</v>
      </c>
      <c r="L1" s="2" t="s">
        <v>471</v>
      </c>
      <c r="M1" s="2" t="s">
        <v>472</v>
      </c>
      <c r="N1" s="2" t="s">
        <v>473</v>
      </c>
      <c r="O1" s="2" t="s">
        <v>474</v>
      </c>
      <c r="P1" s="2" t="s">
        <v>475</v>
      </c>
    </row>
    <row r="2" spans="1:16">
      <c r="A2" s="3" t="s">
        <v>219</v>
      </c>
    </row>
    <row r="3" spans="1:16">
      <c r="A3" s="4" t="s">
        <v>476</v>
      </c>
      <c r="L3" s="6" t="n">
        <v>0</v>
      </c>
      <c r="M3" s="6" t="n">
        <v>0</v>
      </c>
      <c r="O3" s="6" t="n">
        <v>139000</v>
      </c>
    </row>
    <row r="4" spans="1:16">
      <c r="A4" s="4" t="s">
        <v>477</v>
      </c>
    </row>
    <row r="5" spans="1:16">
      <c r="A5" s="3" t="s">
        <v>219</v>
      </c>
    </row>
    <row r="6" spans="1:16">
      <c r="A6" s="4" t="s">
        <v>478</v>
      </c>
      <c r="D6" s="5" t="n">
        <v>80</v>
      </c>
      <c r="P6" s="5" t="n">
        <v>80</v>
      </c>
    </row>
    <row r="7" spans="1:16">
      <c r="A7" s="4" t="s">
        <v>479</v>
      </c>
      <c r="D7" s="10" t="n">
        <v>12411000</v>
      </c>
      <c r="E7" s="6" t="n">
        <v>4640000</v>
      </c>
    </row>
    <row r="8" spans="1:16">
      <c r="A8" s="4" t="s">
        <v>480</v>
      </c>
      <c r="B8" s="10" t="n">
        <v>8272000</v>
      </c>
      <c r="C8" s="6" t="n">
        <v>3145000</v>
      </c>
      <c r="D8" s="5" t="n">
        <v>4139000</v>
      </c>
      <c r="E8" s="5" t="n">
        <v>1547000</v>
      </c>
    </row>
    <row r="9" spans="1:16">
      <c r="A9" s="4" t="s">
        <v>481</v>
      </c>
      <c r="D9" s="10" t="n">
        <v>4400000</v>
      </c>
      <c r="E9" s="6" t="n">
        <v>1626000</v>
      </c>
    </row>
    <row r="10" spans="1:16">
      <c r="A10" s="4" t="s">
        <v>482</v>
      </c>
      <c r="D10" s="4" t="s">
        <v>389</v>
      </c>
      <c r="E10" s="4" t="s">
        <v>389</v>
      </c>
    </row>
    <row r="11" spans="1:16">
      <c r="A11" s="4" t="s">
        <v>483</v>
      </c>
      <c r="L11" s="6" t="n">
        <v>-673000</v>
      </c>
      <c r="N11" s="6" t="n">
        <v>-673000</v>
      </c>
    </row>
    <row r="12" spans="1:16">
      <c r="A12" s="4" t="s">
        <v>484</v>
      </c>
    </row>
    <row r="13" spans="1:16">
      <c r="A13" s="3" t="s">
        <v>219</v>
      </c>
    </row>
    <row r="14" spans="1:16">
      <c r="A14" s="4" t="s">
        <v>485</v>
      </c>
      <c r="D14" s="10" t="n">
        <v>1700000</v>
      </c>
      <c r="P14" s="6" t="n">
        <v>628000</v>
      </c>
    </row>
    <row r="15" spans="1:16">
      <c r="A15" s="4" t="s">
        <v>486</v>
      </c>
    </row>
    <row r="16" spans="1:16">
      <c r="A16" s="3" t="s">
        <v>219</v>
      </c>
    </row>
    <row r="17" spans="1:16">
      <c r="A17" s="4" t="s">
        <v>485</v>
      </c>
      <c r="D17" s="5" t="n">
        <v>1500000</v>
      </c>
      <c r="P17" s="5" t="n">
        <v>554000</v>
      </c>
    </row>
    <row r="18" spans="1:16">
      <c r="A18" s="4" t="s">
        <v>487</v>
      </c>
    </row>
    <row r="19" spans="1:16">
      <c r="A19" s="3" t="s">
        <v>219</v>
      </c>
    </row>
    <row r="20" spans="1:16">
      <c r="A20" s="4" t="s">
        <v>488</v>
      </c>
      <c r="D20" s="5" t="n">
        <v>3500000</v>
      </c>
      <c r="P20" s="5" t="n">
        <v>1294000</v>
      </c>
    </row>
    <row r="21" spans="1:16">
      <c r="A21" s="4" t="s">
        <v>489</v>
      </c>
    </row>
    <row r="22" spans="1:16">
      <c r="A22" s="3" t="s">
        <v>219</v>
      </c>
    </row>
    <row r="23" spans="1:16">
      <c r="A23" s="4" t="s">
        <v>488</v>
      </c>
      <c r="D23" s="5" t="n">
        <v>3200000</v>
      </c>
      <c r="P23" s="6" t="n">
        <v>1183000</v>
      </c>
    </row>
    <row r="24" spans="1:16">
      <c r="A24" s="4" t="s">
        <v>490</v>
      </c>
    </row>
    <row r="25" spans="1:16">
      <c r="A25" s="3" t="s">
        <v>219</v>
      </c>
    </row>
    <row r="26" spans="1:16">
      <c r="A26" s="4" t="s">
        <v>491</v>
      </c>
      <c r="D26" s="10" t="n">
        <v>3500000</v>
      </c>
    </row>
    <row r="27" spans="1:16">
      <c r="A27" s="4" t="s">
        <v>492</v>
      </c>
    </row>
    <row r="28" spans="1:16">
      <c r="A28" s="3" t="s">
        <v>219</v>
      </c>
    </row>
    <row r="29" spans="1:16">
      <c r="A29" s="4" t="s">
        <v>478</v>
      </c>
      <c r="I29" s="5" t="n">
        <v>30</v>
      </c>
    </row>
    <row r="30" spans="1:16">
      <c r="A30" s="4" t="s">
        <v>493</v>
      </c>
      <c r="H30" s="6" t="n">
        <v>618000</v>
      </c>
      <c r="I30" s="6" t="n">
        <v>2450000</v>
      </c>
      <c r="J30" s="6" t="n">
        <v>530000</v>
      </c>
    </row>
    <row r="31" spans="1:16">
      <c r="A31" s="4" t="s">
        <v>485</v>
      </c>
      <c r="I31" s="6" t="n">
        <v>500000</v>
      </c>
      <c r="N31" s="6" t="n">
        <v>2697000</v>
      </c>
    </row>
    <row r="32" spans="1:16">
      <c r="A32" s="4" t="s">
        <v>494</v>
      </c>
      <c r="H32" s="5" t="n">
        <v>171308</v>
      </c>
      <c r="I32" s="5" t="n">
        <v>678670</v>
      </c>
      <c r="J32" s="5" t="n">
        <v>148460</v>
      </c>
    </row>
    <row r="33" spans="1:16">
      <c r="A33" s="4" t="s">
        <v>495</v>
      </c>
      <c r="F33" s="8" t="n">
        <v>5.42</v>
      </c>
      <c r="I33" s="8" t="n">
        <v>3.61</v>
      </c>
    </row>
    <row r="34" spans="1:16">
      <c r="A34" s="4" t="s">
        <v>496</v>
      </c>
      <c r="H34" s="6" t="n">
        <v>600000</v>
      </c>
    </row>
    <row r="35" spans="1:16">
      <c r="A35" s="4" t="s">
        <v>497</v>
      </c>
      <c r="F35" s="6" t="n">
        <v>350000</v>
      </c>
    </row>
    <row r="36" spans="1:16">
      <c r="A36" s="4" t="s">
        <v>498</v>
      </c>
      <c r="G36" s="4" t="s">
        <v>499</v>
      </c>
    </row>
    <row r="37" spans="1:16">
      <c r="A37" s="4" t="s">
        <v>500</v>
      </c>
      <c r="I37" s="4" t="s">
        <v>501</v>
      </c>
    </row>
    <row r="38" spans="1:16">
      <c r="A38" s="4" t="s">
        <v>502</v>
      </c>
      <c r="I38" s="4" t="s">
        <v>501</v>
      </c>
    </row>
    <row r="39" spans="1:16">
      <c r="A39" s="4" t="s">
        <v>503</v>
      </c>
      <c r="I39" s="6" t="n">
        <v>1000000</v>
      </c>
    </row>
    <row r="40" spans="1:16">
      <c r="A40" s="4" t="s">
        <v>504</v>
      </c>
      <c r="I40" s="4" t="s">
        <v>389</v>
      </c>
    </row>
    <row r="41" spans="1:16">
      <c r="A41" s="4" t="s">
        <v>505</v>
      </c>
      <c r="I41" s="4" t="s">
        <v>506</v>
      </c>
    </row>
    <row r="42" spans="1:16">
      <c r="A42" s="4" t="s">
        <v>507</v>
      </c>
      <c r="I42" s="6" t="n">
        <v>10000000</v>
      </c>
    </row>
    <row r="43" spans="1:16">
      <c r="A43" s="4" t="s">
        <v>508</v>
      </c>
      <c r="I43" s="4" t="s">
        <v>509</v>
      </c>
    </row>
    <row r="44" spans="1:16">
      <c r="A44" s="4" t="s">
        <v>483</v>
      </c>
      <c r="K44" s="6" t="n">
        <v>-1225000</v>
      </c>
      <c r="M44" s="6" t="n">
        <v>2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0</v>
      </c>
      <c r="D2" s="2" t="s">
        <v>89</v>
      </c>
    </row>
    <row r="3" spans="1:4">
      <c r="A3" s="3" t="s">
        <v>117</v>
      </c>
    </row>
    <row r="4" spans="1:4">
      <c r="A4" s="4" t="s">
        <v>105</v>
      </c>
      <c r="B4" s="6" t="n">
        <v>-18692</v>
      </c>
      <c r="C4" s="6" t="n">
        <v>7739</v>
      </c>
      <c r="D4" s="6" t="n">
        <v>-4847</v>
      </c>
    </row>
    <row r="5" spans="1:4">
      <c r="A5" s="4" t="s">
        <v>118</v>
      </c>
      <c r="B5" s="5" t="n">
        <v>-10124</v>
      </c>
      <c r="C5" s="5" t="n">
        <v>-14861</v>
      </c>
      <c r="D5" s="5" t="n">
        <v>-9786</v>
      </c>
    </row>
    <row r="6" spans="1:4">
      <c r="A6" s="4" t="s">
        <v>119</v>
      </c>
      <c r="B6" s="5" t="n">
        <v>584</v>
      </c>
      <c r="C6" s="5" t="n">
        <v>-228</v>
      </c>
      <c r="D6" s="5" t="n">
        <v>123</v>
      </c>
    </row>
    <row r="7" spans="1:4">
      <c r="A7" s="4" t="s">
        <v>120</v>
      </c>
      <c r="B7" s="5" t="n">
        <v>-28232</v>
      </c>
      <c r="C7" s="5" t="n">
        <v>-7350</v>
      </c>
      <c r="D7" s="5" t="n">
        <v>-14510</v>
      </c>
    </row>
    <row r="8" spans="1:4">
      <c r="A8" s="4" t="s">
        <v>121</v>
      </c>
      <c r="B8" s="5" t="n">
        <v>-1943</v>
      </c>
      <c r="C8" s="5" t="n">
        <v>-15</v>
      </c>
      <c r="D8" s="5" t="n">
        <v>-353</v>
      </c>
    </row>
    <row r="9" spans="1:4">
      <c r="A9" s="4" t="s">
        <v>122</v>
      </c>
      <c r="B9" s="6" t="n">
        <v>-26289</v>
      </c>
      <c r="C9" s="6" t="n">
        <v>-7335</v>
      </c>
      <c r="D9" s="6" t="n">
        <v>-14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78"/>
    <col customWidth="1" max="2" min="2" width="28"/>
    <col customWidth="1" max="3" min="3" width="27"/>
    <col customWidth="1" max="4" min="4" width="21"/>
    <col customWidth="1" max="5" min="5" width="17"/>
    <col customWidth="1" max="6" min="6" width="21"/>
    <col customWidth="1" max="7" min="7" width="17"/>
    <col customWidth="1" max="8" min="8" width="21"/>
    <col customWidth="1" max="9" min="9" width="21"/>
    <col customWidth="1" max="10" min="10" width="21"/>
    <col customWidth="1" max="11" min="11" width="27"/>
    <col customWidth="1" max="12" min="12" width="20"/>
    <col customWidth="1" max="13" min="13" width="25"/>
    <col customWidth="1" max="14" min="14" width="25"/>
    <col customWidth="1" max="15" min="15" width="17"/>
    <col customWidth="1" max="16" min="16" width="21"/>
    <col customWidth="1" max="17" min="17" width="17"/>
    <col customWidth="1" max="18" min="18" width="21"/>
    <col customWidth="1" max="19" min="19" width="17"/>
    <col customWidth="1" max="20" min="20" width="21"/>
    <col customWidth="1" max="21" min="21" width="25"/>
  </cols>
  <sheetData>
    <row r="1" spans="1:21">
      <c r="A1" s="1" t="s">
        <v>510</v>
      </c>
      <c r="B1" s="2" t="s">
        <v>511</v>
      </c>
      <c r="C1" s="2" t="s">
        <v>512</v>
      </c>
      <c r="D1" s="2" t="s">
        <v>513</v>
      </c>
      <c r="E1" s="2" t="s">
        <v>514</v>
      </c>
      <c r="F1" s="2" t="s">
        <v>515</v>
      </c>
      <c r="G1" s="2" t="s">
        <v>516</v>
      </c>
      <c r="H1" s="2" t="s">
        <v>517</v>
      </c>
      <c r="I1" s="2" t="s">
        <v>518</v>
      </c>
      <c r="J1" s="2" t="s">
        <v>519</v>
      </c>
      <c r="K1" s="2" t="s">
        <v>520</v>
      </c>
      <c r="L1" s="2" t="s">
        <v>521</v>
      </c>
      <c r="M1" s="2" t="s">
        <v>522</v>
      </c>
      <c r="N1" s="2" t="s">
        <v>523</v>
      </c>
      <c r="O1" s="2" t="s">
        <v>524</v>
      </c>
      <c r="P1" s="2" t="s">
        <v>471</v>
      </c>
      <c r="Q1" s="2" t="s">
        <v>525</v>
      </c>
      <c r="R1" s="2" t="s">
        <v>472</v>
      </c>
      <c r="S1" s="2" t="s">
        <v>526</v>
      </c>
      <c r="T1" s="2" t="s">
        <v>527</v>
      </c>
      <c r="U1" s="2" t="s">
        <v>528</v>
      </c>
    </row>
    <row r="2" spans="1:21">
      <c r="A2" s="3" t="s">
        <v>219</v>
      </c>
    </row>
    <row r="3" spans="1:21">
      <c r="A3" s="4" t="s">
        <v>529</v>
      </c>
      <c r="R3" s="6" t="n">
        <v>3556000</v>
      </c>
    </row>
    <row r="4" spans="1:21">
      <c r="A4" s="4" t="s">
        <v>209</v>
      </c>
    </row>
    <row r="5" spans="1:21">
      <c r="A5" s="3" t="s">
        <v>219</v>
      </c>
    </row>
    <row r="6" spans="1:21">
      <c r="A6" s="4" t="s">
        <v>530</v>
      </c>
      <c r="Q6" s="4" t="s">
        <v>531</v>
      </c>
    </row>
    <row r="7" spans="1:21">
      <c r="A7" s="4" t="s">
        <v>532</v>
      </c>
      <c r="Q7" s="11" t="n">
        <v>10645000</v>
      </c>
    </row>
    <row r="8" spans="1:21">
      <c r="A8" s="4" t="s">
        <v>533</v>
      </c>
      <c r="Q8" s="11" t="n">
        <v>10645000</v>
      </c>
    </row>
    <row r="9" spans="1:21">
      <c r="A9" s="4" t="s">
        <v>534</v>
      </c>
      <c r="C9" s="6" t="n">
        <v>580000</v>
      </c>
      <c r="K9" s="6" t="n">
        <v>580000</v>
      </c>
    </row>
    <row r="10" spans="1:21">
      <c r="A10" s="4" t="s">
        <v>535</v>
      </c>
      <c r="C10" s="5" t="n">
        <v>129648</v>
      </c>
      <c r="K10" s="5" t="n">
        <v>129648</v>
      </c>
    </row>
    <row r="11" spans="1:21">
      <c r="A11" s="4" t="s">
        <v>536</v>
      </c>
      <c r="B11" s="5" t="n">
        <v>3</v>
      </c>
      <c r="M11" s="5" t="n">
        <v>2</v>
      </c>
    </row>
    <row r="12" spans="1:21">
      <c r="A12" s="4" t="s">
        <v>537</v>
      </c>
      <c r="B12" s="11" t="n">
        <v>8656000</v>
      </c>
      <c r="P12" s="6" t="n">
        <v>2659000</v>
      </c>
    </row>
    <row r="13" spans="1:21">
      <c r="A13" s="4" t="s">
        <v>538</v>
      </c>
      <c r="M13" s="4" t="s">
        <v>423</v>
      </c>
    </row>
    <row r="14" spans="1:21">
      <c r="A14" s="4" t="s">
        <v>539</v>
      </c>
      <c r="M14" s="4" t="s">
        <v>540</v>
      </c>
    </row>
    <row r="15" spans="1:21">
      <c r="A15" s="4" t="s">
        <v>541</v>
      </c>
      <c r="D15" s="6" t="n">
        <v>4374000</v>
      </c>
    </row>
    <row r="16" spans="1:21">
      <c r="A16" s="4" t="s">
        <v>542</v>
      </c>
      <c r="D16" s="4" t="s">
        <v>543</v>
      </c>
    </row>
    <row r="17" spans="1:21">
      <c r="A17" s="4" t="s">
        <v>544</v>
      </c>
      <c r="C17" s="5" t="n">
        <v>924736</v>
      </c>
      <c r="L17" s="5" t="n">
        <v>924736</v>
      </c>
    </row>
    <row r="18" spans="1:21">
      <c r="A18" s="4" t="s">
        <v>545</v>
      </c>
    </row>
    <row r="19" spans="1:21">
      <c r="A19" s="3" t="s">
        <v>219</v>
      </c>
    </row>
    <row r="20" spans="1:21">
      <c r="A20" s="4" t="s">
        <v>546</v>
      </c>
      <c r="I20" s="4" t="s">
        <v>547</v>
      </c>
      <c r="J20" s="4" t="s">
        <v>547</v>
      </c>
    </row>
    <row r="21" spans="1:21">
      <c r="A21" s="4" t="s">
        <v>548</v>
      </c>
      <c r="E21" s="11" t="n">
        <v>11372000</v>
      </c>
      <c r="F21" s="6" t="n">
        <v>5095000</v>
      </c>
      <c r="G21" s="11" t="n">
        <v>6624000</v>
      </c>
      <c r="H21" s="6" t="n">
        <v>3508000</v>
      </c>
    </row>
    <row r="22" spans="1:21">
      <c r="A22" s="4" t="s">
        <v>549</v>
      </c>
    </row>
    <row r="23" spans="1:21">
      <c r="A23" s="3" t="s">
        <v>219</v>
      </c>
    </row>
    <row r="24" spans="1:21">
      <c r="A24" s="4" t="s">
        <v>530</v>
      </c>
      <c r="I24" s="4" t="s">
        <v>550</v>
      </c>
      <c r="P24" s="4" t="s">
        <v>531</v>
      </c>
      <c r="U24" s="4" t="s">
        <v>550</v>
      </c>
    </row>
    <row r="25" spans="1:21">
      <c r="A25" s="4" t="s">
        <v>551</v>
      </c>
      <c r="I25" s="5" t="n">
        <v>400</v>
      </c>
      <c r="U25" s="5" t="n">
        <v>400</v>
      </c>
    </row>
    <row r="26" spans="1:21">
      <c r="A26" s="4" t="s">
        <v>480</v>
      </c>
      <c r="I26" s="11" t="n">
        <v>22200000</v>
      </c>
      <c r="J26" s="6" t="n">
        <v>13392000</v>
      </c>
    </row>
    <row r="27" spans="1:21">
      <c r="A27" s="4" t="s">
        <v>552</v>
      </c>
      <c r="I27" s="5" t="n">
        <v>7400000</v>
      </c>
      <c r="U27" s="6" t="n">
        <v>4464000</v>
      </c>
    </row>
    <row r="28" spans="1:21">
      <c r="A28" s="4" t="s">
        <v>553</v>
      </c>
      <c r="I28" s="5" t="n">
        <v>7400000</v>
      </c>
      <c r="U28" s="5" t="n">
        <v>4464000</v>
      </c>
    </row>
    <row r="29" spans="1:21">
      <c r="A29" s="4" t="s">
        <v>554</v>
      </c>
      <c r="I29" s="11" t="n">
        <v>5000000</v>
      </c>
      <c r="U29" s="6" t="n">
        <v>3016000</v>
      </c>
    </row>
    <row r="30" spans="1:21">
      <c r="A30" s="4" t="s">
        <v>555</v>
      </c>
      <c r="I30" s="5" t="n">
        <v>7</v>
      </c>
      <c r="P30" s="5" t="n">
        <v>7</v>
      </c>
      <c r="U30" s="5" t="n">
        <v>7</v>
      </c>
    </row>
    <row r="31" spans="1:21">
      <c r="A31" s="4" t="s">
        <v>556</v>
      </c>
      <c r="I31" s="4" t="s">
        <v>506</v>
      </c>
      <c r="J31" s="4" t="s">
        <v>506</v>
      </c>
      <c r="O31" s="4" t="s">
        <v>506</v>
      </c>
      <c r="P31" s="4" t="s">
        <v>506</v>
      </c>
    </row>
    <row r="32" spans="1:21">
      <c r="A32" s="4" t="s">
        <v>557</v>
      </c>
      <c r="I32" s="4" t="s">
        <v>558</v>
      </c>
      <c r="J32" s="4" t="s">
        <v>558</v>
      </c>
      <c r="O32" s="4" t="s">
        <v>558</v>
      </c>
      <c r="P32" s="4" t="s">
        <v>558</v>
      </c>
    </row>
    <row r="33" spans="1:21">
      <c r="A33" s="4" t="s">
        <v>536</v>
      </c>
      <c r="N33" s="5" t="n">
        <v>2</v>
      </c>
    </row>
    <row r="34" spans="1:21">
      <c r="A34" s="4" t="s">
        <v>537</v>
      </c>
      <c r="S34" s="11" t="n">
        <v>7838000</v>
      </c>
      <c r="T34" s="6" t="n">
        <v>3556000</v>
      </c>
    </row>
    <row r="35" spans="1:21">
      <c r="A35" s="4" t="s">
        <v>538</v>
      </c>
      <c r="P35" s="4" t="s">
        <v>559</v>
      </c>
    </row>
    <row r="36" spans="1:21">
      <c r="A36" s="4" t="s">
        <v>529</v>
      </c>
      <c r="O36" s="11" t="n">
        <v>5839000</v>
      </c>
      <c r="P36" s="6" t="n">
        <v>2649000</v>
      </c>
    </row>
    <row r="37" spans="1:21">
      <c r="A37" s="4" t="s">
        <v>560</v>
      </c>
      <c r="O37" s="11" t="n">
        <v>1999000</v>
      </c>
      <c r="P37" s="6" t="n">
        <v>907000</v>
      </c>
    </row>
    <row r="38" spans="1:21">
      <c r="A38" s="4" t="s">
        <v>561</v>
      </c>
      <c r="I38" s="11" t="n">
        <v>17200000</v>
      </c>
      <c r="U38" s="6" t="n">
        <v>10376000</v>
      </c>
    </row>
    <row r="39" spans="1:21">
      <c r="A39" s="4" t="s">
        <v>562</v>
      </c>
    </row>
    <row r="40" spans="1:21">
      <c r="A40" s="3" t="s">
        <v>219</v>
      </c>
    </row>
    <row r="41" spans="1:21">
      <c r="A41" s="4" t="s">
        <v>479</v>
      </c>
      <c r="I41" s="11" t="n">
        <v>42000000</v>
      </c>
      <c r="J41" s="6" t="n">
        <v>2533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305</v>
      </c>
    </row>
    <row r="3" spans="1:3">
      <c r="A3" s="4" t="s">
        <v>564</v>
      </c>
      <c r="B3" s="6" t="n">
        <v>200134</v>
      </c>
      <c r="C3" s="6" t="n">
        <v>216618</v>
      </c>
    </row>
    <row r="4" spans="1:3">
      <c r="A4" s="4" t="s">
        <v>565</v>
      </c>
      <c r="B4" s="5" t="n">
        <v>10824</v>
      </c>
      <c r="C4" s="5" t="n">
        <v>13660</v>
      </c>
    </row>
    <row r="5" spans="1:3">
      <c r="A5" s="4" t="s">
        <v>566</v>
      </c>
      <c r="B5" s="5" t="n">
        <v>24678</v>
      </c>
      <c r="C5" s="5" t="n">
        <v>17810</v>
      </c>
    </row>
    <row r="6" spans="1:3">
      <c r="A6" s="4" t="s">
        <v>567</v>
      </c>
      <c r="B6" s="5" t="n">
        <v>235636</v>
      </c>
      <c r="C6" s="5" t="n">
        <v>248088</v>
      </c>
    </row>
    <row r="7" spans="1:3">
      <c r="A7" s="4" t="s">
        <v>568</v>
      </c>
      <c r="B7" s="5" t="n">
        <v>-71082</v>
      </c>
      <c r="C7" s="5" t="n">
        <v>-60535</v>
      </c>
    </row>
    <row r="8" spans="1:3">
      <c r="A8" s="4" t="s">
        <v>131</v>
      </c>
      <c r="B8" s="6" t="n">
        <v>164554</v>
      </c>
      <c r="C8" s="6" t="n">
        <v>187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569</v>
      </c>
      <c r="B1" s="2" t="s">
        <v>373</v>
      </c>
      <c r="D1" s="2" t="s">
        <v>1</v>
      </c>
    </row>
    <row r="2" spans="1:6">
      <c r="B2" s="2" t="s">
        <v>570</v>
      </c>
      <c r="C2" s="2" t="s">
        <v>30</v>
      </c>
      <c r="D2" s="2" t="s">
        <v>2</v>
      </c>
      <c r="E2" s="2" t="s">
        <v>30</v>
      </c>
      <c r="F2" s="2" t="s">
        <v>89</v>
      </c>
    </row>
    <row r="3" spans="1:6">
      <c r="A3" s="3" t="s">
        <v>221</v>
      </c>
    </row>
    <row r="4" spans="1:6">
      <c r="A4" s="4" t="s">
        <v>571</v>
      </c>
      <c r="C4" s="6" t="n">
        <v>216618000</v>
      </c>
      <c r="D4" s="6" t="n">
        <v>200134000</v>
      </c>
      <c r="E4" s="6" t="n">
        <v>216618000</v>
      </c>
    </row>
    <row r="5" spans="1:6">
      <c r="A5" s="4" t="s">
        <v>572</v>
      </c>
      <c r="D5" s="5" t="n">
        <v>14454000</v>
      </c>
      <c r="E5" s="5" t="n">
        <v>6262000</v>
      </c>
      <c r="F5" s="6" t="n">
        <v>-5195000</v>
      </c>
    </row>
    <row r="6" spans="1:6">
      <c r="A6" s="4" t="s">
        <v>573</v>
      </c>
    </row>
    <row r="7" spans="1:6">
      <c r="A7" s="3" t="s">
        <v>221</v>
      </c>
    </row>
    <row r="8" spans="1:6">
      <c r="A8" s="4" t="s">
        <v>571</v>
      </c>
      <c r="C8" s="5" t="n">
        <v>694000</v>
      </c>
      <c r="D8" s="5" t="n">
        <v>673000</v>
      </c>
      <c r="E8" s="5" t="n">
        <v>694000</v>
      </c>
    </row>
    <row r="9" spans="1:6">
      <c r="A9" s="4" t="s">
        <v>574</v>
      </c>
    </row>
    <row r="10" spans="1:6">
      <c r="A10" s="3" t="s">
        <v>221</v>
      </c>
    </row>
    <row r="11" spans="1:6">
      <c r="A11" s="4" t="s">
        <v>571</v>
      </c>
      <c r="C11" s="6" t="n">
        <v>131015000</v>
      </c>
      <c r="D11" s="5" t="n">
        <v>100409000</v>
      </c>
      <c r="E11" s="6" t="n">
        <v>131015000</v>
      </c>
    </row>
    <row r="12" spans="1:6">
      <c r="A12" s="4" t="s">
        <v>575</v>
      </c>
    </row>
    <row r="13" spans="1:6">
      <c r="A13" s="3" t="s">
        <v>221</v>
      </c>
    </row>
    <row r="14" spans="1:6">
      <c r="A14" s="4" t="s">
        <v>388</v>
      </c>
      <c r="C14" s="4" t="s">
        <v>576</v>
      </c>
    </row>
    <row r="15" spans="1:6">
      <c r="A15" s="4" t="s">
        <v>383</v>
      </c>
      <c r="B15" s="6" t="n">
        <v>6153000</v>
      </c>
      <c r="D15" s="5" t="n">
        <v>42000000</v>
      </c>
    </row>
    <row r="16" spans="1:6">
      <c r="A16" s="4" t="s">
        <v>179</v>
      </c>
      <c r="D16" s="5" t="n">
        <v>27132000</v>
      </c>
    </row>
    <row r="17" spans="1:6">
      <c r="A17" s="4" t="s">
        <v>390</v>
      </c>
      <c r="D17" s="5" t="n">
        <v>16500000</v>
      </c>
    </row>
    <row r="18" spans="1:6">
      <c r="A18" s="4" t="s">
        <v>577</v>
      </c>
      <c r="D18" s="5" t="n">
        <v>16400000</v>
      </c>
    </row>
    <row r="19" spans="1:6">
      <c r="A19" s="4" t="s">
        <v>578</v>
      </c>
      <c r="D19" s="5" t="n">
        <v>8400000</v>
      </c>
    </row>
    <row r="20" spans="1:6">
      <c r="A20" s="4" t="s">
        <v>579</v>
      </c>
      <c r="D20" s="6" t="n">
        <v>8000000</v>
      </c>
    </row>
    <row r="21" spans="1:6">
      <c r="A21" s="4" t="s">
        <v>580</v>
      </c>
      <c r="D21" s="4" t="s">
        <v>506</v>
      </c>
    </row>
    <row r="22" spans="1:6">
      <c r="A22" s="4" t="s">
        <v>581</v>
      </c>
      <c r="D22" s="4" t="s">
        <v>501</v>
      </c>
    </row>
    <row r="23" spans="1:6">
      <c r="A23" s="4" t="s">
        <v>582</v>
      </c>
      <c r="D23" s="4" t="s">
        <v>412</v>
      </c>
    </row>
    <row r="24" spans="1:6">
      <c r="A24" s="4" t="s">
        <v>583</v>
      </c>
      <c r="D24" s="4" t="s">
        <v>584</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5</v>
      </c>
      <c r="B1" s="2" t="s">
        <v>1</v>
      </c>
    </row>
    <row r="2" spans="1:4">
      <c r="B2" s="2" t="s">
        <v>2</v>
      </c>
      <c r="C2" s="2" t="s">
        <v>30</v>
      </c>
      <c r="D2" s="2" t="s">
        <v>89</v>
      </c>
    </row>
    <row r="3" spans="1:4">
      <c r="A3" s="3" t="s">
        <v>223</v>
      </c>
    </row>
    <row r="4" spans="1:4">
      <c r="A4" s="4" t="s">
        <v>586</v>
      </c>
      <c r="B4" s="6" t="n">
        <v>48774</v>
      </c>
      <c r="C4" s="6" t="n">
        <v>47557</v>
      </c>
    </row>
    <row r="5" spans="1:4">
      <c r="A5" s="4" t="s">
        <v>587</v>
      </c>
      <c r="B5" s="5" t="n">
        <v>-31987</v>
      </c>
      <c r="C5" s="5" t="n">
        <v>-28576</v>
      </c>
    </row>
    <row r="6" spans="1:4">
      <c r="A6" s="4" t="s">
        <v>40</v>
      </c>
      <c r="B6" s="5" t="n">
        <v>16787</v>
      </c>
      <c r="C6" s="5" t="n">
        <v>18981</v>
      </c>
    </row>
    <row r="7" spans="1:4">
      <c r="A7" s="4" t="s">
        <v>588</v>
      </c>
      <c r="B7" s="5" t="n">
        <v>4108</v>
      </c>
      <c r="C7" s="5" t="n">
        <v>3556</v>
      </c>
      <c r="D7" s="6" t="n">
        <v>2604</v>
      </c>
    </row>
    <row r="8" spans="1:4">
      <c r="A8" s="4" t="s">
        <v>589</v>
      </c>
    </row>
    <row r="9" spans="1:4">
      <c r="A9" s="3" t="s">
        <v>223</v>
      </c>
    </row>
    <row r="10" spans="1:4">
      <c r="A10" s="4" t="s">
        <v>588</v>
      </c>
      <c r="B10" s="5" t="n">
        <v>890</v>
      </c>
      <c r="C10" s="5" t="n">
        <v>813</v>
      </c>
      <c r="D10" s="5" t="n">
        <v>841</v>
      </c>
    </row>
    <row r="11" spans="1:4">
      <c r="A11" s="4" t="s">
        <v>590</v>
      </c>
    </row>
    <row r="12" spans="1:4">
      <c r="A12" s="3" t="s">
        <v>223</v>
      </c>
    </row>
    <row r="13" spans="1:4">
      <c r="A13" s="4" t="s">
        <v>588</v>
      </c>
      <c r="B13" s="5" t="n">
        <v>3218</v>
      </c>
      <c r="C13" s="5" t="n">
        <v>2743</v>
      </c>
      <c r="D13" s="6" t="n">
        <v>1763</v>
      </c>
    </row>
    <row r="14" spans="1:4">
      <c r="A14" s="4" t="s">
        <v>425</v>
      </c>
    </row>
    <row r="15" spans="1:4">
      <c r="A15" s="3" t="s">
        <v>223</v>
      </c>
    </row>
    <row r="16" spans="1:4">
      <c r="A16" s="4" t="s">
        <v>586</v>
      </c>
      <c r="B16" s="5" t="n">
        <v>10434</v>
      </c>
      <c r="C16" s="5" t="n">
        <v>9625</v>
      </c>
    </row>
    <row r="17" spans="1:4">
      <c r="A17" s="4" t="s">
        <v>591</v>
      </c>
    </row>
    <row r="18" spans="1:4">
      <c r="A18" s="3" t="s">
        <v>223</v>
      </c>
    </row>
    <row r="19" spans="1:4">
      <c r="A19" s="4" t="s">
        <v>586</v>
      </c>
      <c r="B19" s="5" t="n">
        <v>8615</v>
      </c>
      <c r="C19" s="5" t="n">
        <v>9914</v>
      </c>
    </row>
    <row r="20" spans="1:4">
      <c r="A20" s="4" t="s">
        <v>432</v>
      </c>
    </row>
    <row r="21" spans="1:4">
      <c r="A21" s="3" t="s">
        <v>223</v>
      </c>
    </row>
    <row r="22" spans="1:4">
      <c r="A22" s="4" t="s">
        <v>586</v>
      </c>
      <c r="B22" s="5" t="n">
        <v>844</v>
      </c>
      <c r="C22" s="5" t="n">
        <v>1131</v>
      </c>
    </row>
    <row r="23" spans="1:4">
      <c r="A23" s="4" t="s">
        <v>592</v>
      </c>
    </row>
    <row r="24" spans="1:4">
      <c r="A24" s="3" t="s">
        <v>223</v>
      </c>
    </row>
    <row r="25" spans="1:4">
      <c r="A25" s="4" t="s">
        <v>586</v>
      </c>
      <c r="B25" s="6" t="n">
        <v>28881</v>
      </c>
      <c r="C25" s="6" t="n">
        <v>268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313</v>
      </c>
    </row>
    <row r="3" spans="1:3">
      <c r="A3" s="4" t="s">
        <v>594</v>
      </c>
      <c r="B3" s="6" t="n">
        <v>21096</v>
      </c>
      <c r="C3" s="6" t="n">
        <v>34176</v>
      </c>
    </row>
    <row r="4" spans="1:3">
      <c r="A4" s="4" t="s">
        <v>595</v>
      </c>
      <c r="B4" s="5" t="n">
        <v>14349</v>
      </c>
      <c r="C4" s="5" t="n">
        <v>24403</v>
      </c>
    </row>
    <row r="5" spans="1:3">
      <c r="A5" s="4" t="s">
        <v>596</v>
      </c>
      <c r="B5" s="5" t="n">
        <v>6747</v>
      </c>
      <c r="C5" s="5" t="n">
        <v>9773</v>
      </c>
    </row>
    <row r="6" spans="1:3">
      <c r="A6" s="4" t="s">
        <v>597</v>
      </c>
    </row>
    <row r="7" spans="1:3">
      <c r="A7" s="3" t="s">
        <v>313</v>
      </c>
    </row>
    <row r="8" spans="1:3">
      <c r="A8" s="4" t="s">
        <v>594</v>
      </c>
      <c r="B8" s="5" t="n">
        <v>16699</v>
      </c>
      <c r="C8" s="5" t="n">
        <v>19851</v>
      </c>
    </row>
    <row r="9" spans="1:3">
      <c r="A9" s="4" t="s">
        <v>595</v>
      </c>
      <c r="B9" s="5" t="n">
        <v>11298</v>
      </c>
      <c r="C9" s="5" t="n">
        <v>12464</v>
      </c>
    </row>
    <row r="10" spans="1:3">
      <c r="A10" s="4" t="s">
        <v>598</v>
      </c>
    </row>
    <row r="11" spans="1:3">
      <c r="A11" s="3" t="s">
        <v>313</v>
      </c>
    </row>
    <row r="12" spans="1:3">
      <c r="A12" s="4" t="s">
        <v>594</v>
      </c>
      <c r="B12" s="5" t="n">
        <v>2058</v>
      </c>
      <c r="C12" s="5" t="n">
        <v>11801</v>
      </c>
    </row>
    <row r="13" spans="1:3">
      <c r="A13" s="4" t="s">
        <v>595</v>
      </c>
      <c r="B13" s="5" t="n">
        <v>1912</v>
      </c>
      <c r="C13" s="5" t="n">
        <v>10832</v>
      </c>
    </row>
    <row r="14" spans="1:3">
      <c r="A14" s="4" t="s">
        <v>599</v>
      </c>
    </row>
    <row r="15" spans="1:3">
      <c r="A15" s="3" t="s">
        <v>313</v>
      </c>
    </row>
    <row r="16" spans="1:3">
      <c r="A16" s="4" t="s">
        <v>594</v>
      </c>
      <c r="B16" s="5" t="n">
        <v>2339</v>
      </c>
      <c r="C16" s="5" t="n">
        <v>2524</v>
      </c>
    </row>
    <row r="17" spans="1:3">
      <c r="A17" s="4" t="s">
        <v>595</v>
      </c>
      <c r="B17" s="6" t="n">
        <v>1139</v>
      </c>
      <c r="C17" s="6" t="n">
        <v>1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89</v>
      </c>
    </row>
    <row r="3" spans="1:4">
      <c r="A3" s="3" t="s">
        <v>225</v>
      </c>
    </row>
    <row r="4" spans="1:4">
      <c r="A4" s="4" t="s">
        <v>601</v>
      </c>
      <c r="B4" s="6" t="n">
        <v>3045</v>
      </c>
      <c r="C4" s="6" t="n">
        <v>4353</v>
      </c>
      <c r="D4" s="6" t="n">
        <v>4500</v>
      </c>
    </row>
    <row r="5" spans="1:4">
      <c r="A5" s="3" t="s">
        <v>317</v>
      </c>
    </row>
    <row r="6" spans="1:4">
      <c r="A6" s="5" t="n">
        <v>2017</v>
      </c>
      <c r="B6" s="5" t="n">
        <v>2187</v>
      </c>
    </row>
    <row r="7" spans="1:4">
      <c r="A7" s="5" t="n">
        <v>2018</v>
      </c>
      <c r="B7" s="5" t="n">
        <v>1276</v>
      </c>
    </row>
    <row r="8" spans="1:4">
      <c r="A8" s="5" t="n">
        <v>2019</v>
      </c>
      <c r="B8" s="5" t="n">
        <v>1189</v>
      </c>
    </row>
    <row r="9" spans="1:4">
      <c r="A9" s="5" t="n">
        <v>2020</v>
      </c>
      <c r="B9" s="5" t="n">
        <v>928</v>
      </c>
    </row>
    <row r="10" spans="1:4">
      <c r="A10" s="5" t="n">
        <v>2021</v>
      </c>
      <c r="B10" s="6" t="n">
        <v>5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6" t="n">
        <v>49739</v>
      </c>
      <c r="C4" s="6" t="n">
        <v>53669</v>
      </c>
    </row>
    <row r="5" spans="1:3">
      <c r="A5" s="4" t="s">
        <v>605</v>
      </c>
      <c r="C5" s="5" t="n">
        <v>3783</v>
      </c>
    </row>
    <row r="6" spans="1:3">
      <c r="A6" s="4" t="s">
        <v>606</v>
      </c>
      <c r="B6" s="5" t="n">
        <v>926</v>
      </c>
      <c r="C6" s="5" t="n">
        <v>-7713</v>
      </c>
    </row>
    <row r="7" spans="1:3">
      <c r="A7" s="4" t="s">
        <v>607</v>
      </c>
      <c r="B7" s="6" t="n">
        <v>50665</v>
      </c>
      <c r="C7" s="6" t="n">
        <v>497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8</v>
      </c>
      <c r="B1" s="2" t="s">
        <v>2</v>
      </c>
      <c r="C1" s="2" t="s">
        <v>30</v>
      </c>
    </row>
    <row r="2" spans="1:3">
      <c r="A2" s="3" t="s">
        <v>323</v>
      </c>
    </row>
    <row r="3" spans="1:3">
      <c r="A3" s="4" t="s">
        <v>398</v>
      </c>
      <c r="B3" s="6" t="n">
        <v>30944</v>
      </c>
      <c r="C3" s="6" t="n">
        <v>38094</v>
      </c>
    </row>
    <row r="4" spans="1:3">
      <c r="A4" s="4" t="s">
        <v>609</v>
      </c>
      <c r="B4" s="5" t="n">
        <v>31095</v>
      </c>
      <c r="C4" s="5" t="n">
        <v>35024</v>
      </c>
    </row>
    <row r="5" spans="1:3">
      <c r="A5" s="4" t="s">
        <v>610</v>
      </c>
      <c r="B5" s="5" t="n">
        <v>9188</v>
      </c>
      <c r="C5" s="5" t="n">
        <v>5864</v>
      </c>
    </row>
    <row r="6" spans="1:3">
      <c r="A6" s="4" t="s">
        <v>611</v>
      </c>
      <c r="B6" s="5" t="n">
        <v>5702</v>
      </c>
      <c r="C6" s="5" t="n">
        <v>6282</v>
      </c>
    </row>
    <row r="7" spans="1:3">
      <c r="A7" s="4" t="s">
        <v>612</v>
      </c>
      <c r="B7" s="5" t="n">
        <v>2223</v>
      </c>
      <c r="C7" s="5" t="n">
        <v>1114</v>
      </c>
    </row>
    <row r="8" spans="1:3">
      <c r="A8" s="4" t="s">
        <v>613</v>
      </c>
      <c r="B8" s="5" t="n">
        <v>4840</v>
      </c>
      <c r="C8" s="5" t="n">
        <v>2958</v>
      </c>
    </row>
    <row r="9" spans="1:3">
      <c r="A9" s="4" t="s">
        <v>614</v>
      </c>
      <c r="B9" s="6" t="n">
        <v>83992</v>
      </c>
      <c r="C9" s="6" t="n">
        <v>893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326</v>
      </c>
    </row>
    <row r="3" spans="1:3">
      <c r="A3" s="4" t="s">
        <v>616</v>
      </c>
      <c r="B3" s="6" t="n">
        <v>144103</v>
      </c>
      <c r="C3" s="6" t="n">
        <v>144983</v>
      </c>
    </row>
    <row r="4" spans="1:3">
      <c r="A4" s="4" t="s">
        <v>617</v>
      </c>
      <c r="B4" s="5" t="n">
        <v>1983</v>
      </c>
      <c r="C4" s="5" t="n">
        <v>4357</v>
      </c>
    </row>
    <row r="5" spans="1:3">
      <c r="A5" s="4" t="s">
        <v>58</v>
      </c>
      <c r="B5" s="5" t="n">
        <v>142120</v>
      </c>
      <c r="C5" s="5" t="n">
        <v>140626</v>
      </c>
    </row>
    <row r="6" spans="1:3">
      <c r="A6" s="4" t="s">
        <v>618</v>
      </c>
    </row>
    <row r="7" spans="1:3">
      <c r="A7" s="3" t="s">
        <v>326</v>
      </c>
    </row>
    <row r="8" spans="1:3">
      <c r="A8" s="4" t="s">
        <v>616</v>
      </c>
      <c r="B8" s="5" t="n">
        <v>655</v>
      </c>
      <c r="C8" s="5" t="n">
        <v>710</v>
      </c>
    </row>
    <row r="9" spans="1:3">
      <c r="A9" s="4" t="s">
        <v>619</v>
      </c>
    </row>
    <row r="10" spans="1:3">
      <c r="A10" s="3" t="s">
        <v>326</v>
      </c>
    </row>
    <row r="11" spans="1:3">
      <c r="A11" s="4" t="s">
        <v>616</v>
      </c>
      <c r="B11" s="5" t="n">
        <v>112884</v>
      </c>
      <c r="C11" s="5" t="n">
        <v>112906</v>
      </c>
    </row>
    <row r="12" spans="1:3">
      <c r="A12" s="4" t="s">
        <v>620</v>
      </c>
    </row>
    <row r="13" spans="1:3">
      <c r="A13" s="3" t="s">
        <v>326</v>
      </c>
    </row>
    <row r="14" spans="1:3">
      <c r="A14" s="4" t="s">
        <v>616</v>
      </c>
      <c r="B14" s="5" t="n">
        <v>16500</v>
      </c>
      <c r="C14" s="5" t="n">
        <v>17500</v>
      </c>
    </row>
    <row r="15" spans="1:3">
      <c r="A15" s="4" t="s">
        <v>621</v>
      </c>
    </row>
    <row r="16" spans="1:3">
      <c r="A16" s="3" t="s">
        <v>326</v>
      </c>
    </row>
    <row r="17" spans="1:3">
      <c r="A17" s="4" t="s">
        <v>616</v>
      </c>
      <c r="B17" s="5" t="n">
        <v>11102</v>
      </c>
      <c r="C17" s="5" t="n">
        <v>10715</v>
      </c>
    </row>
    <row r="18" spans="1:3">
      <c r="A18" s="4" t="s">
        <v>622</v>
      </c>
    </row>
    <row r="19" spans="1:3">
      <c r="A19" s="3" t="s">
        <v>326</v>
      </c>
    </row>
    <row r="20" spans="1:3">
      <c r="A20" s="4" t="s">
        <v>616</v>
      </c>
      <c r="B20" s="6" t="n">
        <v>2962</v>
      </c>
      <c r="C20" s="5" t="n">
        <v>3013</v>
      </c>
    </row>
    <row r="21" spans="1:3">
      <c r="A21" s="4" t="s">
        <v>623</v>
      </c>
    </row>
    <row r="22" spans="1:3">
      <c r="A22" s="3" t="s">
        <v>326</v>
      </c>
    </row>
    <row r="23" spans="1:3">
      <c r="A23" s="4" t="s">
        <v>616</v>
      </c>
      <c r="C23" s="6" t="n">
        <v>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4</v>
      </c>
      <c r="B1" s="2" t="s">
        <v>625</v>
      </c>
      <c r="C1" s="2" t="s">
        <v>626</v>
      </c>
      <c r="D1" s="2" t="s">
        <v>627</v>
      </c>
      <c r="E1" s="2" t="s">
        <v>471</v>
      </c>
      <c r="F1" s="2" t="s">
        <v>474</v>
      </c>
      <c r="G1" s="2" t="s">
        <v>628</v>
      </c>
    </row>
    <row r="2" spans="1:7">
      <c r="A2" s="3" t="s">
        <v>230</v>
      </c>
    </row>
    <row r="3" spans="1:7">
      <c r="A3" s="4" t="s">
        <v>629</v>
      </c>
      <c r="C3" s="6" t="n">
        <v>401000</v>
      </c>
    </row>
    <row r="4" spans="1:7">
      <c r="A4" s="4" t="s">
        <v>630</v>
      </c>
    </row>
    <row r="5" spans="1:7">
      <c r="A5" s="3" t="s">
        <v>230</v>
      </c>
    </row>
    <row r="6" spans="1:7">
      <c r="A6" s="4" t="s">
        <v>631</v>
      </c>
      <c r="E6" s="6" t="n">
        <v>83382000</v>
      </c>
    </row>
    <row r="7" spans="1:7">
      <c r="A7" s="4" t="s">
        <v>632</v>
      </c>
    </row>
    <row r="8" spans="1:7">
      <c r="A8" s="3" t="s">
        <v>230</v>
      </c>
    </row>
    <row r="9" spans="1:7">
      <c r="A9" s="4" t="s">
        <v>633</v>
      </c>
      <c r="D9" s="4" t="s">
        <v>634</v>
      </c>
    </row>
    <row r="10" spans="1:7">
      <c r="A10" s="4" t="s">
        <v>635</v>
      </c>
    </row>
    <row r="11" spans="1:7">
      <c r="A11" s="3" t="s">
        <v>230</v>
      </c>
    </row>
    <row r="12" spans="1:7">
      <c r="A12" s="4" t="s">
        <v>636</v>
      </c>
      <c r="B12" s="4" t="s">
        <v>637</v>
      </c>
    </row>
    <row r="13" spans="1:7">
      <c r="A13" s="4" t="s">
        <v>638</v>
      </c>
    </row>
    <row r="14" spans="1:7">
      <c r="A14" s="3" t="s">
        <v>230</v>
      </c>
    </row>
    <row r="15" spans="1:7">
      <c r="A15" s="4" t="s">
        <v>636</v>
      </c>
      <c r="B15" s="4" t="s">
        <v>639</v>
      </c>
    </row>
    <row r="16" spans="1:7">
      <c r="A16" s="4" t="s">
        <v>640</v>
      </c>
    </row>
    <row r="17" spans="1:7">
      <c r="A17" s="3" t="s">
        <v>230</v>
      </c>
    </row>
    <row r="18" spans="1:7">
      <c r="A18" s="4" t="s">
        <v>633</v>
      </c>
      <c r="D18" s="4" t="s">
        <v>641</v>
      </c>
    </row>
    <row r="19" spans="1:7">
      <c r="A19" s="4" t="s">
        <v>642</v>
      </c>
    </row>
    <row r="20" spans="1:7">
      <c r="A20" s="3" t="s">
        <v>230</v>
      </c>
    </row>
    <row r="21" spans="1:7">
      <c r="A21" s="4" t="s">
        <v>636</v>
      </c>
      <c r="D21" s="4" t="s">
        <v>643</v>
      </c>
    </row>
    <row r="22" spans="1:7">
      <c r="A22" s="4" t="s">
        <v>644</v>
      </c>
    </row>
    <row r="23" spans="1:7">
      <c r="A23" s="3" t="s">
        <v>230</v>
      </c>
    </row>
    <row r="24" spans="1:7">
      <c r="A24" s="4" t="s">
        <v>645</v>
      </c>
      <c r="G24" s="6" t="n">
        <v>10000000</v>
      </c>
    </row>
    <row r="25" spans="1:7">
      <c r="A25" s="4" t="s">
        <v>646</v>
      </c>
      <c r="B25" s="4" t="s">
        <v>419</v>
      </c>
    </row>
    <row r="26" spans="1:7">
      <c r="A26" s="4" t="s">
        <v>647</v>
      </c>
      <c r="D26" s="9" t="n">
        <v>3.89</v>
      </c>
    </row>
    <row r="27" spans="1:7">
      <c r="A27" s="4" t="s">
        <v>648</v>
      </c>
      <c r="D27" s="9" t="n">
        <v>2.75</v>
      </c>
    </row>
    <row r="28" spans="1:7">
      <c r="A28" s="4" t="s">
        <v>649</v>
      </c>
      <c r="B28" s="4" t="s">
        <v>419</v>
      </c>
      <c r="G28" s="4" t="s">
        <v>419</v>
      </c>
    </row>
    <row r="29" spans="1:7">
      <c r="A29" s="4" t="s">
        <v>650</v>
      </c>
      <c r="B29" s="4" t="s">
        <v>419</v>
      </c>
    </row>
    <row r="30" spans="1:7">
      <c r="A30" s="4" t="s">
        <v>619</v>
      </c>
    </row>
    <row r="31" spans="1:7">
      <c r="A31" s="3" t="s">
        <v>230</v>
      </c>
    </row>
    <row r="32" spans="1:7">
      <c r="A32" s="4" t="s">
        <v>651</v>
      </c>
      <c r="G32" s="6" t="n">
        <v>120000000</v>
      </c>
    </row>
    <row r="33" spans="1:7">
      <c r="A33" s="4" t="s">
        <v>652</v>
      </c>
      <c r="B33" s="4" t="s">
        <v>501</v>
      </c>
    </row>
    <row r="34" spans="1:7">
      <c r="A34" s="4" t="s">
        <v>653</v>
      </c>
      <c r="B34" s="4" t="s">
        <v>540</v>
      </c>
    </row>
    <row r="35" spans="1:7">
      <c r="A35" s="4" t="s">
        <v>654</v>
      </c>
      <c r="B35" s="9" t="n">
        <v>2.25</v>
      </c>
    </row>
    <row r="36" spans="1:7">
      <c r="A36" s="4" t="s">
        <v>655</v>
      </c>
      <c r="B36" s="4" t="s">
        <v>656</v>
      </c>
    </row>
    <row r="37" spans="1:7">
      <c r="A37" s="4" t="s">
        <v>657</v>
      </c>
      <c r="B37" s="9" t="n">
        <v>1.5</v>
      </c>
    </row>
    <row r="38" spans="1:7">
      <c r="A38" s="4" t="s">
        <v>658</v>
      </c>
      <c r="B38" s="4" t="s">
        <v>659</v>
      </c>
    </row>
    <row r="39" spans="1:7">
      <c r="A39" s="4" t="s">
        <v>660</v>
      </c>
      <c r="B39" s="4" t="s">
        <v>661</v>
      </c>
      <c r="G39" s="4" t="s">
        <v>661</v>
      </c>
    </row>
    <row r="40" spans="1:7">
      <c r="A40" s="4" t="s">
        <v>662</v>
      </c>
      <c r="E40" s="5" t="n">
        <v>7066000</v>
      </c>
    </row>
    <row r="41" spans="1:7">
      <c r="A41" s="4" t="s">
        <v>663</v>
      </c>
      <c r="B41" s="4" t="s">
        <v>659</v>
      </c>
    </row>
    <row r="42" spans="1:7">
      <c r="A42" s="4" t="s">
        <v>664</v>
      </c>
      <c r="E42" s="5" t="n">
        <v>4416000</v>
      </c>
      <c r="F42" s="6" t="n">
        <v>5594000</v>
      </c>
    </row>
    <row r="43" spans="1:7">
      <c r="A43" s="4" t="s">
        <v>633</v>
      </c>
      <c r="D43" s="4" t="s">
        <v>665</v>
      </c>
    </row>
    <row r="44" spans="1:7">
      <c r="A44" s="4" t="s">
        <v>666</v>
      </c>
    </row>
    <row r="45" spans="1:7">
      <c r="A45" s="3" t="s">
        <v>230</v>
      </c>
    </row>
    <row r="46" spans="1:7">
      <c r="A46" s="4" t="s">
        <v>636</v>
      </c>
      <c r="B46" s="4" t="s">
        <v>667</v>
      </c>
    </row>
    <row r="47" spans="1:7">
      <c r="A47" s="4" t="s">
        <v>668</v>
      </c>
    </row>
    <row r="48" spans="1:7">
      <c r="A48" s="3" t="s">
        <v>230</v>
      </c>
    </row>
    <row r="49" spans="1:7">
      <c r="A49" s="4" t="s">
        <v>636</v>
      </c>
      <c r="B49" s="4" t="s">
        <v>669</v>
      </c>
    </row>
    <row r="50" spans="1:7">
      <c r="A50" s="4" t="s">
        <v>670</v>
      </c>
      <c r="B50" s="4" t="s">
        <v>669</v>
      </c>
      <c r="G50" s="4" t="s">
        <v>669</v>
      </c>
    </row>
    <row r="51" spans="1:7">
      <c r="A51" s="4" t="s">
        <v>671</v>
      </c>
    </row>
    <row r="52" spans="1:7">
      <c r="A52" s="3" t="s">
        <v>230</v>
      </c>
    </row>
    <row r="53" spans="1:7">
      <c r="A53" s="4" t="s">
        <v>636</v>
      </c>
      <c r="B53" s="4" t="s">
        <v>669</v>
      </c>
    </row>
    <row r="54" spans="1:7">
      <c r="A54" s="4" t="s">
        <v>672</v>
      </c>
    </row>
    <row r="55" spans="1:7">
      <c r="A55" s="3" t="s">
        <v>230</v>
      </c>
    </row>
    <row r="56" spans="1:7">
      <c r="A56" s="4" t="s">
        <v>636</v>
      </c>
      <c r="B56" s="4" t="s">
        <v>673</v>
      </c>
    </row>
    <row r="57" spans="1:7">
      <c r="A57" s="4" t="s">
        <v>674</v>
      </c>
    </row>
    <row r="58" spans="1:7">
      <c r="A58" s="3" t="s">
        <v>230</v>
      </c>
    </row>
    <row r="59" spans="1:7">
      <c r="A59" s="4" t="s">
        <v>636</v>
      </c>
      <c r="B59" s="4" t="s">
        <v>675</v>
      </c>
    </row>
    <row r="60" spans="1:7">
      <c r="A60" s="4" t="s">
        <v>676</v>
      </c>
    </row>
    <row r="61" spans="1:7">
      <c r="A61" s="3" t="s">
        <v>230</v>
      </c>
    </row>
    <row r="62" spans="1:7">
      <c r="A62" s="4" t="s">
        <v>658</v>
      </c>
      <c r="B62" s="4" t="s">
        <v>431</v>
      </c>
    </row>
    <row r="63" spans="1:7">
      <c r="A63" s="4" t="s">
        <v>662</v>
      </c>
      <c r="G63" s="6" t="n">
        <v>3000000</v>
      </c>
    </row>
    <row r="64" spans="1:7">
      <c r="A64" s="4" t="s">
        <v>663</v>
      </c>
      <c r="B64" s="4" t="s">
        <v>431</v>
      </c>
    </row>
    <row r="65" spans="1:7">
      <c r="A65" s="4" t="s">
        <v>677</v>
      </c>
    </row>
    <row r="66" spans="1:7">
      <c r="A66" s="3" t="s">
        <v>230</v>
      </c>
    </row>
    <row r="67" spans="1:7">
      <c r="A67" s="4" t="s">
        <v>651</v>
      </c>
      <c r="G67" s="5" t="n">
        <v>30000000</v>
      </c>
    </row>
    <row r="68" spans="1:7">
      <c r="A68" s="4" t="s">
        <v>631</v>
      </c>
      <c r="E68" s="5" t="n">
        <v>30000000</v>
      </c>
    </row>
    <row r="69" spans="1:7">
      <c r="A69" s="4" t="s">
        <v>678</v>
      </c>
      <c r="B69" s="4" t="s">
        <v>675</v>
      </c>
    </row>
    <row r="70" spans="1:7">
      <c r="A70" s="4" t="s">
        <v>679</v>
      </c>
    </row>
    <row r="71" spans="1:7">
      <c r="A71" s="3" t="s">
        <v>230</v>
      </c>
    </row>
    <row r="72" spans="1:7">
      <c r="A72" s="4" t="s">
        <v>631</v>
      </c>
      <c r="B72" s="12" t="n">
        <v>11765000</v>
      </c>
      <c r="D72" s="12" t="n">
        <v>11765000</v>
      </c>
      <c r="E72" s="5" t="n">
        <v>12380000</v>
      </c>
      <c r="G72" s="5" t="n">
        <v>15000000</v>
      </c>
    </row>
    <row r="73" spans="1:7">
      <c r="A73" s="4" t="s">
        <v>678</v>
      </c>
      <c r="B73" s="4" t="s">
        <v>680</v>
      </c>
    </row>
    <row r="74" spans="1:7">
      <c r="A74" s="4" t="s">
        <v>681</v>
      </c>
      <c r="B74" s="4" t="s">
        <v>682</v>
      </c>
    </row>
    <row r="75" spans="1:7">
      <c r="A75" s="4" t="s">
        <v>683</v>
      </c>
      <c r="B75" s="4" t="s">
        <v>416</v>
      </c>
    </row>
    <row r="76" spans="1:7">
      <c r="A76" s="4" t="s">
        <v>684</v>
      </c>
    </row>
    <row r="77" spans="1:7">
      <c r="A77" s="3" t="s">
        <v>230</v>
      </c>
    </row>
    <row r="78" spans="1:7">
      <c r="A78" s="4" t="s">
        <v>685</v>
      </c>
      <c r="E78" s="5" t="n">
        <v>945000</v>
      </c>
    </row>
    <row r="79" spans="1:7">
      <c r="A79" s="4" t="s">
        <v>686</v>
      </c>
      <c r="E79" s="5" t="n">
        <v>4195000</v>
      </c>
    </row>
    <row r="80" spans="1:7">
      <c r="A80" s="4" t="s">
        <v>687</v>
      </c>
    </row>
    <row r="81" spans="1:7">
      <c r="A81" s="3" t="s">
        <v>230</v>
      </c>
    </row>
    <row r="82" spans="1:7">
      <c r="A82" s="4" t="s">
        <v>664</v>
      </c>
      <c r="E82" s="5" t="n">
        <v>1650000</v>
      </c>
      <c r="F82" s="6" t="n">
        <v>2250000</v>
      </c>
    </row>
    <row r="83" spans="1:7">
      <c r="A83" s="4" t="s">
        <v>688</v>
      </c>
    </row>
    <row r="84" spans="1:7">
      <c r="A84" s="3" t="s">
        <v>230</v>
      </c>
    </row>
    <row r="85" spans="1:7">
      <c r="A85" s="4" t="s">
        <v>631</v>
      </c>
      <c r="G85" s="5" t="n">
        <v>25000000</v>
      </c>
    </row>
    <row r="86" spans="1:7">
      <c r="A86" s="4" t="s">
        <v>685</v>
      </c>
      <c r="E86" s="5" t="n">
        <v>4519000</v>
      </c>
    </row>
    <row r="87" spans="1:7">
      <c r="A87" s="4" t="s">
        <v>686</v>
      </c>
      <c r="E87" s="6" t="n">
        <v>8981000</v>
      </c>
    </row>
    <row r="88" spans="1:7">
      <c r="A88" s="4" t="s">
        <v>689</v>
      </c>
    </row>
    <row r="89" spans="1:7">
      <c r="A89" s="3" t="s">
        <v>230</v>
      </c>
    </row>
    <row r="90" spans="1:7">
      <c r="A90" s="4" t="s">
        <v>631</v>
      </c>
      <c r="G90" s="6" t="n">
        <v>10000000</v>
      </c>
    </row>
    <row r="91" spans="1:7">
      <c r="A91" s="4" t="s">
        <v>690</v>
      </c>
    </row>
    <row r="92" spans="1:7">
      <c r="A92" s="3" t="s">
        <v>230</v>
      </c>
    </row>
    <row r="93" spans="1:7">
      <c r="A93" s="4" t="s">
        <v>691</v>
      </c>
      <c r="B93" s="4" t="s">
        <v>416</v>
      </c>
      <c r="G93" s="4" t="s">
        <v>416</v>
      </c>
    </row>
    <row r="94" spans="1:7">
      <c r="A94" s="4" t="s">
        <v>692</v>
      </c>
    </row>
    <row r="95" spans="1:7">
      <c r="A95" s="3" t="s">
        <v>230</v>
      </c>
    </row>
    <row r="96" spans="1:7">
      <c r="A96" s="4" t="s">
        <v>691</v>
      </c>
      <c r="B96" s="4" t="s">
        <v>693</v>
      </c>
      <c r="G96" s="4" t="s">
        <v>6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35"/>
    <col customWidth="1" max="3" min="3" width="13"/>
    <col customWidth="1" max="4" min="4" width="27"/>
    <col customWidth="1" max="5" min="5" width="28"/>
    <col customWidth="1" max="6" min="6" width="39"/>
    <col customWidth="1" max="7" min="7" width="15"/>
    <col customWidth="1" max="8" min="8" width="25"/>
    <col customWidth="1" max="9" min="9" width="11"/>
  </cols>
  <sheetData>
    <row r="1" spans="1:9">
      <c r="A1" s="1" t="s">
        <v>123</v>
      </c>
      <c r="B1" s="2" t="s">
        <v>124</v>
      </c>
      <c r="C1" s="2" t="s">
        <v>125</v>
      </c>
      <c r="D1" s="2" t="s">
        <v>126</v>
      </c>
      <c r="E1" s="2" t="s">
        <v>127</v>
      </c>
      <c r="F1" s="2" t="s">
        <v>128</v>
      </c>
      <c r="G1" s="2" t="s">
        <v>129</v>
      </c>
      <c r="H1" s="2" t="s">
        <v>130</v>
      </c>
      <c r="I1" s="2" t="s">
        <v>131</v>
      </c>
    </row>
    <row r="2" spans="1:9">
      <c r="A2" s="4" t="s">
        <v>132</v>
      </c>
      <c r="B2" s="6" t="n">
        <v>84969</v>
      </c>
      <c r="C2" s="6" t="n">
        <v>5</v>
      </c>
      <c r="D2" s="6" t="n">
        <v>136899</v>
      </c>
      <c r="E2" s="6" t="n">
        <v>422</v>
      </c>
      <c r="F2" s="6" t="n">
        <v>-24591</v>
      </c>
      <c r="G2" s="6" t="n">
        <v>-27766</v>
      </c>
      <c r="H2" s="6" t="n">
        <v>11887</v>
      </c>
      <c r="I2" s="6" t="n">
        <v>96856</v>
      </c>
    </row>
    <row r="3" spans="1:9">
      <c r="A3" s="4" t="s">
        <v>133</v>
      </c>
      <c r="C3" s="5" t="n">
        <v>46598</v>
      </c>
    </row>
    <row r="4" spans="1:9">
      <c r="A4" s="4" t="s">
        <v>134</v>
      </c>
      <c r="G4" s="5" t="n">
        <v>6434</v>
      </c>
    </row>
    <row r="5" spans="1:9">
      <c r="A5" s="3" t="s">
        <v>135</v>
      </c>
    </row>
    <row r="6" spans="1:9">
      <c r="A6" s="4" t="s">
        <v>105</v>
      </c>
      <c r="B6" s="5" t="n">
        <v>-6148</v>
      </c>
      <c r="E6" s="5" t="n">
        <v>-6148</v>
      </c>
      <c r="H6" s="5" t="n">
        <v>1301</v>
      </c>
      <c r="I6" s="5" t="n">
        <v>-4847</v>
      </c>
    </row>
    <row r="7" spans="1:9">
      <c r="A7" s="4" t="s">
        <v>136</v>
      </c>
      <c r="B7" s="5" t="n">
        <v>-8009</v>
      </c>
      <c r="F7" s="5" t="n">
        <v>-8009</v>
      </c>
      <c r="H7" s="5" t="n">
        <v>-1654</v>
      </c>
      <c r="I7" s="5" t="n">
        <v>-9663</v>
      </c>
    </row>
    <row r="8" spans="1:9">
      <c r="A8" s="4" t="s">
        <v>137</v>
      </c>
      <c r="B8" s="5" t="n">
        <v>38042</v>
      </c>
      <c r="C8" s="6" t="n">
        <v>1</v>
      </c>
      <c r="D8" s="5" t="n">
        <v>38041</v>
      </c>
      <c r="I8" s="5" t="n">
        <v>38042</v>
      </c>
    </row>
    <row r="9" spans="1:9">
      <c r="A9" s="4" t="s">
        <v>138</v>
      </c>
      <c r="C9" s="5" t="n">
        <v>9547</v>
      </c>
    </row>
    <row r="10" spans="1:9">
      <c r="A10" s="4" t="s">
        <v>139</v>
      </c>
      <c r="B10" s="5" t="n">
        <v>175</v>
      </c>
      <c r="D10" s="5" t="n">
        <v>175</v>
      </c>
      <c r="I10" s="5" t="n">
        <v>175</v>
      </c>
    </row>
    <row r="11" spans="1:9">
      <c r="A11" s="4" t="s">
        <v>140</v>
      </c>
      <c r="C11" s="5" t="n">
        <v>27</v>
      </c>
    </row>
    <row r="12" spans="1:9">
      <c r="A12" s="4" t="s">
        <v>141</v>
      </c>
      <c r="B12" s="5" t="n">
        <v>3327</v>
      </c>
      <c r="D12" s="5" t="n">
        <v>3327</v>
      </c>
      <c r="I12" s="5" t="n">
        <v>3327</v>
      </c>
    </row>
    <row r="13" spans="1:9">
      <c r="A13" s="4" t="s">
        <v>142</v>
      </c>
      <c r="B13" s="5" t="n">
        <v>-8</v>
      </c>
      <c r="D13" s="5" t="n">
        <v>-8</v>
      </c>
      <c r="I13" s="5" t="n">
        <v>-8</v>
      </c>
    </row>
    <row r="14" spans="1:9">
      <c r="A14" s="4" t="s">
        <v>143</v>
      </c>
      <c r="C14" s="5" t="n">
        <v>-2</v>
      </c>
    </row>
    <row r="15" spans="1:9">
      <c r="A15" s="4" t="s">
        <v>144</v>
      </c>
      <c r="B15" s="5" t="n">
        <v>197</v>
      </c>
      <c r="D15" s="5" t="n">
        <v>197</v>
      </c>
      <c r="I15" s="5" t="n">
        <v>197</v>
      </c>
    </row>
    <row r="16" spans="1:9">
      <c r="A16" s="4" t="s">
        <v>145</v>
      </c>
      <c r="C16" s="5" t="n">
        <v>55</v>
      </c>
    </row>
    <row r="17" spans="1:9">
      <c r="A17" s="4" t="s">
        <v>146</v>
      </c>
      <c r="B17" s="5" t="n">
        <v>1032</v>
      </c>
      <c r="D17" s="5" t="n">
        <v>1032</v>
      </c>
      <c r="I17" s="6" t="n">
        <v>1032</v>
      </c>
    </row>
    <row r="18" spans="1:9">
      <c r="A18" s="4" t="s">
        <v>147</v>
      </c>
      <c r="C18" s="5" t="n">
        <v>324</v>
      </c>
      <c r="I18" s="5" t="n">
        <v>524</v>
      </c>
    </row>
    <row r="19" spans="1:9">
      <c r="A19" s="4" t="s">
        <v>148</v>
      </c>
      <c r="D19" s="5" t="n">
        <v>538</v>
      </c>
    </row>
    <row r="20" spans="1:9">
      <c r="A20" s="4" t="s">
        <v>149</v>
      </c>
      <c r="C20" s="5" t="n">
        <v>200</v>
      </c>
      <c r="G20" s="5" t="n">
        <v>112</v>
      </c>
    </row>
    <row r="21" spans="1:9">
      <c r="A21" s="4" t="s">
        <v>150</v>
      </c>
      <c r="B21" s="5" t="n">
        <v>618</v>
      </c>
      <c r="D21" s="5" t="n">
        <v>618</v>
      </c>
      <c r="I21" s="6" t="n">
        <v>618</v>
      </c>
    </row>
    <row r="22" spans="1:9">
      <c r="A22" s="4" t="s">
        <v>151</v>
      </c>
      <c r="C22" s="5" t="n">
        <v>171</v>
      </c>
    </row>
    <row r="23" spans="1:9">
      <c r="A23" s="4" t="s">
        <v>152</v>
      </c>
      <c r="H23" s="5" t="n">
        <v>-173</v>
      </c>
      <c r="I23" s="5" t="n">
        <v>-173</v>
      </c>
    </row>
    <row r="24" spans="1:9">
      <c r="A24" s="4" t="s">
        <v>153</v>
      </c>
      <c r="B24" s="5" t="n">
        <v>-907</v>
      </c>
      <c r="D24" s="5" t="n">
        <v>-907</v>
      </c>
      <c r="H24" s="5" t="n">
        <v>-2649</v>
      </c>
      <c r="I24" s="5" t="n">
        <v>-3556</v>
      </c>
    </row>
    <row r="25" spans="1:9">
      <c r="A25" s="4" t="s">
        <v>154</v>
      </c>
      <c r="G25" s="6" t="n">
        <v>-538</v>
      </c>
    </row>
    <row r="26" spans="1:9">
      <c r="A26" s="4" t="s">
        <v>155</v>
      </c>
      <c r="B26" s="5" t="n">
        <v>113288</v>
      </c>
      <c r="C26" s="6" t="n">
        <v>6</v>
      </c>
      <c r="D26" s="5" t="n">
        <v>179912</v>
      </c>
      <c r="E26" s="5" t="n">
        <v>-5726</v>
      </c>
      <c r="F26" s="5" t="n">
        <v>-32600</v>
      </c>
      <c r="G26" s="6" t="n">
        <v>-28304</v>
      </c>
      <c r="H26" s="5" t="n">
        <v>8712</v>
      </c>
      <c r="I26" s="5" t="n">
        <v>122000</v>
      </c>
    </row>
    <row r="27" spans="1:9">
      <c r="A27" s="4" t="s">
        <v>156</v>
      </c>
      <c r="C27" s="5" t="n">
        <v>56920</v>
      </c>
    </row>
    <row r="28" spans="1:9">
      <c r="A28" s="4" t="s">
        <v>157</v>
      </c>
      <c r="G28" s="5" t="n">
        <v>6546</v>
      </c>
    </row>
    <row r="29" spans="1:9">
      <c r="A29" s="3" t="s">
        <v>135</v>
      </c>
    </row>
    <row r="30" spans="1:9">
      <c r="A30" s="4" t="s">
        <v>105</v>
      </c>
      <c r="B30" s="5" t="n">
        <v>6931</v>
      </c>
      <c r="E30" s="5" t="n">
        <v>6931</v>
      </c>
      <c r="H30" s="5" t="n">
        <v>808</v>
      </c>
      <c r="I30" s="5" t="n">
        <v>7739</v>
      </c>
    </row>
    <row r="31" spans="1:9">
      <c r="A31" s="4" t="s">
        <v>136</v>
      </c>
      <c r="B31" s="5" t="n">
        <v>-14266</v>
      </c>
      <c r="F31" s="5" t="n">
        <v>-14266</v>
      </c>
      <c r="H31" s="5" t="n">
        <v>-823</v>
      </c>
      <c r="I31" s="5" t="n">
        <v>-15089</v>
      </c>
    </row>
    <row r="32" spans="1:9">
      <c r="A32" s="4" t="s">
        <v>139</v>
      </c>
      <c r="B32" s="5" t="n">
        <v>115</v>
      </c>
      <c r="D32" s="5" t="n">
        <v>115</v>
      </c>
      <c r="I32" s="5" t="n">
        <v>115</v>
      </c>
    </row>
    <row r="33" spans="1:9">
      <c r="A33" s="4" t="s">
        <v>140</v>
      </c>
      <c r="C33" s="5" t="n">
        <v>25</v>
      </c>
    </row>
    <row r="34" spans="1:9">
      <c r="A34" s="4" t="s">
        <v>141</v>
      </c>
      <c r="B34" s="5" t="n">
        <v>2983</v>
      </c>
      <c r="D34" s="5" t="n">
        <v>2983</v>
      </c>
      <c r="I34" s="5" t="n">
        <v>2983</v>
      </c>
    </row>
    <row r="35" spans="1:9">
      <c r="A35" s="4" t="s">
        <v>144</v>
      </c>
      <c r="B35" s="5" t="n">
        <v>126</v>
      </c>
      <c r="D35" s="5" t="n">
        <v>126</v>
      </c>
      <c r="I35" s="5" t="n">
        <v>126</v>
      </c>
    </row>
    <row r="36" spans="1:9">
      <c r="A36" s="4" t="s">
        <v>145</v>
      </c>
      <c r="C36" s="5" t="n">
        <v>43</v>
      </c>
    </row>
    <row r="37" spans="1:9">
      <c r="A37" s="4" t="s">
        <v>146</v>
      </c>
      <c r="B37" s="5" t="n">
        <v>468</v>
      </c>
      <c r="D37" s="5" t="n">
        <v>468</v>
      </c>
      <c r="I37" s="6" t="n">
        <v>468</v>
      </c>
    </row>
    <row r="38" spans="1:9">
      <c r="A38" s="4" t="s">
        <v>147</v>
      </c>
      <c r="C38" s="5" t="n">
        <v>189</v>
      </c>
      <c r="I38" s="5" t="n">
        <v>274</v>
      </c>
    </row>
    <row r="39" spans="1:9">
      <c r="A39" s="4" t="s">
        <v>148</v>
      </c>
      <c r="D39" s="5" t="n">
        <v>361</v>
      </c>
      <c r="G39" s="6" t="n">
        <v>-361</v>
      </c>
    </row>
    <row r="40" spans="1:9">
      <c r="A40" s="4" t="s">
        <v>149</v>
      </c>
      <c r="C40" s="5" t="n">
        <v>85</v>
      </c>
      <c r="G40" s="5" t="n">
        <v>67</v>
      </c>
    </row>
    <row r="41" spans="1:9">
      <c r="A41" s="4" t="s">
        <v>150</v>
      </c>
      <c r="B41" s="5" t="n">
        <v>530</v>
      </c>
      <c r="D41" s="5" t="n">
        <v>530</v>
      </c>
      <c r="I41" s="6" t="n">
        <v>530</v>
      </c>
    </row>
    <row r="42" spans="1:9">
      <c r="A42" s="4" t="s">
        <v>151</v>
      </c>
      <c r="C42" s="5" t="n">
        <v>148</v>
      </c>
    </row>
    <row r="43" spans="1:9">
      <c r="A43" s="4" t="s">
        <v>152</v>
      </c>
      <c r="H43" s="5" t="n">
        <v>-253</v>
      </c>
      <c r="I43" s="5" t="n">
        <v>-253</v>
      </c>
    </row>
    <row r="44" spans="1:9">
      <c r="A44" s="4" t="s">
        <v>153</v>
      </c>
      <c r="B44" s="5" t="n">
        <v>4374</v>
      </c>
      <c r="D44" s="5" t="n">
        <v>4374</v>
      </c>
      <c r="H44" s="5" t="n">
        <v>-4374</v>
      </c>
    </row>
    <row r="45" spans="1:9">
      <c r="A45" s="4" t="s">
        <v>158</v>
      </c>
      <c r="C45" s="5" t="n">
        <v>925</v>
      </c>
    </row>
    <row r="46" spans="1:9">
      <c r="A46" s="4" t="s">
        <v>154</v>
      </c>
      <c r="B46" s="5" t="n">
        <v>-580</v>
      </c>
      <c r="G46" s="6" t="n">
        <v>-580</v>
      </c>
      <c r="I46" s="5" t="n">
        <v>-580</v>
      </c>
    </row>
    <row r="47" spans="1:9">
      <c r="A47" s="4" t="s">
        <v>159</v>
      </c>
      <c r="G47" s="5" t="n">
        <v>130</v>
      </c>
    </row>
    <row r="48" spans="1:9">
      <c r="A48" s="4" t="s">
        <v>160</v>
      </c>
      <c r="B48" s="5" t="n">
        <v>113969</v>
      </c>
      <c r="C48" s="6" t="n">
        <v>6</v>
      </c>
      <c r="D48" s="5" t="n">
        <v>188869</v>
      </c>
      <c r="E48" s="5" t="n">
        <v>1205</v>
      </c>
      <c r="F48" s="5" t="n">
        <v>-46866</v>
      </c>
      <c r="G48" s="6" t="n">
        <v>-29245</v>
      </c>
      <c r="H48" s="5" t="n">
        <v>4070</v>
      </c>
      <c r="I48" s="6" t="n">
        <v>118039</v>
      </c>
    </row>
    <row r="49" spans="1:9">
      <c r="A49" s="4" t="s">
        <v>161</v>
      </c>
      <c r="C49" s="5" t="n">
        <v>58335</v>
      </c>
      <c r="I49" s="5" t="n">
        <v>58335</v>
      </c>
    </row>
    <row r="50" spans="1:9">
      <c r="A50" s="4" t="s">
        <v>162</v>
      </c>
      <c r="G50" s="5" t="n">
        <v>6743</v>
      </c>
      <c r="I50" s="5" t="n">
        <v>6743</v>
      </c>
    </row>
    <row r="51" spans="1:9">
      <c r="A51" s="3" t="s">
        <v>135</v>
      </c>
    </row>
    <row r="52" spans="1:9">
      <c r="A52" s="4" t="s">
        <v>105</v>
      </c>
      <c r="B52" s="5" t="n">
        <v>-18828</v>
      </c>
      <c r="E52" s="5" t="n">
        <v>-18828</v>
      </c>
      <c r="H52" s="5" t="n">
        <v>136</v>
      </c>
      <c r="I52" s="6" t="n">
        <v>-18692</v>
      </c>
    </row>
    <row r="53" spans="1:9">
      <c r="A53" s="4" t="s">
        <v>136</v>
      </c>
      <c r="B53" s="5" t="n">
        <v>-7461</v>
      </c>
      <c r="F53" s="5" t="n">
        <v>-7461</v>
      </c>
      <c r="H53" s="5" t="n">
        <v>-2079</v>
      </c>
      <c r="I53" s="5" t="n">
        <v>-9540</v>
      </c>
    </row>
    <row r="54" spans="1:9">
      <c r="A54" s="4" t="s">
        <v>139</v>
      </c>
      <c r="B54" s="5" t="n">
        <v>10</v>
      </c>
      <c r="D54" s="5" t="n">
        <v>10</v>
      </c>
      <c r="I54" s="5" t="n">
        <v>10</v>
      </c>
    </row>
    <row r="55" spans="1:9">
      <c r="A55" s="4" t="s">
        <v>140</v>
      </c>
      <c r="C55" s="5" t="n">
        <v>3</v>
      </c>
    </row>
    <row r="56" spans="1:9">
      <c r="A56" s="4" t="s">
        <v>141</v>
      </c>
      <c r="B56" s="5" t="n">
        <v>2817</v>
      </c>
      <c r="D56" s="5" t="n">
        <v>2817</v>
      </c>
      <c r="I56" s="5" t="n">
        <v>2817</v>
      </c>
    </row>
    <row r="57" spans="1:9">
      <c r="A57" s="4" t="s">
        <v>144</v>
      </c>
      <c r="B57" s="5" t="n">
        <v>182</v>
      </c>
      <c r="D57" s="5" t="n">
        <v>182</v>
      </c>
      <c r="I57" s="5" t="n">
        <v>182</v>
      </c>
    </row>
    <row r="58" spans="1:9">
      <c r="A58" s="4" t="s">
        <v>145</v>
      </c>
      <c r="C58" s="5" t="n">
        <v>59</v>
      </c>
    </row>
    <row r="59" spans="1:9">
      <c r="A59" s="4" t="s">
        <v>146</v>
      </c>
      <c r="B59" s="5" t="n">
        <v>351</v>
      </c>
      <c r="D59" s="5" t="n">
        <v>351</v>
      </c>
      <c r="I59" s="6" t="n">
        <v>351</v>
      </c>
    </row>
    <row r="60" spans="1:9">
      <c r="A60" s="4" t="s">
        <v>147</v>
      </c>
      <c r="C60" s="5" t="n">
        <v>117</v>
      </c>
      <c r="I60" s="5" t="n">
        <v>438</v>
      </c>
    </row>
    <row r="61" spans="1:9">
      <c r="A61" s="4" t="s">
        <v>148</v>
      </c>
      <c r="D61" s="5" t="n">
        <v>796</v>
      </c>
      <c r="G61" s="6" t="n">
        <v>-796</v>
      </c>
    </row>
    <row r="62" spans="1:9">
      <c r="A62" s="4" t="s">
        <v>149</v>
      </c>
      <c r="C62" s="5" t="n">
        <v>321</v>
      </c>
      <c r="G62" s="5" t="n">
        <v>234</v>
      </c>
    </row>
    <row r="63" spans="1:9">
      <c r="A63" s="4" t="s">
        <v>152</v>
      </c>
      <c r="H63" s="5" t="n">
        <v>-111</v>
      </c>
      <c r="I63" s="6" t="n">
        <v>-111</v>
      </c>
    </row>
    <row r="64" spans="1:9">
      <c r="A64" s="4" t="s">
        <v>163</v>
      </c>
      <c r="B64" s="5" t="n">
        <v>2670</v>
      </c>
      <c r="D64" s="5" t="n">
        <v>2670</v>
      </c>
      <c r="I64" s="5" t="n">
        <v>2670</v>
      </c>
    </row>
    <row r="65" spans="1:9">
      <c r="A65" s="4" t="s">
        <v>164</v>
      </c>
      <c r="B65" s="6" t="n">
        <v>88370</v>
      </c>
      <c r="C65" s="6" t="n">
        <v>6</v>
      </c>
      <c r="D65" s="6" t="n">
        <v>190355</v>
      </c>
      <c r="E65" s="6" t="n">
        <v>-17623</v>
      </c>
      <c r="F65" s="6" t="n">
        <v>-54327</v>
      </c>
      <c r="G65" s="6" t="n">
        <v>-30041</v>
      </c>
      <c r="H65" s="6" t="n">
        <v>2016</v>
      </c>
      <c r="I65" s="6" t="n">
        <v>90386</v>
      </c>
    </row>
    <row r="66" spans="1:9">
      <c r="A66" s="4" t="s">
        <v>165</v>
      </c>
      <c r="C66" s="5" t="n">
        <v>58835</v>
      </c>
      <c r="I66" s="5" t="n">
        <v>58835</v>
      </c>
    </row>
    <row r="67" spans="1:9">
      <c r="A67" s="4" t="s">
        <v>166</v>
      </c>
      <c r="G67" s="5" t="n">
        <v>6977</v>
      </c>
      <c r="I67" s="5" t="n">
        <v>6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40"/>
    <col customWidth="1" max="5" min="5" width="17"/>
    <col customWidth="1" max="6" min="6" width="21"/>
    <col customWidth="1" max="7" min="7" width="17"/>
    <col customWidth="1" max="8" min="8" width="21"/>
  </cols>
  <sheetData>
    <row r="1" spans="1:8">
      <c r="A1" s="1" t="s">
        <v>694</v>
      </c>
      <c r="B1" s="2" t="s">
        <v>695</v>
      </c>
      <c r="C1" s="2" t="s">
        <v>628</v>
      </c>
      <c r="D1" s="2" t="s">
        <v>696</v>
      </c>
      <c r="E1" s="2" t="s">
        <v>697</v>
      </c>
      <c r="F1" s="2" t="s">
        <v>627</v>
      </c>
      <c r="G1" s="2" t="s">
        <v>524</v>
      </c>
      <c r="H1" s="2" t="s">
        <v>471</v>
      </c>
    </row>
    <row r="2" spans="1:8">
      <c r="A2" s="4" t="s">
        <v>630</v>
      </c>
    </row>
    <row r="3" spans="1:8">
      <c r="A3" s="3" t="s">
        <v>698</v>
      </c>
    </row>
    <row r="4" spans="1:8">
      <c r="A4" s="4" t="s">
        <v>631</v>
      </c>
      <c r="H4" s="6" t="n">
        <v>83382000</v>
      </c>
    </row>
    <row r="5" spans="1:8">
      <c r="A5" s="4" t="s">
        <v>699</v>
      </c>
      <c r="H5" s="5" t="n">
        <v>38680000</v>
      </c>
    </row>
    <row r="6" spans="1:8">
      <c r="A6" s="4" t="s">
        <v>676</v>
      </c>
    </row>
    <row r="7" spans="1:8">
      <c r="A7" s="3" t="s">
        <v>698</v>
      </c>
    </row>
    <row r="8" spans="1:8">
      <c r="A8" s="4" t="s">
        <v>658</v>
      </c>
      <c r="C8" s="4" t="s">
        <v>431</v>
      </c>
    </row>
    <row r="9" spans="1:8">
      <c r="A9" s="4" t="s">
        <v>700</v>
      </c>
    </row>
    <row r="10" spans="1:8">
      <c r="A10" s="3" t="s">
        <v>698</v>
      </c>
    </row>
    <row r="11" spans="1:8">
      <c r="A11" s="4" t="s">
        <v>631</v>
      </c>
      <c r="E11" s="13" t="n">
        <v>11500000</v>
      </c>
      <c r="H11" s="5" t="n">
        <v>3131000</v>
      </c>
    </row>
    <row r="12" spans="1:8">
      <c r="A12" s="4" t="s">
        <v>685</v>
      </c>
      <c r="H12" s="6" t="n">
        <v>0</v>
      </c>
    </row>
    <row r="13" spans="1:8">
      <c r="A13" s="4" t="s">
        <v>701</v>
      </c>
    </row>
    <row r="14" spans="1:8">
      <c r="A14" s="3" t="s">
        <v>698</v>
      </c>
    </row>
    <row r="15" spans="1:8">
      <c r="A15" s="4" t="s">
        <v>702</v>
      </c>
      <c r="D15" s="4" t="s">
        <v>703</v>
      </c>
    </row>
    <row r="16" spans="1:8">
      <c r="A16" s="4" t="s">
        <v>636</v>
      </c>
      <c r="D16" s="4" t="s">
        <v>420</v>
      </c>
    </row>
    <row r="17" spans="1:8">
      <c r="A17" s="4" t="s">
        <v>633</v>
      </c>
      <c r="D17" s="4" t="s">
        <v>704</v>
      </c>
    </row>
    <row r="18" spans="1:8">
      <c r="A18" s="4" t="s">
        <v>705</v>
      </c>
    </row>
    <row r="19" spans="1:8">
      <c r="A19" s="3" t="s">
        <v>698</v>
      </c>
    </row>
    <row r="20" spans="1:8">
      <c r="A20" s="4" t="s">
        <v>670</v>
      </c>
      <c r="E20" s="4" t="s">
        <v>706</v>
      </c>
      <c r="F20" s="4" t="s">
        <v>706</v>
      </c>
      <c r="G20" s="4" t="s">
        <v>706</v>
      </c>
      <c r="H20" s="4" t="s">
        <v>706</v>
      </c>
    </row>
    <row r="21" spans="1:8">
      <c r="A21" s="4" t="s">
        <v>619</v>
      </c>
    </row>
    <row r="22" spans="1:8">
      <c r="A22" s="3" t="s">
        <v>698</v>
      </c>
    </row>
    <row r="23" spans="1:8">
      <c r="A23" s="4" t="s">
        <v>651</v>
      </c>
      <c r="C23" s="6" t="n">
        <v>120000000</v>
      </c>
    </row>
    <row r="24" spans="1:8">
      <c r="A24" s="4" t="s">
        <v>658</v>
      </c>
      <c r="C24" s="4" t="s">
        <v>659</v>
      </c>
    </row>
    <row r="25" spans="1:8">
      <c r="A25" s="4" t="s">
        <v>633</v>
      </c>
      <c r="D25" s="4" t="s">
        <v>665</v>
      </c>
    </row>
    <row r="26" spans="1:8">
      <c r="A26" s="4" t="s">
        <v>707</v>
      </c>
    </row>
    <row r="27" spans="1:8">
      <c r="A27" s="3" t="s">
        <v>698</v>
      </c>
    </row>
    <row r="28" spans="1:8">
      <c r="A28" s="4" t="s">
        <v>651</v>
      </c>
      <c r="H28" s="6" t="n">
        <v>750000</v>
      </c>
    </row>
    <row r="29" spans="1:8">
      <c r="A29" s="4" t="s">
        <v>670</v>
      </c>
      <c r="E29" s="4" t="s">
        <v>639</v>
      </c>
      <c r="F29" s="4" t="s">
        <v>639</v>
      </c>
      <c r="G29" s="4" t="s">
        <v>639</v>
      </c>
      <c r="H29" s="4" t="s">
        <v>639</v>
      </c>
    </row>
    <row r="30" spans="1:8">
      <c r="A30" s="4" t="s">
        <v>658</v>
      </c>
      <c r="D30" s="4" t="s">
        <v>708</v>
      </c>
    </row>
    <row r="31" spans="1:8">
      <c r="A31" s="4" t="s">
        <v>709</v>
      </c>
      <c r="D31" s="6" t="n">
        <v>6121</v>
      </c>
    </row>
    <row r="32" spans="1:8">
      <c r="A32" s="4" t="s">
        <v>710</v>
      </c>
    </row>
    <row r="33" spans="1:8">
      <c r="A33" s="3" t="s">
        <v>698</v>
      </c>
    </row>
    <row r="34" spans="1:8">
      <c r="A34" s="4" t="s">
        <v>631</v>
      </c>
      <c r="E34" s="13" t="n">
        <v>200000000</v>
      </c>
      <c r="H34" s="6" t="n">
        <v>54451000</v>
      </c>
    </row>
    <row r="35" spans="1:8">
      <c r="A35" s="4" t="s">
        <v>699</v>
      </c>
      <c r="E35" s="13" t="n">
        <v>127377000</v>
      </c>
      <c r="H35" s="5" t="n">
        <v>34686000</v>
      </c>
    </row>
    <row r="36" spans="1:8">
      <c r="A36" s="4" t="s">
        <v>711</v>
      </c>
    </row>
    <row r="37" spans="1:8">
      <c r="A37" s="3" t="s">
        <v>698</v>
      </c>
    </row>
    <row r="38" spans="1:8">
      <c r="A38" s="4" t="s">
        <v>712</v>
      </c>
      <c r="D38" s="5" t="n">
        <v>4</v>
      </c>
    </row>
    <row r="39" spans="1:8">
      <c r="A39" s="4" t="s">
        <v>713</v>
      </c>
      <c r="D39" s="5" t="n">
        <v>2</v>
      </c>
    </row>
    <row r="40" spans="1:8">
      <c r="A40" s="4" t="s">
        <v>631</v>
      </c>
      <c r="H40" s="5" t="n">
        <v>732000</v>
      </c>
    </row>
    <row r="41" spans="1:8">
      <c r="A41" s="4" t="s">
        <v>685</v>
      </c>
      <c r="G41" s="11" t="n">
        <v>2380000</v>
      </c>
      <c r="H41" s="6" t="n">
        <v>0</v>
      </c>
    </row>
    <row r="42" spans="1:8">
      <c r="A42" s="4" t="s">
        <v>714</v>
      </c>
      <c r="E42" s="4" t="s">
        <v>715</v>
      </c>
      <c r="F42" s="4" t="s">
        <v>715</v>
      </c>
      <c r="G42" s="4" t="s">
        <v>715</v>
      </c>
      <c r="H42" s="4" t="s">
        <v>715</v>
      </c>
    </row>
    <row r="43" spans="1:8">
      <c r="A43" s="4" t="s">
        <v>716</v>
      </c>
      <c r="D43" s="4" t="s">
        <v>558</v>
      </c>
    </row>
    <row r="44" spans="1:8">
      <c r="A44" s="4" t="s">
        <v>717</v>
      </c>
    </row>
    <row r="45" spans="1:8">
      <c r="A45" s="3" t="s">
        <v>698</v>
      </c>
    </row>
    <row r="46" spans="1:8">
      <c r="A46" s="4" t="s">
        <v>670</v>
      </c>
      <c r="E46" s="4" t="s">
        <v>634</v>
      </c>
      <c r="F46" s="4" t="s">
        <v>634</v>
      </c>
      <c r="G46" s="4" t="s">
        <v>634</v>
      </c>
      <c r="H46" s="4" t="s">
        <v>634</v>
      </c>
    </row>
    <row r="47" spans="1:8">
      <c r="A47" s="4" t="s">
        <v>718</v>
      </c>
      <c r="B47" s="5" t="n">
        <v>3</v>
      </c>
      <c r="D47" s="5" t="n">
        <v>6</v>
      </c>
    </row>
    <row r="48" spans="1:8">
      <c r="A48" s="4" t="s">
        <v>631</v>
      </c>
      <c r="B48" s="12" t="n">
        <v>5640000</v>
      </c>
      <c r="F48" s="12" t="n">
        <v>2770000</v>
      </c>
      <c r="H48" s="6" t="n">
        <v>2915000</v>
      </c>
    </row>
    <row r="49" spans="1:8">
      <c r="A49" s="4" t="s">
        <v>719</v>
      </c>
    </row>
    <row r="50" spans="1:8">
      <c r="A50" s="3" t="s">
        <v>698</v>
      </c>
    </row>
    <row r="51" spans="1:8">
      <c r="A51" s="4" t="s">
        <v>670</v>
      </c>
      <c r="E51" s="4" t="s">
        <v>720</v>
      </c>
      <c r="F51" s="4" t="s">
        <v>720</v>
      </c>
      <c r="G51" s="4" t="s">
        <v>720</v>
      </c>
      <c r="H51" s="4" t="s">
        <v>720</v>
      </c>
    </row>
    <row r="52" spans="1:8">
      <c r="A52" s="4" t="s">
        <v>721</v>
      </c>
    </row>
    <row r="53" spans="1:8">
      <c r="A53" s="3" t="s">
        <v>698</v>
      </c>
    </row>
    <row r="54" spans="1:8">
      <c r="A54" s="4" t="s">
        <v>670</v>
      </c>
      <c r="E54" s="4" t="s">
        <v>722</v>
      </c>
      <c r="F54" s="4" t="s">
        <v>722</v>
      </c>
      <c r="G54" s="4" t="s">
        <v>722</v>
      </c>
      <c r="H54" s="4" t="s">
        <v>722</v>
      </c>
    </row>
    <row r="55" spans="1:8">
      <c r="A55" s="4" t="s">
        <v>723</v>
      </c>
    </row>
    <row r="56" spans="1:8">
      <c r="A56" s="3" t="s">
        <v>698</v>
      </c>
    </row>
    <row r="57" spans="1:8">
      <c r="A57" s="4" t="s">
        <v>658</v>
      </c>
      <c r="D57" s="4" t="s">
        <v>724</v>
      </c>
    </row>
    <row r="58" spans="1:8">
      <c r="A58" s="4" t="s">
        <v>725</v>
      </c>
    </row>
    <row r="59" spans="1:8">
      <c r="A59" s="3" t="s">
        <v>698</v>
      </c>
    </row>
    <row r="60" spans="1:8">
      <c r="A60" s="4" t="s">
        <v>658</v>
      </c>
      <c r="D60" s="4" t="s">
        <v>726</v>
      </c>
    </row>
    <row r="61" spans="1:8">
      <c r="A61" s="4" t="s">
        <v>727</v>
      </c>
    </row>
    <row r="62" spans="1:8">
      <c r="A62" s="3" t="s">
        <v>698</v>
      </c>
    </row>
    <row r="63" spans="1:8">
      <c r="A63" s="4" t="s">
        <v>670</v>
      </c>
      <c r="E63" s="4" t="s">
        <v>634</v>
      </c>
      <c r="F63" s="4" t="s">
        <v>634</v>
      </c>
      <c r="G63" s="4" t="s">
        <v>634</v>
      </c>
      <c r="H63" s="4" t="s">
        <v>634</v>
      </c>
    </row>
    <row r="64" spans="1:8">
      <c r="A64" s="4" t="s">
        <v>631</v>
      </c>
      <c r="F64" s="12" t="n">
        <v>45000</v>
      </c>
      <c r="H64" s="6" t="n">
        <v>47355</v>
      </c>
    </row>
    <row r="65" spans="1:8">
      <c r="A65" s="4" t="s">
        <v>728</v>
      </c>
      <c r="F65" s="5" t="n">
        <v>15000</v>
      </c>
    </row>
    <row r="66" spans="1:8">
      <c r="A66" s="4" t="s">
        <v>685</v>
      </c>
      <c r="F66" s="12" t="n">
        <v>45000</v>
      </c>
      <c r="H66" s="6" t="n">
        <v>47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5" t="n">
        <v>2017</v>
      </c>
      <c r="B3" s="6" t="n">
        <v>1983</v>
      </c>
    </row>
    <row r="4" spans="1:3">
      <c r="A4" s="5" t="n">
        <v>2018</v>
      </c>
      <c r="B4" s="5" t="n">
        <v>1902</v>
      </c>
    </row>
    <row r="5" spans="1:3">
      <c r="A5" s="5" t="n">
        <v>2019</v>
      </c>
      <c r="B5" s="5" t="n">
        <v>29506</v>
      </c>
    </row>
    <row r="6" spans="1:3">
      <c r="A6" s="5" t="n">
        <v>2020</v>
      </c>
      <c r="B6" s="5" t="n">
        <v>109834</v>
      </c>
    </row>
    <row r="7" spans="1:3">
      <c r="A7" s="5" t="n">
        <v>2021</v>
      </c>
      <c r="B7" s="5" t="n">
        <v>520</v>
      </c>
    </row>
    <row r="8" spans="1:3">
      <c r="A8" s="4" t="s">
        <v>731</v>
      </c>
      <c r="B8" s="5" t="n">
        <v>358</v>
      </c>
    </row>
    <row r="9" spans="1:3">
      <c r="A9" s="4" t="s">
        <v>616</v>
      </c>
      <c r="B9" s="6" t="n">
        <v>144103</v>
      </c>
      <c r="C9" s="6" t="n">
        <v>144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89</v>
      </c>
    </row>
    <row r="3" spans="1:4">
      <c r="A3" s="3" t="s">
        <v>733</v>
      </c>
    </row>
    <row r="4" spans="1:4">
      <c r="A4" s="4" t="s">
        <v>734</v>
      </c>
      <c r="B4" s="6" t="n">
        <v>12004</v>
      </c>
      <c r="C4" s="6" t="n">
        <v>13180</v>
      </c>
      <c r="D4" s="6" t="n">
        <v>22753</v>
      </c>
    </row>
    <row r="5" spans="1:4">
      <c r="A5" s="4" t="s">
        <v>735</v>
      </c>
      <c r="B5" s="5" t="n">
        <v>9523</v>
      </c>
      <c r="C5" s="5" t="n">
        <v>5684</v>
      </c>
      <c r="D5" s="5" t="n">
        <v>10863</v>
      </c>
    </row>
    <row r="6" spans="1:4">
      <c r="A6" s="4" t="s">
        <v>736</v>
      </c>
      <c r="C6" s="5" t="n">
        <v>3894</v>
      </c>
    </row>
    <row r="7" spans="1:4">
      <c r="A7" s="4" t="s">
        <v>737</v>
      </c>
      <c r="D7" s="5" t="n">
        <v>-3556</v>
      </c>
    </row>
    <row r="8" spans="1:4">
      <c r="A8" s="4" t="s">
        <v>126</v>
      </c>
    </row>
    <row r="9" spans="1:4">
      <c r="A9" s="3" t="s">
        <v>733</v>
      </c>
    </row>
    <row r="10" spans="1:4">
      <c r="A10" s="4" t="s">
        <v>737</v>
      </c>
      <c r="C10" s="5" t="n">
        <v>4374</v>
      </c>
      <c r="D10" s="5" t="n">
        <v>-907</v>
      </c>
    </row>
    <row r="11" spans="1:4">
      <c r="A11" s="4" t="s">
        <v>738</v>
      </c>
      <c r="B11" s="5" t="n">
        <v>796</v>
      </c>
      <c r="C11" s="5" t="n">
        <v>361</v>
      </c>
      <c r="D11" s="5" t="n">
        <v>538</v>
      </c>
    </row>
    <row r="12" spans="1:4">
      <c r="A12" s="4" t="s">
        <v>209</v>
      </c>
    </row>
    <row r="13" spans="1:4">
      <c r="A13" s="3" t="s">
        <v>733</v>
      </c>
    </row>
    <row r="14" spans="1:4">
      <c r="A14" s="4" t="s">
        <v>737</v>
      </c>
      <c r="C14" s="5" t="n">
        <v>-4374</v>
      </c>
      <c r="D14" s="5" t="n">
        <v>-2649</v>
      </c>
    </row>
    <row r="15" spans="1:4">
      <c r="A15" s="4" t="s">
        <v>739</v>
      </c>
    </row>
    <row r="16" spans="1:4">
      <c r="A16" s="3" t="s">
        <v>733</v>
      </c>
    </row>
    <row r="17" spans="1:4">
      <c r="A17" s="4" t="s">
        <v>740</v>
      </c>
      <c r="C17" s="5" t="n">
        <v>4374</v>
      </c>
    </row>
    <row r="18" spans="1:4">
      <c r="A18" s="4" t="s">
        <v>741</v>
      </c>
      <c r="B18" s="6" t="n">
        <v>-2670</v>
      </c>
    </row>
    <row r="19" spans="1:4">
      <c r="A19" s="4" t="s">
        <v>742</v>
      </c>
    </row>
    <row r="20" spans="1:4">
      <c r="A20" s="3" t="s">
        <v>733</v>
      </c>
    </row>
    <row r="21" spans="1:4">
      <c r="A21" s="4" t="s">
        <v>740</v>
      </c>
      <c r="C21" s="6" t="n">
        <v>530</v>
      </c>
      <c r="D21" s="6" t="n">
        <v>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743</v>
      </c>
      <c r="B1" s="2" t="s">
        <v>1</v>
      </c>
    </row>
    <row r="2" spans="1:4">
      <c r="B2" s="2" t="s">
        <v>2</v>
      </c>
      <c r="C2" s="2" t="s">
        <v>30</v>
      </c>
      <c r="D2" s="2" t="s">
        <v>89</v>
      </c>
    </row>
    <row r="3" spans="1:4">
      <c r="A3" s="3" t="s">
        <v>744</v>
      </c>
    </row>
    <row r="4" spans="1:4">
      <c r="A4" s="4" t="s">
        <v>745</v>
      </c>
      <c r="B4" s="5" t="n">
        <v>7711000</v>
      </c>
      <c r="C4" s="5" t="n">
        <v>7359000</v>
      </c>
      <c r="D4" s="5" t="n">
        <v>6574000</v>
      </c>
    </row>
    <row r="5" spans="1:4">
      <c r="A5" s="4" t="s">
        <v>746</v>
      </c>
      <c r="B5" s="5" t="n">
        <v>1025000</v>
      </c>
      <c r="C5" s="5" t="n">
        <v>1117000</v>
      </c>
      <c r="D5" s="5" t="n">
        <v>1849000</v>
      </c>
    </row>
    <row r="6" spans="1:4">
      <c r="A6" s="4" t="s">
        <v>747</v>
      </c>
      <c r="B6" s="5" t="n">
        <v>-438000</v>
      </c>
      <c r="C6" s="5" t="n">
        <v>-274000</v>
      </c>
      <c r="D6" s="5" t="n">
        <v>-524000</v>
      </c>
    </row>
    <row r="7" spans="1:4">
      <c r="A7" s="4" t="s">
        <v>748</v>
      </c>
      <c r="B7" s="5" t="n">
        <v>-1154000</v>
      </c>
      <c r="C7" s="5" t="n">
        <v>-405000</v>
      </c>
      <c r="D7" s="5" t="n">
        <v>-496000</v>
      </c>
    </row>
    <row r="8" spans="1:4">
      <c r="A8" s="4" t="s">
        <v>749</v>
      </c>
      <c r="B8" s="5" t="n">
        <v>-82000</v>
      </c>
      <c r="C8" s="5" t="n">
        <v>-86000</v>
      </c>
      <c r="D8" s="5" t="n">
        <v>-44000</v>
      </c>
    </row>
    <row r="9" spans="1:4">
      <c r="A9" s="4" t="s">
        <v>750</v>
      </c>
      <c r="B9" s="5" t="n">
        <v>7062000</v>
      </c>
      <c r="C9" s="5" t="n">
        <v>7711000</v>
      </c>
      <c r="D9" s="5" t="n">
        <v>7359000</v>
      </c>
    </row>
    <row r="10" spans="1:4">
      <c r="A10" s="4" t="s">
        <v>751</v>
      </c>
      <c r="B10" s="5" t="n">
        <v>3727000</v>
      </c>
    </row>
    <row r="11" spans="1:4">
      <c r="A11" s="4" t="s">
        <v>752</v>
      </c>
      <c r="B11" s="6" t="n">
        <v>2436000</v>
      </c>
      <c r="C11" s="6" t="n">
        <v>2960000</v>
      </c>
      <c r="D11" s="6" t="n">
        <v>3292000</v>
      </c>
    </row>
    <row r="12" spans="1:4">
      <c r="A12" s="3" t="s">
        <v>753</v>
      </c>
    </row>
    <row r="13" spans="1:4">
      <c r="A13" s="4" t="s">
        <v>754</v>
      </c>
      <c r="B13" s="4" t="s">
        <v>755</v>
      </c>
      <c r="C13" s="4" t="s">
        <v>756</v>
      </c>
      <c r="D13" s="4" t="s">
        <v>757</v>
      </c>
    </row>
    <row r="14" spans="1:4">
      <c r="A14" s="4" t="s">
        <v>758</v>
      </c>
      <c r="B14" s="4" t="s">
        <v>656</v>
      </c>
      <c r="C14" s="4" t="s">
        <v>759</v>
      </c>
      <c r="D14" s="4" t="s">
        <v>760</v>
      </c>
    </row>
    <row r="15" spans="1:4">
      <c r="A15" s="4" t="s">
        <v>761</v>
      </c>
      <c r="B15" s="4" t="s">
        <v>656</v>
      </c>
      <c r="C15" s="4" t="s">
        <v>656</v>
      </c>
      <c r="D15" s="4" t="s">
        <v>656</v>
      </c>
    </row>
    <row r="16" spans="1:4">
      <c r="A16" s="4" t="s">
        <v>762</v>
      </c>
      <c r="B16" s="4" t="s">
        <v>763</v>
      </c>
      <c r="C16" s="4" t="s">
        <v>764</v>
      </c>
      <c r="D16" s="4" t="s">
        <v>765</v>
      </c>
    </row>
    <row r="17" spans="1:4">
      <c r="A17" s="4" t="s">
        <v>766</v>
      </c>
      <c r="B17" s="4" t="s">
        <v>767</v>
      </c>
      <c r="C17" s="4" t="s">
        <v>768</v>
      </c>
      <c r="D17" s="4" t="s">
        <v>769</v>
      </c>
    </row>
    <row r="18" spans="1:4">
      <c r="A18" s="4" t="s">
        <v>770</v>
      </c>
      <c r="B18" s="4" t="s">
        <v>771</v>
      </c>
      <c r="C18" s="4" t="s">
        <v>772</v>
      </c>
      <c r="D18" s="4" t="s">
        <v>773</v>
      </c>
    </row>
    <row r="19" spans="1:4">
      <c r="A19" s="4" t="s">
        <v>774</v>
      </c>
      <c r="B19" s="4" t="s">
        <v>775</v>
      </c>
      <c r="C19" s="4" t="s">
        <v>776</v>
      </c>
      <c r="D19" s="4" t="s">
        <v>777</v>
      </c>
    </row>
    <row r="20" spans="1:4">
      <c r="A20" s="4" t="s">
        <v>778</v>
      </c>
      <c r="B20" s="4" t="s">
        <v>779</v>
      </c>
      <c r="C20" s="4" t="s">
        <v>780</v>
      </c>
      <c r="D20" s="4" t="s">
        <v>781</v>
      </c>
    </row>
    <row r="21" spans="1:4">
      <c r="A21" s="4" t="s">
        <v>782</v>
      </c>
      <c r="B21" s="4" t="s">
        <v>783</v>
      </c>
      <c r="C21" s="4" t="s">
        <v>784</v>
      </c>
      <c r="D21" s="4" t="s">
        <v>785</v>
      </c>
    </row>
    <row r="22" spans="1:4">
      <c r="A22" s="4" t="s">
        <v>786</v>
      </c>
      <c r="B22" s="8" t="n">
        <v>1.52</v>
      </c>
      <c r="C22" s="8" t="n">
        <v>2.01</v>
      </c>
      <c r="D22" s="8" t="n">
        <v>2.28</v>
      </c>
    </row>
    <row r="23" spans="1:4">
      <c r="A23" s="3" t="s">
        <v>787</v>
      </c>
    </row>
    <row r="24" spans="1:4">
      <c r="A24" s="4" t="s">
        <v>788</v>
      </c>
      <c r="B24" s="9" t="n">
        <v>4.41</v>
      </c>
      <c r="C24" s="9" t="n">
        <v>4.57</v>
      </c>
      <c r="D24" s="9" t="n">
        <v>4.67</v>
      </c>
    </row>
    <row r="25" spans="1:4">
      <c r="A25" s="4" t="s">
        <v>789</v>
      </c>
      <c r="B25" s="9" t="n">
        <v>4.4</v>
      </c>
      <c r="C25" s="9" t="n">
        <v>4.02</v>
      </c>
      <c r="D25" s="9" t="n">
        <v>4.57</v>
      </c>
    </row>
    <row r="26" spans="1:4">
      <c r="A26" s="4" t="s">
        <v>790</v>
      </c>
      <c r="B26" s="9" t="n">
        <v>2.66</v>
      </c>
      <c r="C26" s="9" t="n">
        <v>3.03</v>
      </c>
      <c r="D26" s="5" t="n">
        <v>3</v>
      </c>
    </row>
    <row r="27" spans="1:4">
      <c r="A27" s="4" t="s">
        <v>791</v>
      </c>
      <c r="B27" s="9" t="n">
        <v>6.81</v>
      </c>
      <c r="C27" s="9" t="n">
        <v>7.11</v>
      </c>
      <c r="D27" s="9" t="n">
        <v>7.66</v>
      </c>
    </row>
    <row r="28" spans="1:4">
      <c r="A28" s="4" t="s">
        <v>792</v>
      </c>
      <c r="B28" s="9" t="n">
        <v>4.24</v>
      </c>
      <c r="C28" s="9" t="n">
        <v>4.5</v>
      </c>
      <c r="D28" s="9" t="n">
        <v>4.37</v>
      </c>
    </row>
    <row r="29" spans="1:4">
      <c r="A29" s="4" t="s">
        <v>793</v>
      </c>
      <c r="B29" s="9" t="n">
        <v>4.45</v>
      </c>
      <c r="C29" s="8" t="n">
        <v>4.41</v>
      </c>
      <c r="D29" s="8" t="n">
        <v>4.57</v>
      </c>
    </row>
    <row r="30" spans="1:4">
      <c r="A30" s="4" t="s">
        <v>794</v>
      </c>
      <c r="B30" s="8" t="n">
        <v>4.64</v>
      </c>
    </row>
    <row r="31" spans="1:4">
      <c r="A31" s="3" t="s">
        <v>795</v>
      </c>
    </row>
    <row r="32" spans="1:4">
      <c r="A32" s="4" t="s">
        <v>796</v>
      </c>
      <c r="B32" s="4" t="s">
        <v>797</v>
      </c>
    </row>
    <row r="33" spans="1:4">
      <c r="A33" s="4" t="s">
        <v>798</v>
      </c>
      <c r="B33" s="4" t="s">
        <v>799</v>
      </c>
    </row>
    <row r="34" spans="1:4">
      <c r="A34" s="4" t="s">
        <v>800</v>
      </c>
      <c r="B34" s="8" t="n">
        <v>4.35</v>
      </c>
    </row>
    <row r="35" spans="1:4">
      <c r="A35" s="4" t="s">
        <v>437</v>
      </c>
    </row>
    <row r="36" spans="1:4">
      <c r="A36" s="3" t="s">
        <v>753</v>
      </c>
    </row>
    <row r="37" spans="1:4">
      <c r="A37" s="4" t="s">
        <v>801</v>
      </c>
      <c r="C37" s="4" t="s">
        <v>656</v>
      </c>
      <c r="D37" s="4" t="s">
        <v>656</v>
      </c>
    </row>
    <row r="38" spans="1:4">
      <c r="A38" s="4" t="s">
        <v>439</v>
      </c>
    </row>
    <row r="39" spans="1:4">
      <c r="A39" s="3" t="s">
        <v>753</v>
      </c>
    </row>
    <row r="40" spans="1:4">
      <c r="A40" s="4" t="s">
        <v>801</v>
      </c>
      <c r="B40" s="4" t="s">
        <v>656</v>
      </c>
      <c r="C40" s="4" t="s">
        <v>506</v>
      </c>
      <c r="D40" s="4" t="s">
        <v>506</v>
      </c>
    </row>
    <row r="41" spans="1:4">
      <c r="A41" s="4" t="s">
        <v>345</v>
      </c>
    </row>
    <row r="42" spans="1:4">
      <c r="A42" s="3" t="s">
        <v>744</v>
      </c>
    </row>
    <row r="43" spans="1:4">
      <c r="A43" s="4" t="s">
        <v>802</v>
      </c>
      <c r="B43" s="5" t="n">
        <v>2000000</v>
      </c>
    </row>
    <row r="44" spans="1:4">
      <c r="A44" s="4" t="s">
        <v>752</v>
      </c>
      <c r="B44" s="6" t="n">
        <v>32000</v>
      </c>
      <c r="C44" s="6" t="n">
        <v>22000</v>
      </c>
      <c r="D44" s="6" t="n">
        <v>35000</v>
      </c>
    </row>
    <row r="45" spans="1:4">
      <c r="A45" s="4" t="s">
        <v>803</v>
      </c>
      <c r="B45" s="4" t="s">
        <v>682</v>
      </c>
    </row>
    <row r="46" spans="1:4">
      <c r="A46" s="4" t="s">
        <v>804</v>
      </c>
      <c r="B46" s="5" t="n">
        <v>59000</v>
      </c>
      <c r="C46" s="5" t="n">
        <v>43000</v>
      </c>
      <c r="D46" s="5" t="n">
        <v>55000</v>
      </c>
    </row>
    <row r="47" spans="1:4">
      <c r="A47" s="4" t="s">
        <v>805</v>
      </c>
      <c r="B47" s="6" t="n">
        <v>182000</v>
      </c>
      <c r="C47" s="6" t="n">
        <v>126000</v>
      </c>
      <c r="D47" s="6" t="n">
        <v>197000</v>
      </c>
    </row>
    <row r="48" spans="1:4">
      <c r="A48" s="4" t="s">
        <v>342</v>
      </c>
    </row>
    <row r="49" spans="1:4">
      <c r="A49" s="3" t="s">
        <v>744</v>
      </c>
    </row>
    <row r="50" spans="1:4">
      <c r="A50" s="4" t="s">
        <v>802</v>
      </c>
      <c r="B50" s="5" t="n">
        <v>400000</v>
      </c>
    </row>
    <row r="51" spans="1:4">
      <c r="A51" s="4" t="s">
        <v>806</v>
      </c>
      <c r="B51" s="5" t="n">
        <v>1</v>
      </c>
    </row>
    <row r="52" spans="1:4">
      <c r="A52" s="4" t="s">
        <v>807</v>
      </c>
      <c r="B52" s="5" t="n">
        <v>3000</v>
      </c>
      <c r="C52" s="5" t="n">
        <v>25000</v>
      </c>
      <c r="D52" s="5" t="n">
        <v>27000</v>
      </c>
    </row>
    <row r="53" spans="1:4">
      <c r="A53" s="4" t="s">
        <v>752</v>
      </c>
      <c r="B53" s="6" t="n">
        <v>10000</v>
      </c>
      <c r="C53" s="6" t="n">
        <v>115000</v>
      </c>
      <c r="D53" s="6" t="n">
        <v>175000</v>
      </c>
    </row>
    <row r="54" spans="1:4">
      <c r="A54" s="4" t="s">
        <v>808</v>
      </c>
      <c r="B54" s="5" t="n">
        <v>96000</v>
      </c>
    </row>
    <row r="55" spans="1:4">
      <c r="A55" s="4" t="s">
        <v>752</v>
      </c>
      <c r="B55" s="6" t="n">
        <v>350000</v>
      </c>
    </row>
    <row r="56" spans="1:4">
      <c r="A56" s="4" t="s">
        <v>809</v>
      </c>
    </row>
    <row r="57" spans="1:4">
      <c r="A57" s="3" t="s">
        <v>744</v>
      </c>
    </row>
    <row r="58" spans="1:4">
      <c r="A58" s="4" t="s">
        <v>802</v>
      </c>
      <c r="B58" s="5" t="n">
        <v>10000000</v>
      </c>
    </row>
    <row r="59" spans="1:4">
      <c r="A59" s="4" t="s">
        <v>810</v>
      </c>
      <c r="B59" s="4" t="s">
        <v>431</v>
      </c>
    </row>
    <row r="60" spans="1:4">
      <c r="A60" s="4" t="s">
        <v>811</v>
      </c>
      <c r="B60" s="4" t="s">
        <v>431</v>
      </c>
    </row>
    <row r="61" spans="1:4">
      <c r="A61" s="4" t="s">
        <v>812</v>
      </c>
      <c r="B61" s="4" t="s">
        <v>813</v>
      </c>
    </row>
    <row r="62" spans="1:4">
      <c r="A62" s="4" t="s">
        <v>814</v>
      </c>
      <c r="B62" s="4" t="s">
        <v>416</v>
      </c>
    </row>
    <row r="63" spans="1:4">
      <c r="A63" s="4" t="s">
        <v>815</v>
      </c>
      <c r="B63" s="4" t="s">
        <v>816</v>
      </c>
    </row>
    <row r="64" spans="1:4">
      <c r="A64" s="4" t="s">
        <v>817</v>
      </c>
      <c r="B64" s="4" t="s">
        <v>431</v>
      </c>
    </row>
    <row r="65" spans="1:4">
      <c r="A65" s="4" t="s">
        <v>818</v>
      </c>
      <c r="B65" s="5" t="n">
        <v>164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outlineLevelCol="0"/>
  <cols>
    <col customWidth="1" max="1" min="1" width="65"/>
    <col customWidth="1" max="2" min="2" width="30"/>
  </cols>
  <sheetData>
    <row r="1" spans="1:2">
      <c r="A1" s="1" t="s">
        <v>819</v>
      </c>
      <c r="B1" s="2" t="s">
        <v>1</v>
      </c>
    </row>
    <row r="2" spans="1:2">
      <c r="B2" s="2" t="s">
        <v>820</v>
      </c>
    </row>
    <row r="3" spans="1:2">
      <c r="A3" s="3" t="s">
        <v>234</v>
      </c>
    </row>
    <row r="4" spans="1:2">
      <c r="A4" s="4" t="s">
        <v>821</v>
      </c>
      <c r="B4" s="8" t="n">
        <v>4.13</v>
      </c>
    </row>
    <row r="5" spans="1:2">
      <c r="A5" s="3" t="s">
        <v>822</v>
      </c>
    </row>
    <row r="6" spans="1:2">
      <c r="A6" s="4" t="s">
        <v>823</v>
      </c>
      <c r="B6" s="5" t="n">
        <v>7061820</v>
      </c>
    </row>
    <row r="7" spans="1:2">
      <c r="A7" s="4" t="s">
        <v>795</v>
      </c>
      <c r="B7" s="4" t="s">
        <v>799</v>
      </c>
    </row>
    <row r="8" spans="1:2">
      <c r="A8" s="4" t="s">
        <v>824</v>
      </c>
      <c r="B8" s="8" t="n">
        <v>4.13</v>
      </c>
    </row>
    <row r="9" spans="1:2">
      <c r="A9" s="3" t="s">
        <v>825</v>
      </c>
    </row>
    <row r="10" spans="1:2">
      <c r="A10" s="4" t="s">
        <v>826</v>
      </c>
      <c r="B10" s="5" t="n">
        <v>3726820</v>
      </c>
    </row>
    <row r="11" spans="1:2">
      <c r="A11" s="4" t="s">
        <v>824</v>
      </c>
      <c r="B11" s="8" t="n">
        <v>4.64</v>
      </c>
    </row>
    <row r="12" spans="1:2">
      <c r="A12" s="9" t="n">
        <v>2.85</v>
      </c>
    </row>
    <row r="13" spans="1:2">
      <c r="A13" s="3" t="s">
        <v>234</v>
      </c>
    </row>
    <row r="14" spans="1:2">
      <c r="A14" s="4" t="s">
        <v>821</v>
      </c>
      <c r="B14" s="8" t="n">
        <v>2.85</v>
      </c>
    </row>
    <row r="15" spans="1:2">
      <c r="A15" s="3" t="s">
        <v>822</v>
      </c>
    </row>
    <row r="16" spans="1:2">
      <c r="A16" s="4" t="s">
        <v>823</v>
      </c>
      <c r="B16" s="5" t="n">
        <v>68181</v>
      </c>
    </row>
    <row r="17" spans="1:2">
      <c r="A17" s="4" t="s">
        <v>795</v>
      </c>
      <c r="B17" s="4" t="s">
        <v>827</v>
      </c>
    </row>
    <row r="18" spans="1:2">
      <c r="A18" s="4" t="s">
        <v>824</v>
      </c>
      <c r="B18" s="8" t="n">
        <v>2.85</v>
      </c>
    </row>
    <row r="19" spans="1:2">
      <c r="A19" s="3" t="s">
        <v>825</v>
      </c>
    </row>
    <row r="20" spans="1:2">
      <c r="A20" s="4" t="s">
        <v>826</v>
      </c>
      <c r="B20" s="5" t="n">
        <v>68181</v>
      </c>
    </row>
    <row r="21" spans="1:2">
      <c r="A21" s="4" t="s">
        <v>824</v>
      </c>
      <c r="B21" s="8" t="n">
        <v>2.85</v>
      </c>
    </row>
    <row r="22" spans="1:2">
      <c r="A22" s="9" t="n">
        <v>2.89</v>
      </c>
    </row>
    <row r="23" spans="1:2">
      <c r="A23" s="3" t="s">
        <v>234</v>
      </c>
    </row>
    <row r="24" spans="1:2">
      <c r="A24" s="4" t="s">
        <v>821</v>
      </c>
      <c r="B24" s="8" t="n">
        <v>2.89</v>
      </c>
    </row>
    <row r="25" spans="1:2">
      <c r="A25" s="3" t="s">
        <v>822</v>
      </c>
    </row>
    <row r="26" spans="1:2">
      <c r="A26" s="4" t="s">
        <v>823</v>
      </c>
      <c r="B26" s="5" t="n">
        <v>69768</v>
      </c>
    </row>
    <row r="27" spans="1:2">
      <c r="A27" s="4" t="s">
        <v>795</v>
      </c>
      <c r="B27" s="4" t="s">
        <v>828</v>
      </c>
    </row>
    <row r="28" spans="1:2">
      <c r="A28" s="4" t="s">
        <v>824</v>
      </c>
      <c r="B28" s="8" t="n">
        <v>2.89</v>
      </c>
    </row>
    <row r="29" spans="1:2">
      <c r="A29" s="3" t="s">
        <v>825</v>
      </c>
    </row>
    <row r="30" spans="1:2">
      <c r="A30" s="4" t="s">
        <v>826</v>
      </c>
      <c r="B30" s="5" t="n">
        <v>69768</v>
      </c>
    </row>
    <row r="31" spans="1:2">
      <c r="A31" s="4" t="s">
        <v>824</v>
      </c>
      <c r="B31" s="8" t="n">
        <v>2.89</v>
      </c>
    </row>
    <row r="32" spans="1:2">
      <c r="A32" s="5" t="n">
        <v>3</v>
      </c>
    </row>
    <row r="33" spans="1:2">
      <c r="A33" s="3" t="s">
        <v>234</v>
      </c>
    </row>
    <row r="34" spans="1:2">
      <c r="A34" s="4" t="s">
        <v>821</v>
      </c>
      <c r="B34" s="6" t="n">
        <v>3</v>
      </c>
    </row>
    <row r="35" spans="1:2">
      <c r="A35" s="3" t="s">
        <v>822</v>
      </c>
    </row>
    <row r="36" spans="1:2">
      <c r="A36" s="4" t="s">
        <v>823</v>
      </c>
      <c r="B36" s="5" t="n">
        <v>10101</v>
      </c>
    </row>
    <row r="37" spans="1:2">
      <c r="A37" s="4" t="s">
        <v>795</v>
      </c>
      <c r="B37" s="4" t="s">
        <v>829</v>
      </c>
    </row>
    <row r="38" spans="1:2">
      <c r="A38" s="4" t="s">
        <v>824</v>
      </c>
      <c r="B38" s="6" t="n">
        <v>3</v>
      </c>
    </row>
    <row r="39" spans="1:2">
      <c r="A39" s="3" t="s">
        <v>825</v>
      </c>
    </row>
    <row r="40" spans="1:2">
      <c r="A40" s="4" t="s">
        <v>826</v>
      </c>
      <c r="B40" s="5" t="n">
        <v>10101</v>
      </c>
    </row>
    <row r="41" spans="1:2">
      <c r="A41" s="4" t="s">
        <v>824</v>
      </c>
      <c r="B41" s="6" t="n">
        <v>3</v>
      </c>
    </row>
    <row r="42" spans="1:2">
      <c r="A42" s="9" t="n">
        <v>3.12</v>
      </c>
    </row>
    <row r="43" spans="1:2">
      <c r="A43" s="3" t="s">
        <v>234</v>
      </c>
    </row>
    <row r="44" spans="1:2">
      <c r="A44" s="4" t="s">
        <v>821</v>
      </c>
      <c r="B44" s="8" t="n">
        <v>3.12</v>
      </c>
    </row>
    <row r="45" spans="1:2">
      <c r="A45" s="3" t="s">
        <v>822</v>
      </c>
    </row>
    <row r="46" spans="1:2">
      <c r="A46" s="4" t="s">
        <v>823</v>
      </c>
      <c r="B46" s="5" t="n">
        <v>10000</v>
      </c>
    </row>
    <row r="47" spans="1:2">
      <c r="A47" s="4" t="s">
        <v>795</v>
      </c>
      <c r="B47" s="4" t="s">
        <v>830</v>
      </c>
    </row>
    <row r="48" spans="1:2">
      <c r="A48" s="4" t="s">
        <v>824</v>
      </c>
      <c r="B48" s="8" t="n">
        <v>3.12</v>
      </c>
    </row>
    <row r="49" spans="1:2">
      <c r="A49" s="3" t="s">
        <v>825</v>
      </c>
    </row>
    <row r="50" spans="1:2">
      <c r="A50" s="4" t="s">
        <v>826</v>
      </c>
      <c r="B50" s="5" t="n">
        <v>6000</v>
      </c>
    </row>
    <row r="51" spans="1:2">
      <c r="A51" s="4" t="s">
        <v>824</v>
      </c>
      <c r="B51" s="8" t="n">
        <v>3.12</v>
      </c>
    </row>
    <row r="52" spans="1:2">
      <c r="A52" s="9" t="n">
        <v>3.35</v>
      </c>
    </row>
    <row r="53" spans="1:2">
      <c r="A53" s="3" t="s">
        <v>234</v>
      </c>
    </row>
    <row r="54" spans="1:2">
      <c r="A54" s="4" t="s">
        <v>821</v>
      </c>
      <c r="B54" s="8" t="n">
        <v>3.35</v>
      </c>
    </row>
    <row r="55" spans="1:2">
      <c r="A55" s="3" t="s">
        <v>822</v>
      </c>
    </row>
    <row r="56" spans="1:2">
      <c r="A56" s="4" t="s">
        <v>823</v>
      </c>
      <c r="B56" s="5" t="n">
        <v>15000</v>
      </c>
    </row>
    <row r="57" spans="1:2">
      <c r="A57" s="4" t="s">
        <v>795</v>
      </c>
      <c r="B57" s="4" t="s">
        <v>831</v>
      </c>
    </row>
    <row r="58" spans="1:2">
      <c r="A58" s="4" t="s">
        <v>824</v>
      </c>
      <c r="B58" s="8" t="n">
        <v>3.35</v>
      </c>
    </row>
    <row r="59" spans="1:2">
      <c r="A59" s="3" t="s">
        <v>825</v>
      </c>
    </row>
    <row r="60" spans="1:2">
      <c r="A60" s="4" t="s">
        <v>824</v>
      </c>
      <c r="B60" s="9" t="n">
        <v>3.35</v>
      </c>
    </row>
    <row r="61" spans="1:2">
      <c r="A61" s="9" t="n">
        <v>3.46</v>
      </c>
    </row>
    <row r="62" spans="1:2">
      <c r="A62" s="3" t="s">
        <v>234</v>
      </c>
    </row>
    <row r="63" spans="1:2">
      <c r="A63" s="4" t="s">
        <v>821</v>
      </c>
      <c r="B63" s="8" t="n">
        <v>3.46</v>
      </c>
    </row>
    <row r="64" spans="1:2">
      <c r="A64" s="3" t="s">
        <v>822</v>
      </c>
    </row>
    <row r="65" spans="1:2">
      <c r="A65" s="4" t="s">
        <v>823</v>
      </c>
      <c r="B65" s="5" t="n">
        <v>13274</v>
      </c>
    </row>
    <row r="66" spans="1:2">
      <c r="A66" s="4" t="s">
        <v>795</v>
      </c>
      <c r="B66" s="4" t="s">
        <v>832</v>
      </c>
    </row>
    <row r="67" spans="1:2">
      <c r="A67" s="4" t="s">
        <v>824</v>
      </c>
      <c r="B67" s="8" t="n">
        <v>3.46</v>
      </c>
    </row>
    <row r="68" spans="1:2">
      <c r="A68" s="3" t="s">
        <v>825</v>
      </c>
    </row>
    <row r="69" spans="1:2">
      <c r="A69" s="4" t="s">
        <v>826</v>
      </c>
      <c r="B69" s="5" t="n">
        <v>13274</v>
      </c>
    </row>
    <row r="70" spans="1:2">
      <c r="A70" s="4" t="s">
        <v>824</v>
      </c>
      <c r="B70" s="8" t="n">
        <v>3.46</v>
      </c>
    </row>
    <row r="71" spans="1:2">
      <c r="A71" s="9" t="n">
        <v>3.55</v>
      </c>
    </row>
    <row r="72" spans="1:2">
      <c r="A72" s="3" t="s">
        <v>234</v>
      </c>
    </row>
    <row r="73" spans="1:2">
      <c r="A73" s="4" t="s">
        <v>821</v>
      </c>
      <c r="B73" s="8" t="n">
        <v>3.55</v>
      </c>
    </row>
    <row r="74" spans="1:2">
      <c r="A74" s="3" t="s">
        <v>822</v>
      </c>
    </row>
    <row r="75" spans="1:2">
      <c r="A75" s="4" t="s">
        <v>823</v>
      </c>
      <c r="B75" s="5" t="n">
        <v>5000</v>
      </c>
    </row>
    <row r="76" spans="1:2">
      <c r="A76" s="4" t="s">
        <v>795</v>
      </c>
      <c r="B76" s="4" t="s">
        <v>833</v>
      </c>
    </row>
    <row r="77" spans="1:2">
      <c r="A77" s="4" t="s">
        <v>824</v>
      </c>
      <c r="B77" s="8" t="n">
        <v>3.55</v>
      </c>
    </row>
    <row r="78" spans="1:2">
      <c r="A78" s="3" t="s">
        <v>825</v>
      </c>
    </row>
    <row r="79" spans="1:2">
      <c r="A79" s="4" t="s">
        <v>826</v>
      </c>
      <c r="B79" s="5" t="n">
        <v>1000</v>
      </c>
    </row>
    <row r="80" spans="1:2">
      <c r="A80" s="4" t="s">
        <v>824</v>
      </c>
      <c r="B80" s="8" t="n">
        <v>3.55</v>
      </c>
    </row>
    <row r="81" spans="1:2">
      <c r="A81" s="9" t="n">
        <v>3.67</v>
      </c>
    </row>
    <row r="82" spans="1:2">
      <c r="A82" s="3" t="s">
        <v>234</v>
      </c>
    </row>
    <row r="83" spans="1:2">
      <c r="A83" s="4" t="s">
        <v>821</v>
      </c>
      <c r="B83" s="8" t="n">
        <v>3.67</v>
      </c>
    </row>
    <row r="84" spans="1:2">
      <c r="A84" s="3" t="s">
        <v>822</v>
      </c>
    </row>
    <row r="85" spans="1:2">
      <c r="A85" s="4" t="s">
        <v>823</v>
      </c>
      <c r="B85" s="5" t="n">
        <v>781000</v>
      </c>
    </row>
    <row r="86" spans="1:2">
      <c r="A86" s="4" t="s">
        <v>795</v>
      </c>
      <c r="B86" s="4" t="s">
        <v>834</v>
      </c>
    </row>
    <row r="87" spans="1:2">
      <c r="A87" s="4" t="s">
        <v>824</v>
      </c>
      <c r="B87" s="8" t="n">
        <v>3.67</v>
      </c>
    </row>
    <row r="88" spans="1:2">
      <c r="A88" s="3" t="s">
        <v>825</v>
      </c>
    </row>
    <row r="89" spans="1:2">
      <c r="A89" s="4" t="s">
        <v>826</v>
      </c>
      <c r="B89" s="5" t="n">
        <v>465000</v>
      </c>
    </row>
    <row r="90" spans="1:2">
      <c r="A90" s="4" t="s">
        <v>824</v>
      </c>
      <c r="B90" s="8" t="n">
        <v>3.67</v>
      </c>
    </row>
    <row r="91" spans="1:2">
      <c r="A91" s="9" t="n">
        <v>3.91</v>
      </c>
    </row>
    <row r="92" spans="1:2">
      <c r="A92" s="3" t="s">
        <v>234</v>
      </c>
    </row>
    <row r="93" spans="1:2">
      <c r="A93" s="4" t="s">
        <v>821</v>
      </c>
      <c r="B93" s="8" t="n">
        <v>3.91</v>
      </c>
    </row>
    <row r="94" spans="1:2">
      <c r="A94" s="3" t="s">
        <v>822</v>
      </c>
    </row>
    <row r="95" spans="1:2">
      <c r="A95" s="4" t="s">
        <v>823</v>
      </c>
      <c r="B95" s="5" t="n">
        <v>500000</v>
      </c>
    </row>
    <row r="96" spans="1:2">
      <c r="A96" s="4" t="s">
        <v>795</v>
      </c>
      <c r="B96" s="4" t="s">
        <v>835</v>
      </c>
    </row>
    <row r="97" spans="1:2">
      <c r="A97" s="4" t="s">
        <v>824</v>
      </c>
      <c r="B97" s="8" t="n">
        <v>3.91</v>
      </c>
    </row>
    <row r="98" spans="1:2">
      <c r="A98" s="3" t="s">
        <v>825</v>
      </c>
    </row>
    <row r="99" spans="1:2">
      <c r="A99" s="4" t="s">
        <v>826</v>
      </c>
      <c r="B99" s="5" t="n">
        <v>100000</v>
      </c>
    </row>
    <row r="100" spans="1:2">
      <c r="A100" s="4" t="s">
        <v>824</v>
      </c>
      <c r="B100" s="8" t="n">
        <v>3.91</v>
      </c>
    </row>
    <row r="101" spans="1:2">
      <c r="A101" s="9" t="n">
        <v>3.95</v>
      </c>
    </row>
    <row r="102" spans="1:2">
      <c r="A102" s="3" t="s">
        <v>234</v>
      </c>
    </row>
    <row r="103" spans="1:2">
      <c r="A103" s="4" t="s">
        <v>821</v>
      </c>
      <c r="B103" s="8" t="n">
        <v>3.95</v>
      </c>
    </row>
    <row r="104" spans="1:2">
      <c r="A104" s="3" t="s">
        <v>822</v>
      </c>
    </row>
    <row r="105" spans="1:2">
      <c r="A105" s="4" t="s">
        <v>823</v>
      </c>
      <c r="B105" s="5" t="n">
        <v>500000</v>
      </c>
    </row>
    <row r="106" spans="1:2">
      <c r="A106" s="4" t="s">
        <v>795</v>
      </c>
      <c r="B106" s="4" t="s">
        <v>836</v>
      </c>
    </row>
    <row r="107" spans="1:2">
      <c r="A107" s="4" t="s">
        <v>824</v>
      </c>
      <c r="B107" s="8" t="n">
        <v>3.95</v>
      </c>
    </row>
    <row r="108" spans="1:2">
      <c r="A108" s="3" t="s">
        <v>825</v>
      </c>
    </row>
    <row r="109" spans="1:2">
      <c r="A109" s="4" t="s">
        <v>826</v>
      </c>
      <c r="B109" s="5" t="n">
        <v>200000</v>
      </c>
    </row>
    <row r="110" spans="1:2">
      <c r="A110" s="4" t="s">
        <v>824</v>
      </c>
      <c r="B110" s="8" t="n">
        <v>3.95</v>
      </c>
    </row>
    <row r="111" spans="1:2">
      <c r="A111" s="5" t="n">
        <v>4</v>
      </c>
    </row>
    <row r="112" spans="1:2">
      <c r="A112" s="3" t="s">
        <v>234</v>
      </c>
    </row>
    <row r="113" spans="1:2">
      <c r="A113" s="4" t="s">
        <v>821</v>
      </c>
      <c r="B113" s="6" t="n">
        <v>4</v>
      </c>
    </row>
    <row r="114" spans="1:2">
      <c r="A114" s="3" t="s">
        <v>822</v>
      </c>
    </row>
    <row r="115" spans="1:2">
      <c r="A115" s="4" t="s">
        <v>823</v>
      </c>
      <c r="B115" s="5" t="n">
        <v>500000</v>
      </c>
    </row>
    <row r="116" spans="1:2">
      <c r="A116" s="4" t="s">
        <v>795</v>
      </c>
      <c r="B116" s="4" t="s">
        <v>837</v>
      </c>
    </row>
    <row r="117" spans="1:2">
      <c r="A117" s="4" t="s">
        <v>824</v>
      </c>
      <c r="B117" s="6" t="n">
        <v>4</v>
      </c>
    </row>
    <row r="118" spans="1:2">
      <c r="A118" s="3" t="s">
        <v>825</v>
      </c>
    </row>
    <row r="119" spans="1:2">
      <c r="A119" s="4" t="s">
        <v>824</v>
      </c>
      <c r="B119" s="5" t="n">
        <v>4</v>
      </c>
    </row>
    <row r="120" spans="1:2">
      <c r="A120" s="9" t="n">
        <v>4.03</v>
      </c>
    </row>
    <row r="121" spans="1:2">
      <c r="A121" s="3" t="s">
        <v>234</v>
      </c>
    </row>
    <row r="122" spans="1:2">
      <c r="A122" s="4" t="s">
        <v>821</v>
      </c>
      <c r="B122" s="8" t="n">
        <v>4.03</v>
      </c>
    </row>
    <row r="123" spans="1:2">
      <c r="A123" s="3" t="s">
        <v>822</v>
      </c>
    </row>
    <row r="124" spans="1:2">
      <c r="A124" s="4" t="s">
        <v>823</v>
      </c>
      <c r="B124" s="5" t="n">
        <v>475000</v>
      </c>
    </row>
    <row r="125" spans="1:2">
      <c r="A125" s="4" t="s">
        <v>795</v>
      </c>
      <c r="B125" s="4" t="s">
        <v>838</v>
      </c>
    </row>
    <row r="126" spans="1:2">
      <c r="A126" s="4" t="s">
        <v>824</v>
      </c>
      <c r="B126" s="8" t="n">
        <v>4.03</v>
      </c>
    </row>
    <row r="127" spans="1:2">
      <c r="A127" s="3" t="s">
        <v>825</v>
      </c>
    </row>
    <row r="128" spans="1:2">
      <c r="A128" s="4" t="s">
        <v>826</v>
      </c>
      <c r="B128" s="5" t="n">
        <v>95000</v>
      </c>
    </row>
    <row r="129" spans="1:2">
      <c r="A129" s="4" t="s">
        <v>824</v>
      </c>
      <c r="B129" s="8" t="n">
        <v>4.03</v>
      </c>
    </row>
    <row r="130" spans="1:2">
      <c r="A130" s="9" t="n">
        <v>4.04</v>
      </c>
    </row>
    <row r="131" spans="1:2">
      <c r="A131" s="3" t="s">
        <v>234</v>
      </c>
    </row>
    <row r="132" spans="1:2">
      <c r="A132" s="4" t="s">
        <v>821</v>
      </c>
      <c r="B132" s="8" t="n">
        <v>4.04</v>
      </c>
    </row>
    <row r="133" spans="1:2">
      <c r="A133" s="3" t="s">
        <v>822</v>
      </c>
    </row>
    <row r="134" spans="1:2">
      <c r="A134" s="4" t="s">
        <v>823</v>
      </c>
      <c r="B134" s="5" t="n">
        <v>1000000</v>
      </c>
    </row>
    <row r="135" spans="1:2">
      <c r="A135" s="4" t="s">
        <v>795</v>
      </c>
      <c r="B135" s="4" t="s">
        <v>839</v>
      </c>
    </row>
    <row r="136" spans="1:2">
      <c r="A136" s="4" t="s">
        <v>824</v>
      </c>
      <c r="B136" s="8" t="n">
        <v>4.04</v>
      </c>
    </row>
    <row r="137" spans="1:2">
      <c r="A137" s="3" t="s">
        <v>825</v>
      </c>
    </row>
    <row r="138" spans="1:2">
      <c r="A138" s="4" t="s">
        <v>826</v>
      </c>
      <c r="B138" s="5" t="n">
        <v>750000</v>
      </c>
    </row>
    <row r="139" spans="1:2">
      <c r="A139" s="4" t="s">
        <v>824</v>
      </c>
      <c r="B139" s="8" t="n">
        <v>4.04</v>
      </c>
    </row>
    <row r="140" spans="1:2">
      <c r="A140" s="9" t="n">
        <v>4.31</v>
      </c>
    </row>
    <row r="141" spans="1:2">
      <c r="A141" s="3" t="s">
        <v>234</v>
      </c>
    </row>
    <row r="142" spans="1:2">
      <c r="A142" s="4" t="s">
        <v>821</v>
      </c>
      <c r="B142" s="8" t="n">
        <v>4.31</v>
      </c>
    </row>
    <row r="143" spans="1:2">
      <c r="A143" s="3" t="s">
        <v>822</v>
      </c>
    </row>
    <row r="144" spans="1:2">
      <c r="A144" s="4" t="s">
        <v>823</v>
      </c>
      <c r="B144" s="5" t="n">
        <v>112500</v>
      </c>
    </row>
    <row r="145" spans="1:2">
      <c r="A145" s="4" t="s">
        <v>795</v>
      </c>
      <c r="B145" s="4" t="s">
        <v>840</v>
      </c>
    </row>
    <row r="146" spans="1:2">
      <c r="A146" s="4" t="s">
        <v>824</v>
      </c>
      <c r="B146" s="8" t="n">
        <v>4.31</v>
      </c>
    </row>
    <row r="147" spans="1:2">
      <c r="A147" s="3" t="s">
        <v>825</v>
      </c>
    </row>
    <row r="148" spans="1:2">
      <c r="A148" s="4" t="s">
        <v>824</v>
      </c>
      <c r="B148" s="9" t="n">
        <v>4.31</v>
      </c>
    </row>
    <row r="149" spans="1:2">
      <c r="A149" s="9" t="n">
        <v>4.35</v>
      </c>
    </row>
    <row r="150" spans="1:2">
      <c r="A150" s="3" t="s">
        <v>234</v>
      </c>
    </row>
    <row r="151" spans="1:2">
      <c r="A151" s="4" t="s">
        <v>821</v>
      </c>
      <c r="B151" s="8" t="n">
        <v>4.35</v>
      </c>
    </row>
    <row r="152" spans="1:2">
      <c r="A152" s="3" t="s">
        <v>822</v>
      </c>
    </row>
    <row r="153" spans="1:2">
      <c r="A153" s="4" t="s">
        <v>823</v>
      </c>
      <c r="B153" s="5" t="n">
        <v>500000</v>
      </c>
    </row>
    <row r="154" spans="1:2">
      <c r="A154" s="4" t="s">
        <v>795</v>
      </c>
      <c r="B154" s="4" t="s">
        <v>841</v>
      </c>
    </row>
    <row r="155" spans="1:2">
      <c r="A155" s="4" t="s">
        <v>824</v>
      </c>
      <c r="B155" s="8" t="n">
        <v>4.35</v>
      </c>
    </row>
    <row r="156" spans="1:2">
      <c r="A156" s="3" t="s">
        <v>825</v>
      </c>
    </row>
    <row r="157" spans="1:2">
      <c r="A157" s="4" t="s">
        <v>826</v>
      </c>
      <c r="B157" s="5" t="n">
        <v>250000</v>
      </c>
    </row>
    <row r="158" spans="1:2">
      <c r="A158" s="4" t="s">
        <v>824</v>
      </c>
      <c r="B158" s="8" t="n">
        <v>4.35</v>
      </c>
    </row>
    <row r="159" spans="1:2">
      <c r="A159" s="9" t="n">
        <v>4.46</v>
      </c>
    </row>
    <row r="160" spans="1:2">
      <c r="A160" s="3" t="s">
        <v>234</v>
      </c>
    </row>
    <row r="161" spans="1:2">
      <c r="A161" s="4" t="s">
        <v>821</v>
      </c>
      <c r="B161" s="8" t="n">
        <v>4.46</v>
      </c>
    </row>
    <row r="162" spans="1:2">
      <c r="A162" s="3" t="s">
        <v>822</v>
      </c>
    </row>
    <row r="163" spans="1:2">
      <c r="A163" s="4" t="s">
        <v>823</v>
      </c>
      <c r="B163" s="5" t="n">
        <v>25000</v>
      </c>
    </row>
    <row r="164" spans="1:2">
      <c r="A164" s="4" t="s">
        <v>795</v>
      </c>
      <c r="B164" s="4" t="s">
        <v>842</v>
      </c>
    </row>
    <row r="165" spans="1:2">
      <c r="A165" s="4" t="s">
        <v>824</v>
      </c>
      <c r="B165" s="8" t="n">
        <v>4.46</v>
      </c>
    </row>
    <row r="166" spans="1:2">
      <c r="A166" s="3" t="s">
        <v>825</v>
      </c>
    </row>
    <row r="167" spans="1:2">
      <c r="A167" s="4" t="s">
        <v>824</v>
      </c>
      <c r="B167" s="9" t="n">
        <v>4.46</v>
      </c>
    </row>
    <row r="168" spans="1:2">
      <c r="A168" s="9" t="n">
        <v>4.84</v>
      </c>
    </row>
    <row r="169" spans="1:2">
      <c r="A169" s="3" t="s">
        <v>234</v>
      </c>
    </row>
    <row r="170" spans="1:2">
      <c r="A170" s="4" t="s">
        <v>821</v>
      </c>
      <c r="B170" s="8" t="n">
        <v>4.84</v>
      </c>
    </row>
    <row r="171" spans="1:2">
      <c r="A171" s="3" t="s">
        <v>822</v>
      </c>
    </row>
    <row r="172" spans="1:2">
      <c r="A172" s="4" t="s">
        <v>823</v>
      </c>
      <c r="B172" s="5" t="n">
        <v>37974</v>
      </c>
    </row>
    <row r="173" spans="1:2">
      <c r="A173" s="4" t="s">
        <v>795</v>
      </c>
      <c r="B173" s="4" t="s">
        <v>830</v>
      </c>
    </row>
    <row r="174" spans="1:2">
      <c r="A174" s="4" t="s">
        <v>824</v>
      </c>
      <c r="B174" s="8" t="n">
        <v>4.84</v>
      </c>
    </row>
    <row r="175" spans="1:2">
      <c r="A175" s="3" t="s">
        <v>825</v>
      </c>
    </row>
    <row r="176" spans="1:2">
      <c r="A176" s="4" t="s">
        <v>826</v>
      </c>
      <c r="B176" s="5" t="n">
        <v>37974</v>
      </c>
    </row>
    <row r="177" spans="1:2">
      <c r="A177" s="4" t="s">
        <v>824</v>
      </c>
      <c r="B177" s="8" t="n">
        <v>4.84</v>
      </c>
    </row>
    <row r="178" spans="1:2">
      <c r="A178" s="9" t="n">
        <v>4.9</v>
      </c>
    </row>
    <row r="179" spans="1:2">
      <c r="A179" s="3" t="s">
        <v>234</v>
      </c>
    </row>
    <row r="180" spans="1:2">
      <c r="A180" s="4" t="s">
        <v>821</v>
      </c>
      <c r="B180" s="8" t="n">
        <v>4.9</v>
      </c>
    </row>
    <row r="181" spans="1:2">
      <c r="A181" s="3" t="s">
        <v>822</v>
      </c>
    </row>
    <row r="182" spans="1:2">
      <c r="A182" s="4" t="s">
        <v>823</v>
      </c>
      <c r="B182" s="5" t="n">
        <v>10000</v>
      </c>
    </row>
    <row r="183" spans="1:2">
      <c r="A183" s="4" t="s">
        <v>795</v>
      </c>
      <c r="B183" s="4" t="s">
        <v>843</v>
      </c>
    </row>
    <row r="184" spans="1:2">
      <c r="A184" s="4" t="s">
        <v>824</v>
      </c>
      <c r="B184" s="8" t="n">
        <v>4.9</v>
      </c>
    </row>
    <row r="185" spans="1:2">
      <c r="A185" s="3" t="s">
        <v>825</v>
      </c>
    </row>
    <row r="186" spans="1:2">
      <c r="A186" s="4" t="s">
        <v>826</v>
      </c>
      <c r="B186" s="5" t="n">
        <v>2000</v>
      </c>
    </row>
    <row r="187" spans="1:2">
      <c r="A187" s="4" t="s">
        <v>824</v>
      </c>
      <c r="B187" s="8" t="n">
        <v>4.9</v>
      </c>
    </row>
    <row r="188" spans="1:2">
      <c r="A188" s="9" t="n">
        <v>4.95</v>
      </c>
    </row>
    <row r="189" spans="1:2">
      <c r="A189" s="3" t="s">
        <v>234</v>
      </c>
    </row>
    <row r="190" spans="1:2">
      <c r="A190" s="4" t="s">
        <v>821</v>
      </c>
      <c r="B190" s="8" t="n">
        <v>4.95</v>
      </c>
    </row>
    <row r="191" spans="1:2">
      <c r="A191" s="3" t="s">
        <v>822</v>
      </c>
    </row>
    <row r="192" spans="1:2">
      <c r="A192" s="4" t="s">
        <v>823</v>
      </c>
      <c r="B192" s="5" t="n">
        <v>680000</v>
      </c>
    </row>
    <row r="193" spans="1:2">
      <c r="A193" s="4" t="s">
        <v>795</v>
      </c>
      <c r="B193" s="4" t="s">
        <v>844</v>
      </c>
    </row>
    <row r="194" spans="1:2">
      <c r="A194" s="4" t="s">
        <v>824</v>
      </c>
      <c r="B194" s="8" t="n">
        <v>4.95</v>
      </c>
    </row>
    <row r="195" spans="1:2">
      <c r="A195" s="3" t="s">
        <v>825</v>
      </c>
    </row>
    <row r="196" spans="1:2">
      <c r="A196" s="4" t="s">
        <v>826</v>
      </c>
      <c r="B196" s="5" t="n">
        <v>272000</v>
      </c>
    </row>
    <row r="197" spans="1:2">
      <c r="A197" s="4" t="s">
        <v>824</v>
      </c>
      <c r="B197" s="8" t="n">
        <v>4.95</v>
      </c>
    </row>
    <row r="198" spans="1:2">
      <c r="A198" s="5" t="n">
        <v>5</v>
      </c>
    </row>
    <row r="199" spans="1:2">
      <c r="A199" s="3" t="s">
        <v>234</v>
      </c>
    </row>
    <row r="200" spans="1:2">
      <c r="A200" s="4" t="s">
        <v>821</v>
      </c>
      <c r="B200" s="6" t="n">
        <v>5</v>
      </c>
    </row>
    <row r="201" spans="1:2">
      <c r="A201" s="3" t="s">
        <v>822</v>
      </c>
    </row>
    <row r="202" spans="1:2">
      <c r="A202" s="4" t="s">
        <v>823</v>
      </c>
      <c r="B202" s="5" t="n">
        <v>250000</v>
      </c>
    </row>
    <row r="203" spans="1:2">
      <c r="A203" s="4" t="s">
        <v>795</v>
      </c>
      <c r="B203" s="4" t="s">
        <v>837</v>
      </c>
    </row>
    <row r="204" spans="1:2">
      <c r="A204" s="4" t="s">
        <v>824</v>
      </c>
      <c r="B204" s="6" t="n">
        <v>5</v>
      </c>
    </row>
    <row r="205" spans="1:2">
      <c r="A205" s="3" t="s">
        <v>825</v>
      </c>
    </row>
    <row r="206" spans="1:2">
      <c r="A206" s="4" t="s">
        <v>824</v>
      </c>
      <c r="B206" s="5" t="n">
        <v>5</v>
      </c>
    </row>
    <row r="207" spans="1:2">
      <c r="A207" s="9" t="n">
        <v>5.17</v>
      </c>
    </row>
    <row r="208" spans="1:2">
      <c r="A208" s="3" t="s">
        <v>234</v>
      </c>
    </row>
    <row r="209" spans="1:2">
      <c r="A209" s="4" t="s">
        <v>821</v>
      </c>
      <c r="B209" s="8" t="n">
        <v>5.17</v>
      </c>
    </row>
    <row r="210" spans="1:2">
      <c r="A210" s="3" t="s">
        <v>822</v>
      </c>
    </row>
    <row r="211" spans="1:2">
      <c r="A211" s="4" t="s">
        <v>823</v>
      </c>
      <c r="B211" s="5" t="n">
        <v>112500</v>
      </c>
    </row>
    <row r="212" spans="1:2">
      <c r="A212" s="4" t="s">
        <v>795</v>
      </c>
      <c r="B212" s="4" t="s">
        <v>840</v>
      </c>
    </row>
    <row r="213" spans="1:2">
      <c r="A213" s="4" t="s">
        <v>824</v>
      </c>
      <c r="B213" s="8" t="n">
        <v>5.17</v>
      </c>
    </row>
    <row r="214" spans="1:2">
      <c r="A214" s="3" t="s">
        <v>825</v>
      </c>
    </row>
    <row r="215" spans="1:2">
      <c r="A215" s="4" t="s">
        <v>824</v>
      </c>
      <c r="B215" s="9" t="n">
        <v>5.17</v>
      </c>
    </row>
    <row r="216" spans="1:2">
      <c r="A216" s="9" t="n">
        <v>5.31</v>
      </c>
    </row>
    <row r="217" spans="1:2">
      <c r="A217" s="3" t="s">
        <v>234</v>
      </c>
    </row>
    <row r="218" spans="1:2">
      <c r="A218" s="4" t="s">
        <v>821</v>
      </c>
      <c r="B218" s="8" t="n">
        <v>5.31</v>
      </c>
    </row>
    <row r="219" spans="1:2">
      <c r="A219" s="3" t="s">
        <v>822</v>
      </c>
    </row>
    <row r="220" spans="1:2">
      <c r="A220" s="4" t="s">
        <v>823</v>
      </c>
      <c r="B220" s="5" t="n">
        <v>20000</v>
      </c>
    </row>
    <row r="221" spans="1:2">
      <c r="A221" s="4" t="s">
        <v>795</v>
      </c>
      <c r="B221" s="4" t="s">
        <v>845</v>
      </c>
    </row>
    <row r="222" spans="1:2">
      <c r="A222" s="4" t="s">
        <v>824</v>
      </c>
      <c r="B222" s="8" t="n">
        <v>5.31</v>
      </c>
    </row>
    <row r="223" spans="1:2">
      <c r="A223" s="3" t="s">
        <v>825</v>
      </c>
    </row>
    <row r="224" spans="1:2">
      <c r="A224" s="4" t="s">
        <v>826</v>
      </c>
      <c r="B224" s="5" t="n">
        <v>20000</v>
      </c>
    </row>
    <row r="225" spans="1:2">
      <c r="A225" s="4" t="s">
        <v>824</v>
      </c>
      <c r="B225" s="8" t="n">
        <v>5.31</v>
      </c>
    </row>
    <row r="226" spans="1:2">
      <c r="A226" s="9" t="n">
        <v>5.47</v>
      </c>
    </row>
    <row r="227" spans="1:2">
      <c r="A227" s="3" t="s">
        <v>234</v>
      </c>
    </row>
    <row r="228" spans="1:2">
      <c r="A228" s="4" t="s">
        <v>821</v>
      </c>
      <c r="B228" s="8" t="n">
        <v>5.47</v>
      </c>
    </row>
    <row r="229" spans="1:2">
      <c r="A229" s="3" t="s">
        <v>822</v>
      </c>
    </row>
    <row r="230" spans="1:2">
      <c r="A230" s="4" t="s">
        <v>823</v>
      </c>
      <c r="B230" s="5" t="n">
        <v>880200</v>
      </c>
    </row>
    <row r="231" spans="1:2">
      <c r="A231" s="4" t="s">
        <v>795</v>
      </c>
      <c r="B231" s="4" t="s">
        <v>846</v>
      </c>
    </row>
    <row r="232" spans="1:2">
      <c r="A232" s="4" t="s">
        <v>824</v>
      </c>
      <c r="B232" s="8" t="n">
        <v>5.47</v>
      </c>
    </row>
    <row r="233" spans="1:2">
      <c r="A233" s="3" t="s">
        <v>825</v>
      </c>
    </row>
    <row r="234" spans="1:2">
      <c r="A234" s="4" t="s">
        <v>826</v>
      </c>
      <c r="B234" s="5" t="n">
        <v>880200</v>
      </c>
    </row>
    <row r="235" spans="1:2">
      <c r="A235" s="4" t="s">
        <v>824</v>
      </c>
      <c r="B235" s="8" t="n">
        <v>5.47</v>
      </c>
    </row>
    <row r="236" spans="1:2">
      <c r="A236" s="9" t="n">
        <v>5.73</v>
      </c>
    </row>
    <row r="237" spans="1:2">
      <c r="A237" s="3" t="s">
        <v>234</v>
      </c>
    </row>
    <row r="238" spans="1:2">
      <c r="A238" s="4" t="s">
        <v>821</v>
      </c>
      <c r="B238" s="8" t="n">
        <v>5.73</v>
      </c>
    </row>
    <row r="239" spans="1:2">
      <c r="A239" s="3" t="s">
        <v>822</v>
      </c>
    </row>
    <row r="240" spans="1:2">
      <c r="A240" s="4" t="s">
        <v>823</v>
      </c>
      <c r="B240" s="5" t="n">
        <v>8000</v>
      </c>
    </row>
    <row r="241" spans="1:2">
      <c r="A241" s="4" t="s">
        <v>795</v>
      </c>
      <c r="B241" s="4" t="s">
        <v>847</v>
      </c>
    </row>
    <row r="242" spans="1:2">
      <c r="A242" s="4" t="s">
        <v>824</v>
      </c>
      <c r="B242" s="8" t="n">
        <v>5.73</v>
      </c>
    </row>
    <row r="243" spans="1:2">
      <c r="A243" s="3" t="s">
        <v>825</v>
      </c>
    </row>
    <row r="244" spans="1:2">
      <c r="A244" s="4" t="s">
        <v>826</v>
      </c>
      <c r="B244" s="5" t="n">
        <v>8000</v>
      </c>
    </row>
    <row r="245" spans="1:2">
      <c r="A245" s="4" t="s">
        <v>824</v>
      </c>
      <c r="B245" s="8" t="n">
        <v>5.73</v>
      </c>
    </row>
    <row r="246" spans="1:2">
      <c r="A246" s="9" t="n">
        <v>5.83</v>
      </c>
    </row>
    <row r="247" spans="1:2">
      <c r="A247" s="3" t="s">
        <v>234</v>
      </c>
    </row>
    <row r="248" spans="1:2">
      <c r="A248" s="4" t="s">
        <v>821</v>
      </c>
      <c r="B248" s="8" t="n">
        <v>5.83</v>
      </c>
    </row>
    <row r="249" spans="1:2">
      <c r="A249" s="3" t="s">
        <v>822</v>
      </c>
    </row>
    <row r="250" spans="1:2">
      <c r="A250" s="4" t="s">
        <v>823</v>
      </c>
      <c r="B250" s="5" t="n">
        <v>265000</v>
      </c>
    </row>
    <row r="251" spans="1:2">
      <c r="A251" s="4" t="s">
        <v>795</v>
      </c>
      <c r="B251" s="4" t="s">
        <v>848</v>
      </c>
    </row>
    <row r="252" spans="1:2">
      <c r="A252" s="4" t="s">
        <v>824</v>
      </c>
      <c r="B252" s="8" t="n">
        <v>5.83</v>
      </c>
    </row>
    <row r="253" spans="1:2">
      <c r="A253" s="3" t="s">
        <v>825</v>
      </c>
    </row>
    <row r="254" spans="1:2">
      <c r="A254" s="4" t="s">
        <v>826</v>
      </c>
      <c r="B254" s="5" t="n">
        <v>265000</v>
      </c>
    </row>
    <row r="255" spans="1:2">
      <c r="A255" s="4" t="s">
        <v>824</v>
      </c>
      <c r="B255" s="8" t="n">
        <v>5.83</v>
      </c>
    </row>
    <row r="256" spans="1:2">
      <c r="A256" s="9" t="n">
        <v>6.31</v>
      </c>
    </row>
    <row r="257" spans="1:2">
      <c r="A257" s="3" t="s">
        <v>234</v>
      </c>
    </row>
    <row r="258" spans="1:2">
      <c r="A258" s="4" t="s">
        <v>821</v>
      </c>
      <c r="B258" s="8" t="n">
        <v>6.31</v>
      </c>
    </row>
    <row r="259" spans="1:2">
      <c r="A259" s="3" t="s">
        <v>822</v>
      </c>
    </row>
    <row r="260" spans="1:2">
      <c r="A260" s="4" t="s">
        <v>823</v>
      </c>
      <c r="B260" s="5" t="n">
        <v>175000</v>
      </c>
    </row>
    <row r="261" spans="1:2">
      <c r="A261" s="4" t="s">
        <v>795</v>
      </c>
      <c r="B261" s="4" t="s">
        <v>849</v>
      </c>
    </row>
    <row r="262" spans="1:2">
      <c r="A262" s="4" t="s">
        <v>824</v>
      </c>
      <c r="B262" s="8" t="n">
        <v>6.31</v>
      </c>
    </row>
    <row r="263" spans="1:2">
      <c r="A263" s="3" t="s">
        <v>825</v>
      </c>
    </row>
    <row r="264" spans="1:2">
      <c r="A264" s="4" t="s">
        <v>826</v>
      </c>
      <c r="B264" s="5" t="n">
        <v>175000</v>
      </c>
    </row>
    <row r="265" spans="1:2">
      <c r="A265" s="4" t="s">
        <v>824</v>
      </c>
      <c r="B265" s="8" t="n">
        <v>6.31</v>
      </c>
    </row>
    <row r="266" spans="1:2">
      <c r="A266" s="9" t="n">
        <v>6.61</v>
      </c>
    </row>
    <row r="267" spans="1:2">
      <c r="A267" s="3" t="s">
        <v>234</v>
      </c>
    </row>
    <row r="268" spans="1:2">
      <c r="A268" s="4" t="s">
        <v>821</v>
      </c>
      <c r="B268" s="8" t="n">
        <v>6.61</v>
      </c>
    </row>
    <row r="269" spans="1:2">
      <c r="A269" s="3" t="s">
        <v>822</v>
      </c>
    </row>
    <row r="270" spans="1:2">
      <c r="A270" s="4" t="s">
        <v>823</v>
      </c>
      <c r="B270" s="5" t="n">
        <v>38322</v>
      </c>
    </row>
    <row r="271" spans="1:2">
      <c r="A271" s="4" t="s">
        <v>795</v>
      </c>
      <c r="B271" s="4" t="s">
        <v>850</v>
      </c>
    </row>
    <row r="272" spans="1:2">
      <c r="A272" s="4" t="s">
        <v>824</v>
      </c>
      <c r="B272" s="8" t="n">
        <v>6.61</v>
      </c>
    </row>
    <row r="273" spans="1:2">
      <c r="A273" s="3" t="s">
        <v>825</v>
      </c>
    </row>
    <row r="274" spans="1:2">
      <c r="A274" s="4" t="s">
        <v>826</v>
      </c>
      <c r="B274" s="5" t="n">
        <v>38322</v>
      </c>
    </row>
    <row r="275" spans="1:2">
      <c r="A275" s="4" t="s">
        <v>824</v>
      </c>
      <c r="B275" s="8" t="n">
        <v>6.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1</v>
      </c>
      <c r="B1" s="2" t="s">
        <v>1</v>
      </c>
    </row>
    <row r="2" spans="1:4">
      <c r="B2" s="2" t="s">
        <v>2</v>
      </c>
      <c r="C2" s="2" t="s">
        <v>30</v>
      </c>
      <c r="D2" s="2" t="s">
        <v>89</v>
      </c>
    </row>
    <row r="3" spans="1:4">
      <c r="A3" s="3" t="s">
        <v>234</v>
      </c>
    </row>
    <row r="4" spans="1:4">
      <c r="A4" s="4" t="s">
        <v>852</v>
      </c>
      <c r="B4" s="6" t="n">
        <v>2436000</v>
      </c>
      <c r="C4" s="6" t="n">
        <v>2960000</v>
      </c>
      <c r="D4" s="6" t="n">
        <v>3292000</v>
      </c>
    </row>
    <row r="5" spans="1:4">
      <c r="A5" s="3" t="s">
        <v>744</v>
      </c>
    </row>
    <row r="6" spans="1:4">
      <c r="A6" s="4" t="s">
        <v>853</v>
      </c>
      <c r="B6" s="5" t="n">
        <v>3654</v>
      </c>
      <c r="C6" s="5" t="n">
        <v>4057</v>
      </c>
      <c r="D6" s="5" t="n">
        <v>3541</v>
      </c>
    </row>
    <row r="7" spans="1:4">
      <c r="A7" s="4" t="s">
        <v>746</v>
      </c>
      <c r="B7" s="5" t="n">
        <v>1025</v>
      </c>
      <c r="C7" s="5" t="n">
        <v>1117</v>
      </c>
      <c r="D7" s="5" t="n">
        <v>1849</v>
      </c>
    </row>
    <row r="8" spans="1:4">
      <c r="A8" s="4" t="s">
        <v>854</v>
      </c>
      <c r="B8" s="5" t="n">
        <v>-1262</v>
      </c>
      <c r="C8" s="5" t="n">
        <v>-1434</v>
      </c>
      <c r="D8" s="5" t="n">
        <v>-1289</v>
      </c>
    </row>
    <row r="9" spans="1:4">
      <c r="A9" s="4" t="s">
        <v>749</v>
      </c>
      <c r="B9" s="5" t="n">
        <v>-82</v>
      </c>
      <c r="C9" s="5" t="n">
        <v>-86</v>
      </c>
      <c r="D9" s="5" t="n">
        <v>-44</v>
      </c>
    </row>
    <row r="10" spans="1:4">
      <c r="A10" s="4" t="s">
        <v>855</v>
      </c>
      <c r="B10" s="5" t="n">
        <v>3335</v>
      </c>
      <c r="C10" s="5" t="n">
        <v>3654</v>
      </c>
      <c r="D10" s="5" t="n">
        <v>4057</v>
      </c>
    </row>
    <row r="11" spans="1:4">
      <c r="A11" s="3" t="s">
        <v>856</v>
      </c>
    </row>
    <row r="12" spans="1:4">
      <c r="A12" s="4" t="s">
        <v>857</v>
      </c>
      <c r="B12" s="8" t="n">
        <v>2.15</v>
      </c>
      <c r="C12" s="8" t="n">
        <v>2.24</v>
      </c>
      <c r="D12" s="8" t="n">
        <v>2.2</v>
      </c>
    </row>
    <row r="13" spans="1:4">
      <c r="A13" s="4" t="s">
        <v>789</v>
      </c>
      <c r="B13" s="9" t="n">
        <v>1.52</v>
      </c>
      <c r="C13" s="9" t="n">
        <v>2.01</v>
      </c>
      <c r="D13" s="9" t="n">
        <v>2.28</v>
      </c>
    </row>
    <row r="14" spans="1:4">
      <c r="A14" s="4" t="s">
        <v>858</v>
      </c>
      <c r="B14" s="9" t="n">
        <v>2.18</v>
      </c>
      <c r="C14" s="9" t="n">
        <v>2.26</v>
      </c>
      <c r="D14" s="9" t="n">
        <v>2.19</v>
      </c>
    </row>
    <row r="15" spans="1:4">
      <c r="A15" s="4" t="s">
        <v>792</v>
      </c>
      <c r="B15" s="9" t="n">
        <v>2.76</v>
      </c>
      <c r="C15" s="9" t="n">
        <v>2.48</v>
      </c>
      <c r="D15" s="9" t="n">
        <v>2.33</v>
      </c>
    </row>
    <row r="16" spans="1:4">
      <c r="A16" s="4" t="s">
        <v>859</v>
      </c>
      <c r="B16" s="8" t="n">
        <v>1.92</v>
      </c>
      <c r="C16" s="8" t="n">
        <v>2.15</v>
      </c>
      <c r="D16" s="8" t="n">
        <v>2.24</v>
      </c>
    </row>
    <row r="17" spans="1:4">
      <c r="A17" s="3" t="s">
        <v>860</v>
      </c>
    </row>
    <row r="18" spans="1:4">
      <c r="A18" s="4" t="s">
        <v>861</v>
      </c>
      <c r="B18" s="6" t="n">
        <v>4546000</v>
      </c>
    </row>
    <row r="19" spans="1:4">
      <c r="A19" s="4" t="s">
        <v>862</v>
      </c>
      <c r="B19" s="4" t="s">
        <v>8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0"/>
    <col customWidth="1" max="6" min="6" width="33"/>
    <col customWidth="1" max="7" min="7" width="18"/>
    <col customWidth="1" max="8" min="8" width="30"/>
    <col customWidth="1" max="9" min="9" width="37"/>
    <col customWidth="1" max="10" min="10" width="30"/>
    <col customWidth="1" max="11" min="11" width="30"/>
    <col customWidth="1" max="12" min="12" width="20"/>
  </cols>
  <sheetData>
    <row r="1" spans="1:12">
      <c r="A1" s="1" t="s">
        <v>864</v>
      </c>
      <c r="B1" s="2" t="s">
        <v>512</v>
      </c>
      <c r="C1" s="2" t="s">
        <v>865</v>
      </c>
      <c r="D1" s="2" t="s">
        <v>520</v>
      </c>
      <c r="E1" s="2" t="s">
        <v>521</v>
      </c>
      <c r="F1" s="2" t="s">
        <v>866</v>
      </c>
      <c r="G1" s="2" t="s">
        <v>867</v>
      </c>
      <c r="H1" s="2" t="s">
        <v>868</v>
      </c>
      <c r="I1" s="2" t="s">
        <v>869</v>
      </c>
      <c r="J1" s="2" t="s">
        <v>870</v>
      </c>
      <c r="K1" s="2" t="s">
        <v>871</v>
      </c>
      <c r="L1" s="2" t="s">
        <v>872</v>
      </c>
    </row>
    <row r="2" spans="1:12">
      <c r="A2" s="3" t="s">
        <v>873</v>
      </c>
    </row>
    <row r="3" spans="1:12">
      <c r="A3" s="4" t="s">
        <v>874</v>
      </c>
      <c r="I3" s="8" t="n">
        <v>2.66</v>
      </c>
      <c r="J3" s="8" t="n">
        <v>3.03</v>
      </c>
      <c r="K3" s="6" t="n">
        <v>3</v>
      </c>
    </row>
    <row r="4" spans="1:12">
      <c r="A4" s="4" t="s">
        <v>875</v>
      </c>
      <c r="I4" s="6" t="n">
        <v>351000</v>
      </c>
    </row>
    <row r="5" spans="1:12">
      <c r="A5" s="4" t="s">
        <v>876</v>
      </c>
      <c r="C5" s="5" t="n">
        <v>9546629</v>
      </c>
    </row>
    <row r="6" spans="1:12">
      <c r="A6" s="4" t="s">
        <v>877</v>
      </c>
      <c r="C6" s="6" t="n">
        <v>38078000</v>
      </c>
    </row>
    <row r="7" spans="1:12">
      <c r="A7" s="4" t="s">
        <v>878</v>
      </c>
      <c r="C7" s="5" t="n">
        <v>2</v>
      </c>
    </row>
    <row r="8" spans="1:12">
      <c r="A8" s="4" t="s">
        <v>879</v>
      </c>
      <c r="C8" s="6" t="n">
        <v>9522402</v>
      </c>
    </row>
    <row r="9" spans="1:12">
      <c r="A9" s="4" t="s">
        <v>880</v>
      </c>
    </row>
    <row r="10" spans="1:12">
      <c r="A10" s="3" t="s">
        <v>873</v>
      </c>
    </row>
    <row r="11" spans="1:12">
      <c r="A11" s="4" t="s">
        <v>876</v>
      </c>
      <c r="I11" s="5" t="n">
        <v>20000000</v>
      </c>
    </row>
    <row r="12" spans="1:12">
      <c r="A12" s="4" t="s">
        <v>881</v>
      </c>
    </row>
    <row r="13" spans="1:12">
      <c r="A13" s="3" t="s">
        <v>873</v>
      </c>
    </row>
    <row r="14" spans="1:12">
      <c r="A14" s="4" t="s">
        <v>882</v>
      </c>
      <c r="H14" s="5" t="n">
        <v>200000</v>
      </c>
    </row>
    <row r="15" spans="1:12">
      <c r="A15" s="4" t="s">
        <v>874</v>
      </c>
      <c r="H15" s="8" t="n">
        <v>2.7</v>
      </c>
    </row>
    <row r="16" spans="1:12">
      <c r="A16" s="4" t="s">
        <v>883</v>
      </c>
      <c r="H16" s="5" t="n">
        <v>112788</v>
      </c>
    </row>
    <row r="17" spans="1:12">
      <c r="A17" s="4" t="s">
        <v>884</v>
      </c>
      <c r="H17" s="5" t="n">
        <v>87212</v>
      </c>
    </row>
    <row r="18" spans="1:12">
      <c r="A18" s="4" t="s">
        <v>885</v>
      </c>
    </row>
    <row r="19" spans="1:12">
      <c r="A19" s="3" t="s">
        <v>873</v>
      </c>
    </row>
    <row r="20" spans="1:12">
      <c r="A20" s="4" t="s">
        <v>882</v>
      </c>
      <c r="F20" s="5" t="n">
        <v>84868</v>
      </c>
    </row>
    <row r="21" spans="1:12">
      <c r="A21" s="4" t="s">
        <v>874</v>
      </c>
      <c r="F21" s="8" t="n">
        <v>4.25</v>
      </c>
    </row>
    <row r="22" spans="1:12">
      <c r="A22" s="4" t="s">
        <v>883</v>
      </c>
      <c r="F22" s="5" t="n">
        <v>67400</v>
      </c>
    </row>
    <row r="23" spans="1:12">
      <c r="A23" s="4" t="s">
        <v>884</v>
      </c>
      <c r="F23" s="5" t="n">
        <v>17468</v>
      </c>
    </row>
    <row r="24" spans="1:12">
      <c r="A24" s="4" t="s">
        <v>886</v>
      </c>
      <c r="F24" s="5" t="n">
        <v>4</v>
      </c>
    </row>
    <row r="25" spans="1:12">
      <c r="A25" s="4" t="s">
        <v>887</v>
      </c>
    </row>
    <row r="26" spans="1:12">
      <c r="A26" s="3" t="s">
        <v>873</v>
      </c>
    </row>
    <row r="27" spans="1:12">
      <c r="A27" s="4" t="s">
        <v>882</v>
      </c>
      <c r="I27" s="5" t="n">
        <v>320745</v>
      </c>
    </row>
    <row r="28" spans="1:12">
      <c r="A28" s="4" t="s">
        <v>874</v>
      </c>
      <c r="I28" s="8" t="n">
        <v>2.45</v>
      </c>
    </row>
    <row r="29" spans="1:12">
      <c r="A29" s="4" t="s">
        <v>883</v>
      </c>
      <c r="I29" s="5" t="n">
        <v>233752</v>
      </c>
    </row>
    <row r="30" spans="1:12">
      <c r="A30" s="4" t="s">
        <v>884</v>
      </c>
      <c r="I30" s="5" t="n">
        <v>87713</v>
      </c>
    </row>
    <row r="31" spans="1:12">
      <c r="A31" s="4" t="s">
        <v>888</v>
      </c>
    </row>
    <row r="32" spans="1:12">
      <c r="A32" s="3" t="s">
        <v>873</v>
      </c>
    </row>
    <row r="33" spans="1:12">
      <c r="A33" s="4" t="s">
        <v>151</v>
      </c>
      <c r="I33" s="5" t="n">
        <v>6438923</v>
      </c>
    </row>
    <row r="34" spans="1:12">
      <c r="A34" s="4" t="s">
        <v>889</v>
      </c>
    </row>
    <row r="35" spans="1:12">
      <c r="A35" s="3" t="s">
        <v>873</v>
      </c>
    </row>
    <row r="36" spans="1:12">
      <c r="A36" s="4" t="s">
        <v>151</v>
      </c>
      <c r="I36" s="5" t="n">
        <v>20000000</v>
      </c>
    </row>
    <row r="37" spans="1:12">
      <c r="A37" s="4" t="s">
        <v>890</v>
      </c>
    </row>
    <row r="38" spans="1:12">
      <c r="A38" s="3" t="s">
        <v>873</v>
      </c>
    </row>
    <row r="39" spans="1:12">
      <c r="A39" s="4" t="s">
        <v>151</v>
      </c>
      <c r="L39" s="5" t="n">
        <v>1389769</v>
      </c>
    </row>
    <row r="40" spans="1:12">
      <c r="A40" s="4" t="s">
        <v>492</v>
      </c>
    </row>
    <row r="41" spans="1:12">
      <c r="A41" s="3" t="s">
        <v>873</v>
      </c>
    </row>
    <row r="42" spans="1:12">
      <c r="A42" s="4" t="s">
        <v>151</v>
      </c>
      <c r="J42" s="5" t="n">
        <v>148460</v>
      </c>
      <c r="K42" s="5" t="n">
        <v>171308</v>
      </c>
    </row>
    <row r="43" spans="1:12">
      <c r="A43" s="4" t="s">
        <v>209</v>
      </c>
    </row>
    <row r="44" spans="1:12">
      <c r="A44" s="3" t="s">
        <v>873</v>
      </c>
    </row>
    <row r="45" spans="1:12">
      <c r="A45" s="4" t="s">
        <v>891</v>
      </c>
      <c r="G45" s="5" t="n">
        <v>2</v>
      </c>
    </row>
    <row r="46" spans="1:12">
      <c r="A46" s="4" t="s">
        <v>892</v>
      </c>
      <c r="G46" s="4" t="s">
        <v>423</v>
      </c>
    </row>
    <row r="47" spans="1:12">
      <c r="A47" s="4" t="s">
        <v>893</v>
      </c>
      <c r="B47" s="6" t="n">
        <v>4374000</v>
      </c>
    </row>
    <row r="48" spans="1:12">
      <c r="A48" s="4" t="s">
        <v>894</v>
      </c>
      <c r="B48" s="5" t="n">
        <v>924736</v>
      </c>
      <c r="E48" s="5" t="n">
        <v>924736</v>
      </c>
    </row>
    <row r="49" spans="1:12">
      <c r="A49" s="4" t="s">
        <v>895</v>
      </c>
      <c r="B49" s="5" t="n">
        <v>129648</v>
      </c>
      <c r="D49" s="5" t="n">
        <v>129648</v>
      </c>
    </row>
    <row r="50" spans="1:12">
      <c r="A50" s="4" t="s">
        <v>896</v>
      </c>
      <c r="B50" s="6" t="n">
        <v>580000</v>
      </c>
      <c r="D50" s="6" t="n">
        <v>5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89</v>
      </c>
    </row>
    <row r="3" spans="1:4">
      <c r="A3" s="3" t="s">
        <v>238</v>
      </c>
    </row>
    <row r="4" spans="1:4">
      <c r="A4" s="4" t="s">
        <v>898</v>
      </c>
      <c r="B4" s="4" t="s">
        <v>899</v>
      </c>
      <c r="C4" s="4" t="s">
        <v>900</v>
      </c>
      <c r="D4" s="4" t="s">
        <v>901</v>
      </c>
    </row>
    <row r="5" spans="1:4">
      <c r="A5" s="4" t="s">
        <v>902</v>
      </c>
      <c r="B5" s="4" t="s">
        <v>899</v>
      </c>
      <c r="C5" s="4" t="s">
        <v>900</v>
      </c>
      <c r="D5" s="4" t="s">
        <v>901</v>
      </c>
    </row>
    <row r="6" spans="1:4">
      <c r="A6" s="4" t="s">
        <v>903</v>
      </c>
      <c r="B6" s="6" t="n">
        <v>172000</v>
      </c>
      <c r="C6" s="6" t="n">
        <v>265000</v>
      </c>
      <c r="D6" s="6" t="n">
        <v>2500000</v>
      </c>
    </row>
    <row r="7" spans="1:4">
      <c r="A7" s="3" t="s">
        <v>904</v>
      </c>
    </row>
    <row r="8" spans="1:4">
      <c r="A8" s="4" t="s">
        <v>905</v>
      </c>
      <c r="B8" s="5" t="n">
        <v>-5793000</v>
      </c>
      <c r="C8" s="5" t="n">
        <v>-10963000</v>
      </c>
      <c r="D8" s="5" t="n">
        <v>-11803000</v>
      </c>
    </row>
    <row r="9" spans="1:4">
      <c r="A9" s="4" t="s">
        <v>906</v>
      </c>
      <c r="B9" s="5" t="n">
        <v>4245000</v>
      </c>
      <c r="C9" s="5" t="n">
        <v>28041000</v>
      </c>
      <c r="D9" s="5" t="n">
        <v>33181000</v>
      </c>
    </row>
    <row r="10" spans="1:4">
      <c r="A10" s="4" t="s">
        <v>907</v>
      </c>
      <c r="B10" s="5" t="n">
        <v>-1548000</v>
      </c>
      <c r="C10" s="5" t="n">
        <v>17078000</v>
      </c>
      <c r="D10" s="5" t="n">
        <v>21378000</v>
      </c>
    </row>
    <row r="11" spans="1:4">
      <c r="A11" s="3" t="s">
        <v>906</v>
      </c>
    </row>
    <row r="12" spans="1:4">
      <c r="A12" s="4" t="s">
        <v>908</v>
      </c>
      <c r="B12" s="5" t="n">
        <v>6527000</v>
      </c>
      <c r="C12" s="5" t="n">
        <v>6948000</v>
      </c>
      <c r="D12" s="5" t="n">
        <v>8037000</v>
      </c>
    </row>
    <row r="13" spans="1:4">
      <c r="A13" s="4" t="s">
        <v>909</v>
      </c>
      <c r="B13" s="5" t="n">
        <v>-459000</v>
      </c>
      <c r="C13" s="5" t="n">
        <v>-483000</v>
      </c>
      <c r="D13" s="5" t="n">
        <v>-525000</v>
      </c>
    </row>
    <row r="14" spans="1:4">
      <c r="A14" s="4" t="s">
        <v>131</v>
      </c>
      <c r="B14" s="5" t="n">
        <v>6068000</v>
      </c>
      <c r="C14" s="5" t="n">
        <v>6465000</v>
      </c>
      <c r="D14" s="5" t="n">
        <v>7512000</v>
      </c>
    </row>
    <row r="15" spans="1:4">
      <c r="A15" s="3" t="s">
        <v>910</v>
      </c>
    </row>
    <row r="16" spans="1:4">
      <c r="A16" s="4" t="s">
        <v>908</v>
      </c>
      <c r="B16" s="5" t="n">
        <v>6527000</v>
      </c>
      <c r="C16" s="5" t="n">
        <v>6948000</v>
      </c>
      <c r="D16" s="5" t="n">
        <v>8037000</v>
      </c>
    </row>
    <row r="17" spans="1:4">
      <c r="A17" s="4" t="s">
        <v>909</v>
      </c>
      <c r="B17" s="5" t="n">
        <v>-459000</v>
      </c>
      <c r="C17" s="5" t="n">
        <v>-483000</v>
      </c>
      <c r="D17" s="5" t="n">
        <v>-525000</v>
      </c>
    </row>
    <row r="18" spans="1:4">
      <c r="A18" s="4" t="s">
        <v>131</v>
      </c>
      <c r="B18" s="5" t="n">
        <v>6068000</v>
      </c>
      <c r="C18" s="5" t="n">
        <v>6465000</v>
      </c>
      <c r="D18" s="5" t="n">
        <v>7512000</v>
      </c>
    </row>
    <row r="19" spans="1:4">
      <c r="A19" s="3" t="s">
        <v>911</v>
      </c>
    </row>
    <row r="20" spans="1:4">
      <c r="A20" s="4" t="s">
        <v>912</v>
      </c>
      <c r="B20" s="5" t="n">
        <v>-542000</v>
      </c>
      <c r="C20" s="5" t="n">
        <v>5977000</v>
      </c>
      <c r="D20" s="5" t="n">
        <v>7268000</v>
      </c>
    </row>
    <row r="21" spans="1:4">
      <c r="A21" s="4" t="s">
        <v>913</v>
      </c>
      <c r="B21" s="5" t="n">
        <v>3013000</v>
      </c>
      <c r="C21" s="5" t="n">
        <v>-2939000</v>
      </c>
      <c r="D21" s="5" t="n">
        <v>-3044000</v>
      </c>
    </row>
    <row r="22" spans="1:4">
      <c r="A22" s="4" t="s">
        <v>914</v>
      </c>
      <c r="B22" s="5" t="n">
        <v>3687000</v>
      </c>
      <c r="C22" s="5" t="n">
        <v>7629000</v>
      </c>
      <c r="D22" s="5" t="n">
        <v>17267000</v>
      </c>
    </row>
    <row r="23" spans="1:4">
      <c r="A23" s="4" t="s">
        <v>915</v>
      </c>
      <c r="B23" s="5" t="n">
        <v>-4758000</v>
      </c>
      <c r="C23" s="5" t="n">
        <v>-4192000</v>
      </c>
      <c r="D23" s="5" t="n">
        <v>-11197000</v>
      </c>
    </row>
    <row r="24" spans="1:4">
      <c r="A24" s="4" t="s">
        <v>916</v>
      </c>
      <c r="B24" s="5" t="n">
        <v>-40000</v>
      </c>
      <c r="C24" s="5" t="n">
        <v>21000</v>
      </c>
      <c r="D24" s="5" t="n">
        <v>-2379000</v>
      </c>
    </row>
    <row r="25" spans="1:4">
      <c r="A25" s="4" t="s">
        <v>917</v>
      </c>
      <c r="B25" s="5" t="n">
        <v>513000</v>
      </c>
      <c r="C25" s="5" t="n">
        <v>485000</v>
      </c>
      <c r="D25" s="5" t="n">
        <v>646000</v>
      </c>
    </row>
    <row r="26" spans="1:4">
      <c r="A26" s="4" t="s">
        <v>918</v>
      </c>
      <c r="B26" s="5" t="n">
        <v>-133000</v>
      </c>
      <c r="C26" s="5" t="n">
        <v>-447000</v>
      </c>
      <c r="D26" s="5" t="n">
        <v>-552000</v>
      </c>
    </row>
    <row r="27" spans="1:4">
      <c r="A27" s="4" t="s">
        <v>919</v>
      </c>
      <c r="B27" s="5" t="n">
        <v>4355000</v>
      </c>
      <c r="C27" s="5" t="n">
        <v>266000</v>
      </c>
      <c r="D27" s="5" t="n">
        <v>224000</v>
      </c>
    </row>
    <row r="28" spans="1:4">
      <c r="A28" s="4" t="s">
        <v>920</v>
      </c>
      <c r="D28" s="5" t="n">
        <v>-490000</v>
      </c>
    </row>
    <row r="29" spans="1:4">
      <c r="A29" s="4" t="s">
        <v>447</v>
      </c>
      <c r="B29" s="5" t="n">
        <v>-27000</v>
      </c>
      <c r="C29" s="5" t="n">
        <v>-335000</v>
      </c>
      <c r="D29" s="5" t="n">
        <v>-231000</v>
      </c>
    </row>
    <row r="30" spans="1:4">
      <c r="A30" s="4" t="s">
        <v>131</v>
      </c>
      <c r="B30" s="5" t="n">
        <v>6068000</v>
      </c>
      <c r="C30" s="5" t="n">
        <v>6465000</v>
      </c>
      <c r="D30" s="6" t="n">
        <v>7512000</v>
      </c>
    </row>
    <row r="31" spans="1:4">
      <c r="A31" s="3" t="s">
        <v>921</v>
      </c>
    </row>
    <row r="32" spans="1:4">
      <c r="A32" s="4" t="s">
        <v>922</v>
      </c>
      <c r="B32" s="5" t="n">
        <v>52401000</v>
      </c>
      <c r="C32" s="5" t="n">
        <v>46493000</v>
      </c>
    </row>
    <row r="33" spans="1:4">
      <c r="A33" s="4" t="s">
        <v>923</v>
      </c>
      <c r="B33" s="5" t="n">
        <v>3002000</v>
      </c>
      <c r="C33" s="5" t="n">
        <v>7010000</v>
      </c>
    </row>
    <row r="34" spans="1:4">
      <c r="A34" s="4" t="s">
        <v>924</v>
      </c>
      <c r="B34" s="5" t="n">
        <v>8459000</v>
      </c>
      <c r="C34" s="5" t="n">
        <v>6690000</v>
      </c>
    </row>
    <row r="35" spans="1:4">
      <c r="A35" s="4" t="s">
        <v>925</v>
      </c>
      <c r="B35" s="5" t="n">
        <v>2184000</v>
      </c>
      <c r="C35" s="5" t="n">
        <v>2371000</v>
      </c>
    </row>
    <row r="36" spans="1:4">
      <c r="A36" s="4" t="s">
        <v>926</v>
      </c>
      <c r="B36" s="5" t="n">
        <v>2632000</v>
      </c>
      <c r="C36" s="5" t="n">
        <v>2392000</v>
      </c>
    </row>
    <row r="37" spans="1:4">
      <c r="A37" s="4" t="s">
        <v>927</v>
      </c>
      <c r="B37" s="5" t="n">
        <v>309000</v>
      </c>
      <c r="C37" s="5" t="n">
        <v>3764000</v>
      </c>
    </row>
    <row r="38" spans="1:4">
      <c r="A38" s="4" t="s">
        <v>928</v>
      </c>
      <c r="B38" s="5" t="n">
        <v>13691000</v>
      </c>
      <c r="C38" s="5" t="n">
        <v>13139000</v>
      </c>
    </row>
    <row r="39" spans="1:4">
      <c r="A39" s="4" t="s">
        <v>929</v>
      </c>
      <c r="C39" s="5" t="n">
        <v>488000</v>
      </c>
    </row>
    <row r="40" spans="1:4">
      <c r="A40" s="4" t="s">
        <v>930</v>
      </c>
      <c r="B40" s="5" t="n">
        <v>991000</v>
      </c>
      <c r="C40" s="5" t="n">
        <v>982000</v>
      </c>
    </row>
    <row r="41" spans="1:4">
      <c r="A41" s="4" t="s">
        <v>447</v>
      </c>
      <c r="B41" s="5" t="n">
        <v>961000</v>
      </c>
      <c r="C41" s="5" t="n">
        <v>1133000</v>
      </c>
    </row>
    <row r="42" spans="1:4">
      <c r="A42" s="4" t="s">
        <v>931</v>
      </c>
      <c r="B42" s="5" t="n">
        <v>84630000</v>
      </c>
      <c r="C42" s="5" t="n">
        <v>84462000</v>
      </c>
    </row>
    <row r="43" spans="1:4">
      <c r="A43" s="4" t="s">
        <v>932</v>
      </c>
      <c r="B43" s="5" t="n">
        <v>-72154000</v>
      </c>
      <c r="C43" s="5" t="n">
        <v>-66043000</v>
      </c>
    </row>
    <row r="44" spans="1:4">
      <c r="A44" s="4" t="s">
        <v>933</v>
      </c>
      <c r="B44" s="5" t="n">
        <v>12476000</v>
      </c>
      <c r="C44" s="5" t="n">
        <v>18419000</v>
      </c>
    </row>
    <row r="45" spans="1:4">
      <c r="A45" s="3" t="s">
        <v>934</v>
      </c>
    </row>
    <row r="46" spans="1:4">
      <c r="A46" s="4" t="s">
        <v>935</v>
      </c>
      <c r="B46" s="5" t="n">
        <v>-5954000</v>
      </c>
      <c r="C46" s="5" t="n">
        <v>-10763000</v>
      </c>
    </row>
    <row r="47" spans="1:4">
      <c r="A47" s="4" t="s">
        <v>936</v>
      </c>
      <c r="B47" s="5" t="n">
        <v>-3009000</v>
      </c>
      <c r="C47" s="5" t="n">
        <v>-2729000</v>
      </c>
    </row>
    <row r="48" spans="1:4">
      <c r="A48" s="4" t="s">
        <v>937</v>
      </c>
      <c r="B48" s="5" t="n">
        <v>-1021000</v>
      </c>
      <c r="C48" s="5" t="n">
        <v>-1123000</v>
      </c>
    </row>
    <row r="49" spans="1:4">
      <c r="A49" s="4" t="s">
        <v>938</v>
      </c>
      <c r="B49" s="5" t="n">
        <v>-101000</v>
      </c>
      <c r="C49" s="5" t="n">
        <v>-190000</v>
      </c>
    </row>
    <row r="50" spans="1:4">
      <c r="A50" s="4" t="s">
        <v>939</v>
      </c>
      <c r="B50" s="5" t="n">
        <v>-729000</v>
      </c>
    </row>
    <row r="51" spans="1:4">
      <c r="A51" s="4" t="s">
        <v>940</v>
      </c>
      <c r="B51" s="5" t="n">
        <v>-10814000</v>
      </c>
      <c r="C51" s="5" t="n">
        <v>-14805000</v>
      </c>
    </row>
    <row r="52" spans="1:4">
      <c r="A52" s="4" t="s">
        <v>46</v>
      </c>
      <c r="B52" s="5" t="n">
        <v>2197000</v>
      </c>
      <c r="C52" s="5" t="n">
        <v>4602000</v>
      </c>
    </row>
    <row r="53" spans="1:4">
      <c r="A53" s="4" t="s">
        <v>941</v>
      </c>
      <c r="B53" s="5" t="n">
        <v>-535000</v>
      </c>
      <c r="C53" s="5" t="n">
        <v>-988000</v>
      </c>
    </row>
    <row r="54" spans="1:4">
      <c r="A54" s="4" t="s">
        <v>933</v>
      </c>
      <c r="B54" s="6" t="n">
        <v>1662000</v>
      </c>
      <c r="C54" s="6" t="n">
        <v>361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89</v>
      </c>
    </row>
    <row r="3" spans="1:4">
      <c r="A3" s="3" t="s">
        <v>943</v>
      </c>
    </row>
    <row r="4" spans="1:4">
      <c r="A4" s="4" t="s">
        <v>944</v>
      </c>
      <c r="B4" s="6" t="n">
        <v>72154000</v>
      </c>
      <c r="C4" s="6" t="n">
        <v>66043000</v>
      </c>
    </row>
    <row r="5" spans="1:4">
      <c r="A5" s="4" t="s">
        <v>945</v>
      </c>
      <c r="B5" s="5" t="n">
        <v>0</v>
      </c>
    </row>
    <row r="6" spans="1:4">
      <c r="A6" s="4" t="s">
        <v>946</v>
      </c>
      <c r="B6" s="5" t="n">
        <v>128175000</v>
      </c>
    </row>
    <row r="7" spans="1:4">
      <c r="A7" s="3" t="s">
        <v>947</v>
      </c>
    </row>
    <row r="8" spans="1:4">
      <c r="A8" s="4" t="s">
        <v>948</v>
      </c>
      <c r="B8" s="5" t="n">
        <v>996000</v>
      </c>
      <c r="C8" s="5" t="n">
        <v>975000</v>
      </c>
    </row>
    <row r="9" spans="1:4">
      <c r="A9" s="4" t="s">
        <v>949</v>
      </c>
      <c r="B9" s="5" t="n">
        <v>-40000</v>
      </c>
      <c r="C9" s="5" t="n">
        <v>-16000</v>
      </c>
    </row>
    <row r="10" spans="1:4">
      <c r="A10" s="4" t="s">
        <v>950</v>
      </c>
      <c r="B10" s="5" t="n">
        <v>-172000</v>
      </c>
      <c r="C10" s="5" t="n">
        <v>-265000</v>
      </c>
      <c r="D10" s="6" t="n">
        <v>-2500000</v>
      </c>
    </row>
    <row r="11" spans="1:4">
      <c r="A11" s="4" t="s">
        <v>951</v>
      </c>
      <c r="B11" s="5" t="n">
        <v>914000</v>
      </c>
      <c r="C11" s="5" t="n">
        <v>302000</v>
      </c>
    </row>
    <row r="12" spans="1:4">
      <c r="A12" s="4" t="s">
        <v>952</v>
      </c>
      <c r="B12" s="5" t="n">
        <v>1698000</v>
      </c>
      <c r="C12" s="5" t="n">
        <v>996000</v>
      </c>
      <c r="D12" s="5" t="n">
        <v>975000</v>
      </c>
    </row>
    <row r="13" spans="1:4">
      <c r="A13" s="3" t="s">
        <v>953</v>
      </c>
    </row>
    <row r="14" spans="1:4">
      <c r="A14" s="4" t="s">
        <v>954</v>
      </c>
      <c r="B14" s="5" t="n">
        <v>206000</v>
      </c>
      <c r="C14" s="5" t="n">
        <v>500000</v>
      </c>
      <c r="D14" s="6" t="n">
        <v>520000</v>
      </c>
    </row>
    <row r="15" spans="1:4">
      <c r="A15" s="4" t="s">
        <v>128</v>
      </c>
    </row>
    <row r="16" spans="1:4">
      <c r="A16" s="3" t="s">
        <v>943</v>
      </c>
    </row>
    <row r="17" spans="1:4">
      <c r="A17" s="4" t="s">
        <v>944</v>
      </c>
      <c r="B17" s="6" t="n">
        <v>2424000</v>
      </c>
    </row>
    <row r="18" spans="1:4">
      <c r="A18" s="4" t="s">
        <v>439</v>
      </c>
    </row>
    <row r="19" spans="1:4">
      <c r="A19" s="3" t="s">
        <v>953</v>
      </c>
    </row>
    <row r="20" spans="1:4">
      <c r="A20" s="4" t="s">
        <v>955</v>
      </c>
      <c r="B20" s="4" t="s">
        <v>429</v>
      </c>
    </row>
    <row r="21" spans="1:4">
      <c r="A21" s="4" t="s">
        <v>956</v>
      </c>
    </row>
    <row r="22" spans="1:4">
      <c r="A22" s="3" t="s">
        <v>943</v>
      </c>
    </row>
    <row r="23" spans="1:4">
      <c r="A23" s="4" t="s">
        <v>957</v>
      </c>
      <c r="B23" s="6" t="n">
        <v>1317000</v>
      </c>
      <c r="C23" s="5" t="n">
        <v>7583000</v>
      </c>
    </row>
    <row r="24" spans="1:4">
      <c r="A24" s="4" t="s">
        <v>958</v>
      </c>
      <c r="B24" s="5" t="n">
        <v>50987000</v>
      </c>
      <c r="C24" s="5" t="n">
        <v>49670000</v>
      </c>
    </row>
    <row r="25" spans="1:4">
      <c r="A25" s="4" t="s">
        <v>959</v>
      </c>
      <c r="B25" s="5" t="n">
        <v>132331000</v>
      </c>
    </row>
    <row r="26" spans="1:4">
      <c r="A26" s="4" t="s">
        <v>960</v>
      </c>
    </row>
    <row r="27" spans="1:4">
      <c r="A27" s="3" t="s">
        <v>943</v>
      </c>
    </row>
    <row r="28" spans="1:4">
      <c r="A28" s="4" t="s">
        <v>959</v>
      </c>
      <c r="B28" s="5" t="n">
        <v>135234000</v>
      </c>
    </row>
    <row r="29" spans="1:4">
      <c r="A29" s="4" t="s">
        <v>961</v>
      </c>
    </row>
    <row r="30" spans="1:4">
      <c r="A30" s="3" t="s">
        <v>943</v>
      </c>
    </row>
    <row r="31" spans="1:4">
      <c r="A31" s="4" t="s">
        <v>962</v>
      </c>
      <c r="B31" s="5" t="n">
        <v>36256000</v>
      </c>
      <c r="C31" s="5" t="n">
        <v>27571000</v>
      </c>
    </row>
    <row r="32" spans="1:4">
      <c r="A32" s="4" t="s">
        <v>958</v>
      </c>
      <c r="B32" s="6" t="n">
        <v>21167000</v>
      </c>
      <c r="C32" s="6" t="n">
        <v>1637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7"/>
    <col customWidth="1" max="5" min="5" width="21"/>
    <col customWidth="1" max="6" min="6" width="14"/>
    <col customWidth="1" max="7" min="7" width="25"/>
    <col customWidth="1" max="8" min="8" width="25"/>
    <col customWidth="1" max="9" min="9" width="21"/>
    <col customWidth="1" max="10" min="10" width="21"/>
    <col customWidth="1" max="11" min="11" width="17"/>
    <col customWidth="1" max="12" min="12" width="21"/>
    <col customWidth="1" max="13" min="13" width="21"/>
    <col customWidth="1" max="14" min="14" width="17"/>
    <col customWidth="1" max="15" min="15" width="21"/>
    <col customWidth="1" max="16" min="16" width="17"/>
    <col customWidth="1" max="17" min="17" width="21"/>
  </cols>
  <sheetData>
    <row r="1" spans="1:17">
      <c r="A1" s="1" t="s">
        <v>963</v>
      </c>
      <c r="B1" s="2" t="s">
        <v>511</v>
      </c>
      <c r="C1" s="2" t="s">
        <v>964</v>
      </c>
      <c r="D1" s="2" t="s">
        <v>965</v>
      </c>
      <c r="E1" s="2" t="s">
        <v>966</v>
      </c>
      <c r="F1" s="2" t="s">
        <v>967</v>
      </c>
      <c r="G1" s="2" t="s">
        <v>522</v>
      </c>
      <c r="H1" s="2" t="s">
        <v>523</v>
      </c>
      <c r="I1" s="2" t="s">
        <v>471</v>
      </c>
      <c r="J1" s="2" t="s">
        <v>474</v>
      </c>
      <c r="K1" s="2" t="s">
        <v>968</v>
      </c>
      <c r="L1" s="2" t="s">
        <v>472</v>
      </c>
      <c r="M1" s="2" t="s">
        <v>473</v>
      </c>
      <c r="N1" s="2" t="s">
        <v>969</v>
      </c>
      <c r="O1" s="2" t="s">
        <v>471</v>
      </c>
      <c r="P1" s="2" t="s">
        <v>526</v>
      </c>
      <c r="Q1" s="2" t="s">
        <v>527</v>
      </c>
    </row>
    <row r="2" spans="1:17">
      <c r="A2" s="3" t="s">
        <v>970</v>
      </c>
    </row>
    <row r="3" spans="1:17">
      <c r="A3" s="4" t="s">
        <v>971</v>
      </c>
      <c r="O3" s="6" t="n">
        <v>105377000</v>
      </c>
    </row>
    <row r="4" spans="1:17">
      <c r="A4" s="4" t="s">
        <v>972</v>
      </c>
      <c r="J4" s="6" t="n">
        <v>4694000</v>
      </c>
      <c r="O4" s="5" t="n">
        <v>4625000</v>
      </c>
    </row>
    <row r="5" spans="1:17">
      <c r="A5" s="3" t="s">
        <v>973</v>
      </c>
    </row>
    <row r="6" spans="1:17">
      <c r="A6" s="4" t="s">
        <v>404</v>
      </c>
      <c r="O6" s="5" t="n">
        <v>2106000</v>
      </c>
    </row>
    <row r="7" spans="1:17">
      <c r="A7" s="4" t="s">
        <v>974</v>
      </c>
    </row>
    <row r="8" spans="1:17">
      <c r="A8" s="3" t="s">
        <v>973</v>
      </c>
    </row>
    <row r="9" spans="1:17">
      <c r="A9" s="4" t="s">
        <v>404</v>
      </c>
      <c r="O9" s="5" t="n">
        <v>2106000</v>
      </c>
    </row>
    <row r="10" spans="1:17">
      <c r="A10" s="4" t="s">
        <v>975</v>
      </c>
    </row>
    <row r="11" spans="1:17">
      <c r="A11" s="3" t="s">
        <v>970</v>
      </c>
    </row>
    <row r="12" spans="1:17">
      <c r="A12" s="4" t="s">
        <v>536</v>
      </c>
      <c r="B12" s="5" t="n">
        <v>3</v>
      </c>
    </row>
    <row r="13" spans="1:17">
      <c r="A13" s="4" t="s">
        <v>209</v>
      </c>
    </row>
    <row r="14" spans="1:17">
      <c r="A14" s="3" t="s">
        <v>970</v>
      </c>
    </row>
    <row r="15" spans="1:17">
      <c r="A15" s="4" t="s">
        <v>530</v>
      </c>
      <c r="J15" s="4" t="s">
        <v>531</v>
      </c>
    </row>
    <row r="16" spans="1:17">
      <c r="A16" s="4" t="s">
        <v>536</v>
      </c>
      <c r="B16" s="5" t="n">
        <v>3</v>
      </c>
      <c r="G16" s="5" t="n">
        <v>2</v>
      </c>
    </row>
    <row r="17" spans="1:17">
      <c r="A17" s="4" t="s">
        <v>537</v>
      </c>
      <c r="B17" s="11" t="n">
        <v>8656000</v>
      </c>
      <c r="O17" s="5" t="n">
        <v>2659000</v>
      </c>
    </row>
    <row r="18" spans="1:17">
      <c r="A18" s="4" t="s">
        <v>477</v>
      </c>
    </row>
    <row r="19" spans="1:17">
      <c r="A19" s="3" t="s">
        <v>970</v>
      </c>
    </row>
    <row r="20" spans="1:17">
      <c r="A20" s="4" t="s">
        <v>976</v>
      </c>
      <c r="N20" s="10" t="n">
        <v>6100000</v>
      </c>
      <c r="O20" s="6" t="n">
        <v>2088000</v>
      </c>
    </row>
    <row r="21" spans="1:17">
      <c r="A21" s="4" t="s">
        <v>483</v>
      </c>
      <c r="I21" s="6" t="n">
        <v>-673000</v>
      </c>
      <c r="M21" s="6" t="n">
        <v>-673000</v>
      </c>
    </row>
    <row r="22" spans="1:17">
      <c r="A22" s="4" t="s">
        <v>977</v>
      </c>
    </row>
    <row r="23" spans="1:17">
      <c r="A23" s="3" t="s">
        <v>978</v>
      </c>
    </row>
    <row r="24" spans="1:17">
      <c r="A24" s="4" t="s">
        <v>979</v>
      </c>
      <c r="M24" s="6" t="n">
        <v>8771000</v>
      </c>
    </row>
    <row r="25" spans="1:17">
      <c r="A25" s="4" t="s">
        <v>980</v>
      </c>
      <c r="C25" s="6" t="n">
        <v>2596000</v>
      </c>
    </row>
    <row r="26" spans="1:17">
      <c r="A26" s="4" t="s">
        <v>981</v>
      </c>
      <c r="C26" s="5" t="n">
        <v>1056000</v>
      </c>
    </row>
    <row r="27" spans="1:17">
      <c r="A27" s="4" t="s">
        <v>982</v>
      </c>
      <c r="C27" s="6" t="n">
        <v>448000</v>
      </c>
    </row>
    <row r="28" spans="1:17">
      <c r="A28" s="4" t="s">
        <v>983</v>
      </c>
      <c r="J28" s="6" t="n">
        <v>608000</v>
      </c>
    </row>
    <row r="29" spans="1:17">
      <c r="A29" s="4" t="s">
        <v>549</v>
      </c>
    </row>
    <row r="30" spans="1:17">
      <c r="A30" s="3" t="s">
        <v>970</v>
      </c>
    </row>
    <row r="31" spans="1:17">
      <c r="A31" s="4" t="s">
        <v>530</v>
      </c>
      <c r="F31" s="4" t="s">
        <v>550</v>
      </c>
      <c r="N31" s="4" t="s">
        <v>531</v>
      </c>
      <c r="O31" s="4" t="s">
        <v>531</v>
      </c>
    </row>
    <row r="32" spans="1:17">
      <c r="A32" s="4" t="s">
        <v>555</v>
      </c>
      <c r="F32" s="5" t="n">
        <v>7</v>
      </c>
      <c r="N32" s="5" t="n">
        <v>7</v>
      </c>
      <c r="O32" s="5" t="n">
        <v>7</v>
      </c>
    </row>
    <row r="33" spans="1:17">
      <c r="A33" s="4" t="s">
        <v>984</v>
      </c>
      <c r="F33" s="4" t="s">
        <v>506</v>
      </c>
      <c r="I33" s="4" t="s">
        <v>506</v>
      </c>
    </row>
    <row r="34" spans="1:17">
      <c r="A34" s="4" t="s">
        <v>557</v>
      </c>
      <c r="F34" s="4" t="s">
        <v>558</v>
      </c>
      <c r="I34" s="4" t="s">
        <v>558</v>
      </c>
    </row>
    <row r="35" spans="1:17">
      <c r="A35" s="4" t="s">
        <v>536</v>
      </c>
      <c r="H35" s="5" t="n">
        <v>2</v>
      </c>
    </row>
    <row r="36" spans="1:17">
      <c r="A36" s="4" t="s">
        <v>537</v>
      </c>
      <c r="P36" s="11" t="n">
        <v>7838000</v>
      </c>
      <c r="Q36" s="6" t="n">
        <v>3556000</v>
      </c>
    </row>
    <row r="37" spans="1:17">
      <c r="A37" s="4" t="s">
        <v>985</v>
      </c>
    </row>
    <row r="38" spans="1:17">
      <c r="A38" s="3" t="s">
        <v>978</v>
      </c>
    </row>
    <row r="39" spans="1:17">
      <c r="A39" s="4" t="s">
        <v>979</v>
      </c>
      <c r="K39" s="13" t="n">
        <v>4536239</v>
      </c>
      <c r="L39" s="6" t="n">
        <v>1210000</v>
      </c>
    </row>
    <row r="40" spans="1:17">
      <c r="A40" s="4" t="s">
        <v>980</v>
      </c>
      <c r="D40" s="13" t="n">
        <v>750000</v>
      </c>
      <c r="E40" s="6" t="n">
        <v>200000</v>
      </c>
    </row>
    <row r="41" spans="1:17">
      <c r="A41" s="4" t="s">
        <v>986</v>
      </c>
      <c r="J41" s="5" t="n">
        <v>100000</v>
      </c>
    </row>
    <row r="42" spans="1:17">
      <c r="A42" s="4" t="s">
        <v>987</v>
      </c>
      <c r="J42" s="6" t="n">
        <v>8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9</v>
      </c>
    </row>
    <row r="3" spans="1:4">
      <c r="A3" s="3" t="s">
        <v>168</v>
      </c>
    </row>
    <row r="4" spans="1:4">
      <c r="A4" s="4" t="s">
        <v>105</v>
      </c>
      <c r="B4" s="6" t="n">
        <v>-18692000</v>
      </c>
      <c r="C4" s="6" t="n">
        <v>7739000</v>
      </c>
      <c r="D4" s="6" t="n">
        <v>-4847000</v>
      </c>
    </row>
    <row r="5" spans="1:4">
      <c r="A5" s="4" t="s">
        <v>169</v>
      </c>
      <c r="B5" s="5" t="n">
        <v>11076000</v>
      </c>
      <c r="C5" s="5" t="n">
        <v>2874000</v>
      </c>
      <c r="D5" s="5" t="n">
        <v>18713000</v>
      </c>
    </row>
    <row r="6" spans="1:4">
      <c r="A6" s="4" t="s">
        <v>103</v>
      </c>
      <c r="B6" s="5" t="n">
        <v>-7616000</v>
      </c>
      <c r="C6" s="5" t="n">
        <v>10613000</v>
      </c>
      <c r="D6" s="5" t="n">
        <v>13866000</v>
      </c>
    </row>
    <row r="7" spans="1:4">
      <c r="A7" s="3" t="s">
        <v>170</v>
      </c>
    </row>
    <row r="8" spans="1:4">
      <c r="A8" s="4" t="s">
        <v>171</v>
      </c>
      <c r="B8" s="5" t="n">
        <v>7153000</v>
      </c>
      <c r="C8" s="5" t="n">
        <v>7909000</v>
      </c>
      <c r="D8" s="5" t="n">
        <v>7104000</v>
      </c>
    </row>
    <row r="9" spans="1:4">
      <c r="A9" s="4" t="s">
        <v>172</v>
      </c>
      <c r="B9" s="5" t="n">
        <v>14454000</v>
      </c>
      <c r="C9" s="5" t="n">
        <v>6262000</v>
      </c>
      <c r="D9" s="5" t="n">
        <v>-5195000</v>
      </c>
    </row>
    <row r="10" spans="1:4">
      <c r="A10" s="4" t="s">
        <v>173</v>
      </c>
      <c r="D10" s="5" t="n">
        <v>15526000</v>
      </c>
    </row>
    <row r="11" spans="1:4">
      <c r="A11" s="4" t="s">
        <v>174</v>
      </c>
      <c r="B11" s="5" t="n">
        <v>1778000</v>
      </c>
      <c r="C11" s="5" t="n">
        <v>1778000</v>
      </c>
      <c r="D11" s="5" t="n">
        <v>555000</v>
      </c>
    </row>
    <row r="12" spans="1:4">
      <c r="A12" s="4" t="s">
        <v>175</v>
      </c>
      <c r="B12" s="5" t="n">
        <v>2293000</v>
      </c>
      <c r="C12" s="5" t="n">
        <v>-2306000</v>
      </c>
      <c r="D12" s="5" t="n">
        <v>-3372000</v>
      </c>
    </row>
    <row r="13" spans="1:4">
      <c r="A13" s="4" t="s">
        <v>176</v>
      </c>
      <c r="B13" s="5" t="n">
        <v>2827000</v>
      </c>
      <c r="C13" s="5" t="n">
        <v>2755000</v>
      </c>
      <c r="D13" s="5" t="n">
        <v>3189000</v>
      </c>
    </row>
    <row r="14" spans="1:4">
      <c r="A14" s="3" t="s">
        <v>177</v>
      </c>
    </row>
    <row r="15" spans="1:4">
      <c r="A15" s="4" t="s">
        <v>178</v>
      </c>
      <c r="B15" s="5" t="n">
        <v>-106000</v>
      </c>
      <c r="C15" s="5" t="n">
        <v>11313000</v>
      </c>
      <c r="D15" s="5" t="n">
        <v>2499000</v>
      </c>
    </row>
    <row r="16" spans="1:4">
      <c r="A16" s="4" t="s">
        <v>179</v>
      </c>
      <c r="B16" s="5" t="n">
        <v>-4926000</v>
      </c>
      <c r="C16" s="5" t="n">
        <v>-47786000</v>
      </c>
      <c r="D16" s="5" t="n">
        <v>-9641000</v>
      </c>
    </row>
    <row r="17" spans="1:4">
      <c r="A17" s="4" t="s">
        <v>180</v>
      </c>
      <c r="B17" s="5" t="n">
        <v>-511000</v>
      </c>
      <c r="C17" s="5" t="n">
        <v>166000</v>
      </c>
      <c r="D17" s="5" t="n">
        <v>-3501000</v>
      </c>
    </row>
    <row r="18" spans="1:4">
      <c r="A18" s="4" t="s">
        <v>36</v>
      </c>
      <c r="B18" s="5" t="n">
        <v>-1012000</v>
      </c>
      <c r="C18" s="5" t="n">
        <v>4802000</v>
      </c>
      <c r="D18" s="5" t="n">
        <v>-1772000</v>
      </c>
    </row>
    <row r="19" spans="1:4">
      <c r="A19" s="4" t="s">
        <v>37</v>
      </c>
      <c r="B19" s="5" t="n">
        <v>-1058000</v>
      </c>
      <c r="C19" s="5" t="n">
        <v>129000</v>
      </c>
      <c r="D19" s="5" t="n">
        <v>-779000</v>
      </c>
    </row>
    <row r="20" spans="1:4">
      <c r="A20" s="4" t="s">
        <v>42</v>
      </c>
      <c r="B20" s="5" t="n">
        <v>-14587000</v>
      </c>
      <c r="C20" s="5" t="n">
        <v>662000</v>
      </c>
      <c r="D20" s="5" t="n">
        <v>-2088000</v>
      </c>
    </row>
    <row r="21" spans="1:4">
      <c r="A21" s="4" t="s">
        <v>47</v>
      </c>
      <c r="B21" s="5" t="n">
        <v>5170000</v>
      </c>
      <c r="C21" s="5" t="n">
        <v>-1843000</v>
      </c>
      <c r="D21" s="5" t="n">
        <v>7569000</v>
      </c>
    </row>
    <row r="22" spans="1:4">
      <c r="A22" s="4" t="s">
        <v>52</v>
      </c>
      <c r="B22" s="5" t="n">
        <v>-2372000</v>
      </c>
      <c r="C22" s="5" t="n">
        <v>14089000</v>
      </c>
      <c r="D22" s="5" t="n">
        <v>9023000</v>
      </c>
    </row>
    <row r="23" spans="1:4">
      <c r="A23" s="4" t="s">
        <v>53</v>
      </c>
      <c r="B23" s="5" t="n">
        <v>-3512000</v>
      </c>
      <c r="C23" s="5" t="n">
        <v>-420000</v>
      </c>
      <c r="D23" s="5" t="n">
        <v>-1308000</v>
      </c>
    </row>
    <row r="24" spans="1:4">
      <c r="A24" s="4" t="s">
        <v>54</v>
      </c>
      <c r="B24" s="5" t="n">
        <v>6907000</v>
      </c>
      <c r="C24" s="5" t="n">
        <v>-6342000</v>
      </c>
      <c r="D24" s="5" t="n">
        <v>-3310000</v>
      </c>
    </row>
    <row r="25" spans="1:4">
      <c r="A25" s="4" t="s">
        <v>55</v>
      </c>
      <c r="B25" s="5" t="n">
        <v>4067000</v>
      </c>
      <c r="C25" s="5" t="n">
        <v>-5178000</v>
      </c>
      <c r="D25" s="5" t="n">
        <v>-4825000</v>
      </c>
    </row>
    <row r="26" spans="1:4">
      <c r="A26" s="4" t="s">
        <v>59</v>
      </c>
      <c r="B26" s="5" t="n">
        <v>-963000</v>
      </c>
      <c r="C26" s="5" t="n">
        <v>-519000</v>
      </c>
      <c r="D26" s="5" t="n">
        <v>1431000</v>
      </c>
    </row>
    <row r="27" spans="1:4">
      <c r="A27" s="4" t="s">
        <v>61</v>
      </c>
      <c r="B27" s="5" t="n">
        <v>1990000</v>
      </c>
      <c r="C27" s="5" t="n">
        <v>5289000</v>
      </c>
      <c r="D27" s="5" t="n">
        <v>-2512000</v>
      </c>
    </row>
    <row r="28" spans="1:4">
      <c r="A28" s="4" t="s">
        <v>181</v>
      </c>
      <c r="B28" s="5" t="n">
        <v>9976000</v>
      </c>
      <c r="C28" s="5" t="n">
        <v>1373000</v>
      </c>
      <c r="D28" s="5" t="n">
        <v>22459000</v>
      </c>
    </row>
    <row r="29" spans="1:4">
      <c r="A29" s="4" t="s">
        <v>182</v>
      </c>
      <c r="B29" s="5" t="n">
        <v>-408000</v>
      </c>
      <c r="C29" s="5" t="n">
        <v>-8226000</v>
      </c>
      <c r="D29" s="5" t="n">
        <v>-16154000</v>
      </c>
    </row>
    <row r="30" spans="1:4">
      <c r="A30" s="4" t="s">
        <v>183</v>
      </c>
      <c r="B30" s="5" t="n">
        <v>9568000</v>
      </c>
      <c r="C30" s="5" t="n">
        <v>-6853000</v>
      </c>
      <c r="D30" s="5" t="n">
        <v>6305000</v>
      </c>
    </row>
    <row r="31" spans="1:4">
      <c r="A31" s="3" t="s">
        <v>184</v>
      </c>
    </row>
    <row r="32" spans="1:4">
      <c r="A32" s="4" t="s">
        <v>185</v>
      </c>
      <c r="C32" s="5" t="n">
        <v>-4384000</v>
      </c>
      <c r="D32" s="5" t="n">
        <v>-2701000</v>
      </c>
    </row>
    <row r="33" spans="1:4">
      <c r="A33" s="4" t="s">
        <v>186</v>
      </c>
      <c r="B33" s="5" t="n">
        <v>-956000</v>
      </c>
      <c r="C33" s="5" t="n">
        <v>-13508000</v>
      </c>
      <c r="D33" s="5" t="n">
        <v>-3580000</v>
      </c>
    </row>
    <row r="34" spans="1:4">
      <c r="A34" s="4" t="s">
        <v>187</v>
      </c>
      <c r="B34" s="5" t="n">
        <v>-956000</v>
      </c>
      <c r="C34" s="5" t="n">
        <v>-17892000</v>
      </c>
      <c r="D34" s="5" t="n">
        <v>-9837000</v>
      </c>
    </row>
    <row r="35" spans="1:4">
      <c r="A35" s="4" t="s">
        <v>188</v>
      </c>
      <c r="B35" s="5" t="n">
        <v>-2928000</v>
      </c>
      <c r="C35" s="5" t="n">
        <v>-694000</v>
      </c>
      <c r="D35" s="5" t="n">
        <v>-2141000</v>
      </c>
    </row>
    <row r="36" spans="1:4">
      <c r="A36" s="4" t="s">
        <v>189</v>
      </c>
      <c r="B36" s="5" t="n">
        <v>-3884000</v>
      </c>
      <c r="C36" s="5" t="n">
        <v>-18586000</v>
      </c>
      <c r="D36" s="5" t="n">
        <v>-11978000</v>
      </c>
    </row>
    <row r="37" spans="1:4">
      <c r="A37" s="3" t="s">
        <v>190</v>
      </c>
    </row>
    <row r="38" spans="1:4">
      <c r="A38" s="4" t="s">
        <v>191</v>
      </c>
      <c r="D38" s="5" t="n">
        <v>-2000</v>
      </c>
    </row>
    <row r="39" spans="1:4">
      <c r="A39" s="4" t="s">
        <v>192</v>
      </c>
      <c r="D39" s="5" t="n">
        <v>38042000</v>
      </c>
    </row>
    <row r="40" spans="1:4">
      <c r="A40" s="4" t="s">
        <v>193</v>
      </c>
      <c r="D40" s="5" t="n">
        <v>120000000</v>
      </c>
    </row>
    <row r="41" spans="1:4">
      <c r="A41" s="4" t="s">
        <v>194</v>
      </c>
      <c r="D41" s="5" t="n">
        <v>-100000000</v>
      </c>
    </row>
    <row r="42" spans="1:4">
      <c r="A42" s="4" t="s">
        <v>195</v>
      </c>
      <c r="D42" s="5" t="n">
        <v>-25500000</v>
      </c>
    </row>
    <row r="43" spans="1:4">
      <c r="A43" s="4" t="s">
        <v>196</v>
      </c>
      <c r="D43" s="5" t="n">
        <v>-10065000</v>
      </c>
    </row>
    <row r="44" spans="1:4">
      <c r="A44" s="4" t="s">
        <v>197</v>
      </c>
      <c r="B44" s="5" t="n">
        <v>-1255000</v>
      </c>
      <c r="C44" s="5" t="n">
        <v>-1240000</v>
      </c>
      <c r="D44" s="5" t="n">
        <v>-13833000</v>
      </c>
    </row>
    <row r="45" spans="1:4">
      <c r="A45" s="4" t="s">
        <v>198</v>
      </c>
      <c r="B45" s="5" t="n">
        <v>-803000</v>
      </c>
      <c r="C45" s="5" t="n">
        <v>23229000</v>
      </c>
      <c r="D45" s="5" t="n">
        <v>-300000</v>
      </c>
    </row>
    <row r="46" spans="1:4">
      <c r="A46" s="4" t="s">
        <v>199</v>
      </c>
      <c r="C46" s="5" t="n">
        <v>750000</v>
      </c>
    </row>
    <row r="47" spans="1:4">
      <c r="A47" s="4" t="s">
        <v>200</v>
      </c>
      <c r="B47" s="5" t="n">
        <v>-1531000</v>
      </c>
    </row>
    <row r="48" spans="1:4">
      <c r="A48" s="4" t="s">
        <v>201</v>
      </c>
      <c r="B48" s="5" t="n">
        <v>-111000</v>
      </c>
      <c r="C48" s="5" t="n">
        <v>-253000</v>
      </c>
      <c r="D48" s="5" t="n">
        <v>-173000</v>
      </c>
    </row>
    <row r="49" spans="1:4">
      <c r="A49" s="4" t="s">
        <v>202</v>
      </c>
      <c r="B49" s="5" t="n">
        <v>182000</v>
      </c>
      <c r="C49" s="5" t="n">
        <v>126000</v>
      </c>
      <c r="D49" s="5" t="n">
        <v>197000</v>
      </c>
    </row>
    <row r="50" spans="1:4">
      <c r="A50" s="4" t="s">
        <v>203</v>
      </c>
      <c r="B50" s="5" t="n">
        <v>351000</v>
      </c>
      <c r="C50" s="5" t="n">
        <v>272000</v>
      </c>
      <c r="D50" s="5" t="n">
        <v>1032000</v>
      </c>
    </row>
    <row r="51" spans="1:4">
      <c r="A51" s="4" t="s">
        <v>154</v>
      </c>
      <c r="C51" s="5" t="n">
        <v>-580000</v>
      </c>
    </row>
    <row r="52" spans="1:4">
      <c r="A52" s="4" t="s">
        <v>204</v>
      </c>
      <c r="B52" s="5" t="n">
        <v>-3167000</v>
      </c>
      <c r="C52" s="5" t="n">
        <v>22304000</v>
      </c>
      <c r="D52" s="5" t="n">
        <v>9398000</v>
      </c>
    </row>
    <row r="53" spans="1:4">
      <c r="A53" s="4" t="s">
        <v>205</v>
      </c>
      <c r="B53" s="5" t="n">
        <v>-969000</v>
      </c>
      <c r="C53" s="5" t="n">
        <v>-2900000</v>
      </c>
      <c r="D53" s="5" t="n">
        <v>-3982000</v>
      </c>
    </row>
    <row r="54" spans="1:4">
      <c r="A54" s="4" t="s">
        <v>206</v>
      </c>
      <c r="B54" s="5" t="n">
        <v>1548000</v>
      </c>
      <c r="C54" s="5" t="n">
        <v>-6035000</v>
      </c>
      <c r="D54" s="5" t="n">
        <v>-257000</v>
      </c>
    </row>
    <row r="55" spans="1:4">
      <c r="A55" s="4" t="s">
        <v>207</v>
      </c>
      <c r="B55" s="5" t="n">
        <v>24089000</v>
      </c>
      <c r="C55" s="5" t="n">
        <v>30124000</v>
      </c>
      <c r="D55" s="5" t="n">
        <v>30381000</v>
      </c>
    </row>
    <row r="56" spans="1:4">
      <c r="A56" s="4" t="s">
        <v>208</v>
      </c>
      <c r="B56" s="6" t="n">
        <v>25637000</v>
      </c>
      <c r="C56" s="6" t="n">
        <v>24089000</v>
      </c>
      <c r="D56" s="5" t="n">
        <v>30124000</v>
      </c>
    </row>
    <row r="57" spans="1:4">
      <c r="A57" s="4" t="s">
        <v>209</v>
      </c>
    </row>
    <row r="58" spans="1:4">
      <c r="A58" s="3" t="s">
        <v>184</v>
      </c>
    </row>
    <row r="59" spans="1:4">
      <c r="A59" s="4" t="s">
        <v>210</v>
      </c>
      <c r="D59" s="6" t="n">
        <v>-355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988</v>
      </c>
      <c r="B1" s="2" t="s">
        <v>1</v>
      </c>
    </row>
    <row r="2" spans="1:4">
      <c r="B2" s="2" t="s">
        <v>2</v>
      </c>
      <c r="C2" s="2" t="s">
        <v>30</v>
      </c>
      <c r="D2" s="2" t="s">
        <v>89</v>
      </c>
    </row>
    <row r="3" spans="1:4">
      <c r="A3" s="3" t="s">
        <v>242</v>
      </c>
    </row>
    <row r="4" spans="1:4">
      <c r="A4" s="4" t="s">
        <v>989</v>
      </c>
      <c r="B4" s="6" t="n">
        <v>9208000</v>
      </c>
      <c r="C4" s="6" t="n">
        <v>8724000</v>
      </c>
      <c r="D4" s="6" t="n">
        <v>8416000</v>
      </c>
    </row>
    <row r="5" spans="1:4">
      <c r="A5" s="3" t="s">
        <v>990</v>
      </c>
    </row>
    <row r="6" spans="1:4">
      <c r="A6" s="5" t="n">
        <v>2017</v>
      </c>
      <c r="B6" s="5" t="n">
        <v>7607000</v>
      </c>
    </row>
    <row r="7" spans="1:4">
      <c r="A7" s="5" t="n">
        <v>2018</v>
      </c>
      <c r="B7" s="5" t="n">
        <v>6213000</v>
      </c>
    </row>
    <row r="8" spans="1:4">
      <c r="A8" s="5" t="n">
        <v>2019</v>
      </c>
      <c r="B8" s="5" t="n">
        <v>5026000</v>
      </c>
    </row>
    <row r="9" spans="1:4">
      <c r="A9" s="5" t="n">
        <v>2020</v>
      </c>
      <c r="B9" s="5" t="n">
        <v>3766000</v>
      </c>
    </row>
    <row r="10" spans="1:4">
      <c r="A10" s="5" t="n">
        <v>2021</v>
      </c>
      <c r="B10" s="5" t="n">
        <v>3145000</v>
      </c>
    </row>
    <row r="11" spans="1:4">
      <c r="A11" s="4" t="s">
        <v>731</v>
      </c>
      <c r="B11" s="5" t="n">
        <v>10963000</v>
      </c>
    </row>
    <row r="12" spans="1:4">
      <c r="A12" s="4" t="s">
        <v>131</v>
      </c>
      <c r="B12" s="6" t="n">
        <v>3672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992</v>
      </c>
      <c r="C1" s="2" t="s">
        <v>1</v>
      </c>
    </row>
    <row r="2" spans="1:5">
      <c r="B2" s="2" t="s">
        <v>993</v>
      </c>
      <c r="C2" s="2" t="s">
        <v>2</v>
      </c>
      <c r="D2" s="2" t="s">
        <v>30</v>
      </c>
      <c r="E2" s="2" t="s">
        <v>89</v>
      </c>
    </row>
    <row r="3" spans="1:5">
      <c r="A3" s="3" t="s">
        <v>244</v>
      </c>
    </row>
    <row r="4" spans="1:5">
      <c r="A4" s="4" t="s">
        <v>994</v>
      </c>
      <c r="B4" s="4" t="s">
        <v>995</v>
      </c>
    </row>
    <row r="5" spans="1:5">
      <c r="A5" s="4" t="s">
        <v>996</v>
      </c>
      <c r="C5" s="4" t="s">
        <v>501</v>
      </c>
    </row>
    <row r="6" spans="1:5">
      <c r="A6" s="4" t="s">
        <v>997</v>
      </c>
      <c r="C6" s="4" t="s">
        <v>419</v>
      </c>
    </row>
    <row r="7" spans="1:5">
      <c r="A7" s="4" t="s">
        <v>998</v>
      </c>
      <c r="C7" s="6" t="n">
        <v>2650</v>
      </c>
    </row>
    <row r="8" spans="1:5">
      <c r="A8" s="4" t="s">
        <v>999</v>
      </c>
      <c r="C8" s="6" t="n">
        <v>1005000</v>
      </c>
      <c r="D8" s="6" t="n">
        <v>905000</v>
      </c>
      <c r="E8" s="6" t="n">
        <v>801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1000</v>
      </c>
      <c r="B1" s="2" t="s">
        <v>1</v>
      </c>
    </row>
    <row r="2" spans="1:4">
      <c r="B2" s="2" t="s">
        <v>1001</v>
      </c>
      <c r="C2" s="2" t="s">
        <v>1002</v>
      </c>
      <c r="D2" s="2" t="s">
        <v>1003</v>
      </c>
    </row>
    <row r="3" spans="1:4">
      <c r="A3" s="3" t="s">
        <v>1004</v>
      </c>
    </row>
    <row r="4" spans="1:4">
      <c r="A4" s="4" t="s">
        <v>1005</v>
      </c>
      <c r="B4" s="6" t="n">
        <v>434147000</v>
      </c>
      <c r="C4" s="6" t="n">
        <v>467877000</v>
      </c>
      <c r="D4" s="6" t="n">
        <v>428827000</v>
      </c>
    </row>
    <row r="5" spans="1:4">
      <c r="A5" s="4" t="s">
        <v>378</v>
      </c>
      <c r="B5" s="4" t="s">
        <v>379</v>
      </c>
      <c r="C5" s="4" t="s">
        <v>379</v>
      </c>
      <c r="D5" s="4" t="s">
        <v>379</v>
      </c>
    </row>
    <row r="6" spans="1:4">
      <c r="A6" s="4" t="s">
        <v>1006</v>
      </c>
      <c r="B6" s="6" t="n">
        <v>520847000</v>
      </c>
      <c r="C6" s="6" t="n">
        <v>552576000</v>
      </c>
      <c r="D6" s="6" t="n">
        <v>487754000</v>
      </c>
    </row>
    <row r="7" spans="1:4">
      <c r="A7" s="4" t="s">
        <v>1007</v>
      </c>
      <c r="B7" s="4" t="s">
        <v>379</v>
      </c>
      <c r="C7" s="4" t="s">
        <v>379</v>
      </c>
      <c r="D7" s="4" t="s">
        <v>379</v>
      </c>
    </row>
    <row r="8" spans="1:4">
      <c r="A8" s="4" t="s">
        <v>435</v>
      </c>
      <c r="B8" s="5" t="n">
        <v>1</v>
      </c>
    </row>
    <row r="9" spans="1:4">
      <c r="A9" s="4" t="s">
        <v>905</v>
      </c>
    </row>
    <row r="10" spans="1:4">
      <c r="A10" s="3" t="s">
        <v>1004</v>
      </c>
    </row>
    <row r="11" spans="1:4">
      <c r="A11" s="4" t="s">
        <v>1005</v>
      </c>
      <c r="B11" s="6" t="n">
        <v>137528000</v>
      </c>
      <c r="C11" s="6" t="n">
        <v>122423000</v>
      </c>
      <c r="D11" s="6" t="n">
        <v>102095000</v>
      </c>
    </row>
    <row r="12" spans="1:4">
      <c r="A12" s="4" t="s">
        <v>378</v>
      </c>
      <c r="B12" s="4" t="s">
        <v>1008</v>
      </c>
      <c r="C12" s="4" t="s">
        <v>1009</v>
      </c>
      <c r="D12" s="4" t="s">
        <v>1010</v>
      </c>
    </row>
    <row r="13" spans="1:4">
      <c r="A13" s="4" t="s">
        <v>1006</v>
      </c>
      <c r="B13" s="6" t="n">
        <v>204036000</v>
      </c>
      <c r="C13" s="6" t="n">
        <v>187399000</v>
      </c>
      <c r="D13" s="6" t="n">
        <v>146224000</v>
      </c>
    </row>
    <row r="14" spans="1:4">
      <c r="A14" s="4" t="s">
        <v>1007</v>
      </c>
      <c r="B14" s="4" t="s">
        <v>1011</v>
      </c>
      <c r="C14" s="4" t="s">
        <v>1012</v>
      </c>
      <c r="D14" s="4" t="s">
        <v>1013</v>
      </c>
    </row>
    <row r="15" spans="1:4">
      <c r="A15" s="4" t="s">
        <v>1014</v>
      </c>
    </row>
    <row r="16" spans="1:4">
      <c r="A16" s="3" t="s">
        <v>1004</v>
      </c>
    </row>
    <row r="17" spans="1:4">
      <c r="A17" s="4" t="s">
        <v>1005</v>
      </c>
      <c r="B17" s="6" t="n">
        <v>18708000</v>
      </c>
      <c r="C17" s="6" t="n">
        <v>26304000</v>
      </c>
      <c r="D17" s="6" t="n">
        <v>36925000</v>
      </c>
    </row>
    <row r="18" spans="1:4">
      <c r="A18" s="4" t="s">
        <v>378</v>
      </c>
      <c r="B18" s="4" t="s">
        <v>1015</v>
      </c>
      <c r="C18" s="4" t="s">
        <v>1016</v>
      </c>
      <c r="D18" s="4" t="s">
        <v>1017</v>
      </c>
    </row>
    <row r="19" spans="1:4">
      <c r="A19" s="4" t="s">
        <v>1006</v>
      </c>
      <c r="B19" s="6" t="n">
        <v>18774000</v>
      </c>
      <c r="C19" s="6" t="n">
        <v>26351000</v>
      </c>
      <c r="D19" s="6" t="n">
        <v>36948000</v>
      </c>
    </row>
    <row r="20" spans="1:4">
      <c r="A20" s="4" t="s">
        <v>1007</v>
      </c>
      <c r="B20" s="4" t="s">
        <v>1018</v>
      </c>
      <c r="C20" s="4" t="s">
        <v>1019</v>
      </c>
      <c r="D20" s="4" t="s">
        <v>1020</v>
      </c>
    </row>
    <row r="21" spans="1:4">
      <c r="A21" s="4" t="s">
        <v>1021</v>
      </c>
    </row>
    <row r="22" spans="1:4">
      <c r="A22" s="3" t="s">
        <v>1004</v>
      </c>
    </row>
    <row r="23" spans="1:4">
      <c r="A23" s="4" t="s">
        <v>1005</v>
      </c>
      <c r="B23" s="6" t="n">
        <v>38455000</v>
      </c>
      <c r="C23" s="6" t="n">
        <v>39519000</v>
      </c>
      <c r="D23" s="6" t="n">
        <v>34943000</v>
      </c>
    </row>
    <row r="24" spans="1:4">
      <c r="A24" s="4" t="s">
        <v>378</v>
      </c>
      <c r="B24" s="4" t="s">
        <v>1022</v>
      </c>
      <c r="C24" s="4" t="s">
        <v>1023</v>
      </c>
      <c r="D24" s="4" t="s">
        <v>1024</v>
      </c>
    </row>
    <row r="25" spans="1:4">
      <c r="A25" s="4" t="s">
        <v>1006</v>
      </c>
      <c r="B25" s="6" t="n">
        <v>41242000</v>
      </c>
      <c r="C25" s="6" t="n">
        <v>42913000</v>
      </c>
      <c r="D25" s="6" t="n">
        <v>37358000</v>
      </c>
    </row>
    <row r="26" spans="1:4">
      <c r="A26" s="4" t="s">
        <v>1007</v>
      </c>
      <c r="B26" s="4" t="s">
        <v>1025</v>
      </c>
      <c r="C26" s="4" t="s">
        <v>1026</v>
      </c>
      <c r="D26" s="4" t="s">
        <v>1027</v>
      </c>
    </row>
    <row r="27" spans="1:4">
      <c r="A27" s="4" t="s">
        <v>1028</v>
      </c>
    </row>
    <row r="28" spans="1:4">
      <c r="A28" s="3" t="s">
        <v>1004</v>
      </c>
    </row>
    <row r="29" spans="1:4">
      <c r="A29" s="4" t="s">
        <v>1005</v>
      </c>
      <c r="B29" s="6" t="n">
        <v>204780000</v>
      </c>
      <c r="C29" s="6" t="n">
        <v>245985000</v>
      </c>
      <c r="D29" s="6" t="n">
        <v>222754000</v>
      </c>
    </row>
    <row r="30" spans="1:4">
      <c r="A30" s="4" t="s">
        <v>378</v>
      </c>
      <c r="B30" s="4" t="s">
        <v>1029</v>
      </c>
      <c r="C30" s="4" t="s">
        <v>1030</v>
      </c>
      <c r="D30" s="4" t="s">
        <v>1031</v>
      </c>
    </row>
    <row r="31" spans="1:4">
      <c r="A31" s="4" t="s">
        <v>1006</v>
      </c>
      <c r="B31" s="6" t="n">
        <v>217875000</v>
      </c>
      <c r="C31" s="6" t="n">
        <v>255897000</v>
      </c>
      <c r="D31" s="6" t="n">
        <v>230879000</v>
      </c>
    </row>
    <row r="32" spans="1:4">
      <c r="A32" s="4" t="s">
        <v>1007</v>
      </c>
      <c r="B32" s="4" t="s">
        <v>1032</v>
      </c>
      <c r="C32" s="4" t="s">
        <v>1033</v>
      </c>
      <c r="D32" s="4" t="s">
        <v>1034</v>
      </c>
    </row>
    <row r="33" spans="1:4">
      <c r="A33" s="4" t="s">
        <v>1035</v>
      </c>
    </row>
    <row r="34" spans="1:4">
      <c r="A34" s="3" t="s">
        <v>1004</v>
      </c>
    </row>
    <row r="35" spans="1:4">
      <c r="A35" s="4" t="s">
        <v>1005</v>
      </c>
      <c r="B35" s="6" t="n">
        <v>20815000</v>
      </c>
      <c r="C35" s="6" t="n">
        <v>20461000</v>
      </c>
      <c r="D35" s="6" t="n">
        <v>18402000</v>
      </c>
    </row>
    <row r="36" spans="1:4">
      <c r="A36" s="4" t="s">
        <v>378</v>
      </c>
      <c r="B36" s="4" t="s">
        <v>1019</v>
      </c>
      <c r="C36" s="4" t="s">
        <v>1036</v>
      </c>
      <c r="D36" s="4" t="s">
        <v>1015</v>
      </c>
    </row>
    <row r="37" spans="1:4">
      <c r="A37" s="4" t="s">
        <v>1006</v>
      </c>
      <c r="B37" s="6" t="n">
        <v>24037000</v>
      </c>
      <c r="C37" s="6" t="n">
        <v>23935000</v>
      </c>
      <c r="D37" s="6" t="n">
        <v>21657000</v>
      </c>
    </row>
    <row r="38" spans="1:4">
      <c r="A38" s="4" t="s">
        <v>1007</v>
      </c>
      <c r="B38" s="4" t="s">
        <v>1037</v>
      </c>
      <c r="C38" s="4" t="s">
        <v>1015</v>
      </c>
      <c r="D38" s="4" t="s">
        <v>1036</v>
      </c>
    </row>
    <row r="39" spans="1:4">
      <c r="A39" s="4" t="s">
        <v>1038</v>
      </c>
    </row>
    <row r="40" spans="1:4">
      <c r="A40" s="3" t="s">
        <v>1004</v>
      </c>
    </row>
    <row r="41" spans="1:4">
      <c r="A41" s="4" t="s">
        <v>1005</v>
      </c>
      <c r="B41" s="6" t="n">
        <v>13861000</v>
      </c>
      <c r="C41" s="6" t="n">
        <v>13185000</v>
      </c>
      <c r="D41" s="6" t="n">
        <v>13708000</v>
      </c>
    </row>
    <row r="42" spans="1:4">
      <c r="A42" s="4" t="s">
        <v>378</v>
      </c>
      <c r="B42" s="4" t="s">
        <v>1039</v>
      </c>
      <c r="C42" s="4" t="s">
        <v>1040</v>
      </c>
      <c r="D42" s="4" t="s">
        <v>1039</v>
      </c>
    </row>
    <row r="43" spans="1:4">
      <c r="A43" s="4" t="s">
        <v>1006</v>
      </c>
      <c r="B43" s="6" t="n">
        <v>14883000</v>
      </c>
      <c r="C43" s="6" t="n">
        <v>16081000</v>
      </c>
      <c r="D43" s="6" t="n">
        <v>14688000</v>
      </c>
    </row>
    <row r="44" spans="1:4">
      <c r="A44" s="4" t="s">
        <v>1007</v>
      </c>
      <c r="B44" s="4" t="s">
        <v>1041</v>
      </c>
      <c r="C44" s="4" t="s">
        <v>1041</v>
      </c>
      <c r="D44" s="4" t="s">
        <v>420</v>
      </c>
    </row>
    <row r="45" spans="1:4">
      <c r="A45" s="4" t="s">
        <v>1042</v>
      </c>
    </row>
    <row r="46" spans="1:4">
      <c r="A46" s="3" t="s">
        <v>1004</v>
      </c>
    </row>
    <row r="47" spans="1:4">
      <c r="A47" s="4" t="s">
        <v>1043</v>
      </c>
      <c r="B47" s="5" t="n">
        <v>0</v>
      </c>
      <c r="C47" s="5" t="n">
        <v>0</v>
      </c>
      <c r="D47" s="5" t="n">
        <v>0</v>
      </c>
    </row>
    <row r="48" spans="1:4">
      <c r="A48" s="4" t="s">
        <v>1044</v>
      </c>
    </row>
    <row r="49" spans="1:4">
      <c r="A49" s="3" t="s">
        <v>1004</v>
      </c>
    </row>
    <row r="50" spans="1:4">
      <c r="A50" s="4" t="s">
        <v>1043</v>
      </c>
      <c r="B50" s="5" t="n">
        <v>0</v>
      </c>
      <c r="C50" s="5" t="n">
        <v>0</v>
      </c>
      <c r="D50" s="5" t="n">
        <v>0</v>
      </c>
    </row>
    <row r="51" spans="1:4">
      <c r="A51" s="4" t="s">
        <v>1045</v>
      </c>
    </row>
    <row r="52" spans="1:4">
      <c r="A52" s="3" t="s">
        <v>1004</v>
      </c>
    </row>
    <row r="53" spans="1:4">
      <c r="A53" s="4" t="s">
        <v>1005</v>
      </c>
      <c r="B53" s="6" t="n">
        <v>70834000</v>
      </c>
      <c r="C53" s="6" t="n">
        <v>86327000</v>
      </c>
      <c r="D53" s="6" t="n">
        <v>48713000</v>
      </c>
    </row>
    <row r="54" spans="1:4">
      <c r="A54" s="4" t="s">
        <v>378</v>
      </c>
      <c r="B54" s="4" t="s">
        <v>1046</v>
      </c>
      <c r="C54" s="4" t="s">
        <v>1047</v>
      </c>
      <c r="D54" s="4" t="s">
        <v>1048</v>
      </c>
    </row>
    <row r="55" spans="1:4">
      <c r="A55" s="4" t="s">
        <v>1006</v>
      </c>
      <c r="B55" s="6" t="n">
        <v>75641000</v>
      </c>
      <c r="C55" s="6" t="n">
        <v>89618000</v>
      </c>
      <c r="D55" s="6" t="n">
        <v>49855000</v>
      </c>
    </row>
    <row r="56" spans="1:4">
      <c r="A56" s="4" t="s">
        <v>1007</v>
      </c>
      <c r="B56" s="4" t="s">
        <v>387</v>
      </c>
      <c r="C56" s="4" t="s">
        <v>1049</v>
      </c>
      <c r="D56" s="4" t="s">
        <v>1050</v>
      </c>
    </row>
    <row r="57" spans="1:4">
      <c r="A57" s="4" t="s">
        <v>1051</v>
      </c>
    </row>
    <row r="58" spans="1:4">
      <c r="A58" s="3" t="s">
        <v>1004</v>
      </c>
    </row>
    <row r="59" spans="1:4">
      <c r="A59" s="4" t="s">
        <v>1005</v>
      </c>
      <c r="B59" s="6" t="n">
        <v>47783000</v>
      </c>
      <c r="C59" s="6" t="n">
        <v>53348000</v>
      </c>
      <c r="D59" s="6" t="n">
        <v>48259000</v>
      </c>
    </row>
    <row r="60" spans="1:4">
      <c r="A60" s="4" t="s">
        <v>378</v>
      </c>
      <c r="B60" s="4" t="s">
        <v>1052</v>
      </c>
      <c r="C60" s="4" t="s">
        <v>1048</v>
      </c>
      <c r="D60" s="4" t="s">
        <v>1053</v>
      </c>
    </row>
    <row r="61" spans="1:4">
      <c r="A61" s="4" t="s">
        <v>1006</v>
      </c>
      <c r="D61" s="6" t="n">
        <v>48919000</v>
      </c>
    </row>
    <row r="62" spans="1:4">
      <c r="A62" s="4" t="s">
        <v>1007</v>
      </c>
      <c r="D62" s="4" t="s">
        <v>416</v>
      </c>
    </row>
    <row r="63" spans="1:4">
      <c r="A63" s="4" t="s">
        <v>385</v>
      </c>
    </row>
    <row r="64" spans="1:4">
      <c r="A64" s="3" t="s">
        <v>1004</v>
      </c>
    </row>
    <row r="65" spans="1:4">
      <c r="A65" s="4" t="s">
        <v>1005</v>
      </c>
      <c r="C65" s="6" t="n">
        <v>54243000</v>
      </c>
      <c r="D65" s="6" t="n">
        <v>62337000</v>
      </c>
    </row>
    <row r="66" spans="1:4">
      <c r="A66" s="4" t="s">
        <v>378</v>
      </c>
      <c r="C66" s="4" t="s">
        <v>386</v>
      </c>
      <c r="D66" s="4" t="s">
        <v>387</v>
      </c>
    </row>
    <row r="67" spans="1:4">
      <c r="A67" s="4" t="s">
        <v>1006</v>
      </c>
      <c r="C67" s="6" t="n">
        <v>58390000</v>
      </c>
      <c r="D67" s="6" t="n">
        <v>66175000</v>
      </c>
    </row>
    <row r="68" spans="1:4">
      <c r="A68" s="4" t="s">
        <v>1007</v>
      </c>
      <c r="C68" s="4" t="s">
        <v>1054</v>
      </c>
      <c r="D68" s="4" t="s">
        <v>10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89</v>
      </c>
    </row>
    <row r="3" spans="1:4">
      <c r="A3" s="3" t="s">
        <v>1057</v>
      </c>
    </row>
    <row r="4" spans="1:4">
      <c r="A4" s="4" t="s">
        <v>99</v>
      </c>
      <c r="B4" s="6" t="n">
        <v>-854</v>
      </c>
      <c r="C4" s="6" t="n">
        <v>19104</v>
      </c>
      <c r="D4" s="6" t="n">
        <v>22942</v>
      </c>
    </row>
    <row r="5" spans="1:4">
      <c r="A5" s="4" t="s">
        <v>1058</v>
      </c>
    </row>
    <row r="6" spans="1:4">
      <c r="A6" s="3" t="s">
        <v>1057</v>
      </c>
    </row>
    <row r="7" spans="1:4">
      <c r="A7" s="4" t="s">
        <v>99</v>
      </c>
      <c r="B7" s="5" t="n">
        <v>-36251</v>
      </c>
      <c r="C7" s="5" t="n">
        <v>-36816</v>
      </c>
      <c r="D7" s="5" t="n">
        <v>-30232</v>
      </c>
    </row>
    <row r="8" spans="1:4">
      <c r="A8" s="4" t="s">
        <v>1059</v>
      </c>
    </row>
    <row r="9" spans="1:4">
      <c r="A9" s="3" t="s">
        <v>1057</v>
      </c>
    </row>
    <row r="10" spans="1:4">
      <c r="A10" s="4" t="s">
        <v>99</v>
      </c>
      <c r="B10" s="5" t="n">
        <v>17981</v>
      </c>
      <c r="C10" s="5" t="n">
        <v>14459</v>
      </c>
      <c r="D10" s="5" t="n">
        <v>7424</v>
      </c>
    </row>
    <row r="11" spans="1:4">
      <c r="A11" s="4" t="s">
        <v>1060</v>
      </c>
    </row>
    <row r="12" spans="1:4">
      <c r="A12" s="3" t="s">
        <v>1057</v>
      </c>
    </row>
    <row r="13" spans="1:4">
      <c r="A13" s="4" t="s">
        <v>99</v>
      </c>
      <c r="B13" s="5" t="n">
        <v>-1687</v>
      </c>
      <c r="C13" s="5" t="n">
        <v>1309</v>
      </c>
      <c r="D13" s="5" t="n">
        <v>1418</v>
      </c>
    </row>
    <row r="14" spans="1:4">
      <c r="A14" s="4" t="s">
        <v>1061</v>
      </c>
    </row>
    <row r="15" spans="1:4">
      <c r="A15" s="3" t="s">
        <v>1057</v>
      </c>
    </row>
    <row r="16" spans="1:4">
      <c r="A16" s="4" t="s">
        <v>99</v>
      </c>
      <c r="B16" s="5" t="n">
        <v>-4646</v>
      </c>
      <c r="C16" s="5" t="n">
        <v>-6312</v>
      </c>
      <c r="D16" s="5" t="n">
        <v>-5145</v>
      </c>
    </row>
    <row r="17" spans="1:4">
      <c r="A17" s="4" t="s">
        <v>1062</v>
      </c>
    </row>
    <row r="18" spans="1:4">
      <c r="A18" s="3" t="s">
        <v>1057</v>
      </c>
    </row>
    <row r="19" spans="1:4">
      <c r="A19" s="4" t="s">
        <v>99</v>
      </c>
      <c r="B19" s="5" t="n">
        <v>20109</v>
      </c>
      <c r="C19" s="5" t="n">
        <v>43792</v>
      </c>
      <c r="D19" s="5" t="n">
        <v>42368</v>
      </c>
    </row>
    <row r="20" spans="1:4">
      <c r="A20" s="4" t="s">
        <v>1063</v>
      </c>
    </row>
    <row r="21" spans="1:4">
      <c r="A21" s="3" t="s">
        <v>1057</v>
      </c>
    </row>
    <row r="22" spans="1:4">
      <c r="A22" s="4" t="s">
        <v>99</v>
      </c>
      <c r="B22" s="5" t="n">
        <v>1963</v>
      </c>
      <c r="C22" s="5" t="n">
        <v>822</v>
      </c>
      <c r="D22" s="5" t="n">
        <v>4816</v>
      </c>
    </row>
    <row r="23" spans="1:4">
      <c r="A23" s="4" t="s">
        <v>1064</v>
      </c>
    </row>
    <row r="24" spans="1:4">
      <c r="A24" s="3" t="s">
        <v>1057</v>
      </c>
    </row>
    <row r="25" spans="1:4">
      <c r="A25" s="4" t="s">
        <v>99</v>
      </c>
      <c r="B25" s="6" t="n">
        <v>1677</v>
      </c>
      <c r="C25" s="6" t="n">
        <v>1850</v>
      </c>
      <c r="D25" s="6" t="n">
        <v>22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89</v>
      </c>
    </row>
    <row r="3" spans="1:4">
      <c r="A3" s="3" t="s">
        <v>366</v>
      </c>
    </row>
    <row r="4" spans="1:4">
      <c r="A4" s="4" t="s">
        <v>1066</v>
      </c>
      <c r="B4" s="6" t="n">
        <v>7153</v>
      </c>
      <c r="C4" s="6" t="n">
        <v>7909</v>
      </c>
      <c r="D4" s="6" t="n">
        <v>7104</v>
      </c>
    </row>
    <row r="5" spans="1:4">
      <c r="A5" s="4" t="s">
        <v>1067</v>
      </c>
    </row>
    <row r="6" spans="1:4">
      <c r="A6" s="3" t="s">
        <v>366</v>
      </c>
    </row>
    <row r="7" spans="1:4">
      <c r="A7" s="4" t="s">
        <v>1066</v>
      </c>
      <c r="B7" s="5" t="n">
        <v>6535</v>
      </c>
      <c r="C7" s="5" t="n">
        <v>7477</v>
      </c>
      <c r="D7" s="5" t="n">
        <v>6888</v>
      </c>
    </row>
    <row r="8" spans="1:4">
      <c r="A8" s="4" t="s">
        <v>1058</v>
      </c>
    </row>
    <row r="9" spans="1:4">
      <c r="A9" s="3" t="s">
        <v>366</v>
      </c>
    </row>
    <row r="10" spans="1:4">
      <c r="A10" s="4" t="s">
        <v>1066</v>
      </c>
      <c r="B10" s="6" t="n">
        <v>618</v>
      </c>
      <c r="C10" s="6" t="n">
        <v>432</v>
      </c>
      <c r="D10" s="6" t="n">
        <v>2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89</v>
      </c>
    </row>
    <row r="3" spans="1:4">
      <c r="A3" s="3" t="s">
        <v>1069</v>
      </c>
    </row>
    <row r="4" spans="1:4">
      <c r="A4" s="4" t="s">
        <v>1005</v>
      </c>
      <c r="B4" s="6" t="n">
        <v>434147</v>
      </c>
      <c r="C4" s="6" t="n">
        <v>467877</v>
      </c>
      <c r="D4" s="6" t="n">
        <v>428827</v>
      </c>
    </row>
    <row r="5" spans="1:4">
      <c r="A5" s="4" t="s">
        <v>378</v>
      </c>
      <c r="B5" s="4" t="s">
        <v>379</v>
      </c>
      <c r="C5" s="4" t="s">
        <v>379</v>
      </c>
      <c r="D5" s="4" t="s">
        <v>379</v>
      </c>
    </row>
    <row r="6" spans="1:4">
      <c r="A6" s="4" t="s">
        <v>1006</v>
      </c>
      <c r="B6" s="6" t="n">
        <v>520847</v>
      </c>
      <c r="C6" s="6" t="n">
        <v>552576</v>
      </c>
      <c r="D6" s="6" t="n">
        <v>487754</v>
      </c>
    </row>
    <row r="7" spans="1:4">
      <c r="A7" s="4" t="s">
        <v>1007</v>
      </c>
      <c r="B7" s="4" t="s">
        <v>379</v>
      </c>
      <c r="C7" s="4" t="s">
        <v>379</v>
      </c>
      <c r="D7" s="4" t="s">
        <v>379</v>
      </c>
    </row>
    <row r="8" spans="1:4">
      <c r="A8" s="4" t="s">
        <v>1070</v>
      </c>
    </row>
    <row r="9" spans="1:4">
      <c r="A9" s="3" t="s">
        <v>1069</v>
      </c>
    </row>
    <row r="10" spans="1:4">
      <c r="A10" s="4" t="s">
        <v>1005</v>
      </c>
      <c r="B10" s="6" t="n">
        <v>9600</v>
      </c>
      <c r="C10" s="6" t="n">
        <v>8569</v>
      </c>
      <c r="D10" s="6" t="n">
        <v>9792</v>
      </c>
    </row>
    <row r="11" spans="1:4">
      <c r="A11" s="4" t="s">
        <v>378</v>
      </c>
      <c r="B11" s="4" t="s">
        <v>1071</v>
      </c>
      <c r="C11" s="4" t="s">
        <v>1072</v>
      </c>
      <c r="D11" s="4" t="s">
        <v>1073</v>
      </c>
    </row>
    <row r="12" spans="1:4">
      <c r="A12" s="4" t="s">
        <v>1006</v>
      </c>
      <c r="B12" s="6" t="n">
        <v>12046</v>
      </c>
      <c r="C12" s="6" t="n">
        <v>10656</v>
      </c>
      <c r="D12" s="6" t="n">
        <v>12398</v>
      </c>
    </row>
    <row r="13" spans="1:4">
      <c r="A13" s="4" t="s">
        <v>1007</v>
      </c>
      <c r="B13" s="4" t="s">
        <v>1073</v>
      </c>
      <c r="C13" s="4" t="s">
        <v>1074</v>
      </c>
      <c r="D13" s="4" t="s">
        <v>1075</v>
      </c>
    </row>
    <row r="14" spans="1:4">
      <c r="A14" s="4" t="s">
        <v>1076</v>
      </c>
    </row>
    <row r="15" spans="1:4">
      <c r="A15" s="3" t="s">
        <v>1069</v>
      </c>
    </row>
    <row r="16" spans="1:4">
      <c r="A16" s="4" t="s">
        <v>1005</v>
      </c>
      <c r="B16" s="6" t="n">
        <v>94459</v>
      </c>
      <c r="C16" s="6" t="n">
        <v>82181</v>
      </c>
      <c r="D16" s="6" t="n">
        <v>70036</v>
      </c>
    </row>
    <row r="17" spans="1:4">
      <c r="A17" s="4" t="s">
        <v>378</v>
      </c>
      <c r="B17" s="4" t="s">
        <v>1077</v>
      </c>
      <c r="C17" s="4" t="s">
        <v>1078</v>
      </c>
      <c r="D17" s="4" t="s">
        <v>1046</v>
      </c>
    </row>
    <row r="18" spans="1:4">
      <c r="A18" s="4" t="s">
        <v>1006</v>
      </c>
      <c r="B18" s="6" t="n">
        <v>155596</v>
      </c>
      <c r="C18" s="6" t="n">
        <v>138044</v>
      </c>
      <c r="D18" s="6" t="n">
        <v>107247</v>
      </c>
    </row>
    <row r="19" spans="1:4">
      <c r="A19" s="4" t="s">
        <v>1007</v>
      </c>
      <c r="B19" s="4" t="s">
        <v>1079</v>
      </c>
      <c r="C19" s="4" t="s">
        <v>540</v>
      </c>
      <c r="D19" s="4" t="s">
        <v>1080</v>
      </c>
    </row>
    <row r="20" spans="1:4">
      <c r="A20" s="4" t="s">
        <v>574</v>
      </c>
    </row>
    <row r="21" spans="1:4">
      <c r="A21" s="3" t="s">
        <v>1069</v>
      </c>
    </row>
    <row r="22" spans="1:4">
      <c r="A22" s="4" t="s">
        <v>1005</v>
      </c>
      <c r="B22" s="6" t="n">
        <v>153445</v>
      </c>
      <c r="C22" s="6" t="n">
        <v>195383</v>
      </c>
      <c r="D22" s="6" t="n">
        <v>193283</v>
      </c>
    </row>
    <row r="23" spans="1:4">
      <c r="A23" s="4" t="s">
        <v>378</v>
      </c>
      <c r="B23" s="4" t="s">
        <v>1081</v>
      </c>
      <c r="C23" s="4" t="s">
        <v>1032</v>
      </c>
      <c r="D23" s="4" t="s">
        <v>1082</v>
      </c>
    </row>
    <row r="24" spans="1:4">
      <c r="A24" s="4" t="s">
        <v>1006</v>
      </c>
      <c r="B24" s="6" t="n">
        <v>168833</v>
      </c>
      <c r="C24" s="6" t="n">
        <v>211907</v>
      </c>
      <c r="D24" s="6" t="n">
        <v>205601</v>
      </c>
    </row>
    <row r="25" spans="1:4">
      <c r="A25" s="4" t="s">
        <v>1007</v>
      </c>
      <c r="B25" s="4" t="s">
        <v>1083</v>
      </c>
      <c r="C25" s="4" t="s">
        <v>1084</v>
      </c>
      <c r="D25" s="4" t="s">
        <v>1085</v>
      </c>
    </row>
    <row r="26" spans="1:4">
      <c r="A26" s="4" t="s">
        <v>1086</v>
      </c>
    </row>
    <row r="27" spans="1:4">
      <c r="A27" s="3" t="s">
        <v>1069</v>
      </c>
    </row>
    <row r="28" spans="1:4">
      <c r="A28" s="4" t="s">
        <v>1005</v>
      </c>
      <c r="B28" s="6" t="n">
        <v>176643</v>
      </c>
      <c r="C28" s="6" t="n">
        <v>181744</v>
      </c>
      <c r="D28" s="6" t="n">
        <v>155716</v>
      </c>
    </row>
    <row r="29" spans="1:4">
      <c r="A29" s="4" t="s">
        <v>378</v>
      </c>
      <c r="B29" s="4" t="s">
        <v>1087</v>
      </c>
      <c r="C29" s="4" t="s">
        <v>1088</v>
      </c>
      <c r="D29" s="4" t="s">
        <v>1089</v>
      </c>
    </row>
    <row r="30" spans="1:4">
      <c r="A30" s="4" t="s">
        <v>1006</v>
      </c>
      <c r="B30" s="6" t="n">
        <v>184372</v>
      </c>
      <c r="C30" s="6" t="n">
        <v>191969</v>
      </c>
      <c r="D30" s="6" t="n">
        <v>162508</v>
      </c>
    </row>
    <row r="31" spans="1:4">
      <c r="A31" s="4" t="s">
        <v>1007</v>
      </c>
      <c r="B31" s="4" t="s">
        <v>1090</v>
      </c>
      <c r="C31" s="4" t="s">
        <v>1091</v>
      </c>
      <c r="D31" s="4" t="s">
        <v>10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0</v>
      </c>
    </row>
    <row r="2" spans="1:3">
      <c r="A2" s="3" t="s">
        <v>1094</v>
      </c>
    </row>
    <row r="3" spans="1:3">
      <c r="A3" s="4" t="s">
        <v>370</v>
      </c>
      <c r="B3" s="6" t="n">
        <v>16787</v>
      </c>
      <c r="C3" s="6" t="n">
        <v>18981</v>
      </c>
    </row>
    <row r="4" spans="1:3">
      <c r="A4" s="4" t="s">
        <v>905</v>
      </c>
    </row>
    <row r="5" spans="1:3">
      <c r="A5" s="3" t="s">
        <v>1094</v>
      </c>
    </row>
    <row r="6" spans="1:3">
      <c r="A6" s="4" t="s">
        <v>370</v>
      </c>
      <c r="B6" s="5" t="n">
        <v>13024</v>
      </c>
      <c r="C6" s="5" t="n">
        <v>13304</v>
      </c>
    </row>
    <row r="7" spans="1:3">
      <c r="A7" s="4" t="s">
        <v>1014</v>
      </c>
    </row>
    <row r="8" spans="1:3">
      <c r="A8" s="3" t="s">
        <v>1094</v>
      </c>
    </row>
    <row r="9" spans="1:3">
      <c r="A9" s="4" t="s">
        <v>370</v>
      </c>
      <c r="B9" s="5" t="n">
        <v>881</v>
      </c>
      <c r="C9" s="5" t="n">
        <v>1017</v>
      </c>
    </row>
    <row r="10" spans="1:3">
      <c r="A10" s="4" t="s">
        <v>1021</v>
      </c>
    </row>
    <row r="11" spans="1:3">
      <c r="A11" s="3" t="s">
        <v>1094</v>
      </c>
    </row>
    <row r="12" spans="1:3">
      <c r="A12" s="4" t="s">
        <v>370</v>
      </c>
      <c r="B12" s="5" t="n">
        <v>218</v>
      </c>
      <c r="C12" s="5" t="n">
        <v>807</v>
      </c>
    </row>
    <row r="13" spans="1:3">
      <c r="A13" s="4" t="s">
        <v>1028</v>
      </c>
    </row>
    <row r="14" spans="1:3">
      <c r="A14" s="3" t="s">
        <v>1094</v>
      </c>
    </row>
    <row r="15" spans="1:3">
      <c r="A15" s="4" t="s">
        <v>370</v>
      </c>
      <c r="B15" s="5" t="n">
        <v>1645</v>
      </c>
      <c r="C15" s="5" t="n">
        <v>2318</v>
      </c>
    </row>
    <row r="16" spans="1:3">
      <c r="A16" s="4" t="s">
        <v>1035</v>
      </c>
    </row>
    <row r="17" spans="1:3">
      <c r="A17" s="3" t="s">
        <v>1094</v>
      </c>
    </row>
    <row r="18" spans="1:3">
      <c r="A18" s="4" t="s">
        <v>370</v>
      </c>
      <c r="B18" s="5" t="n">
        <v>169</v>
      </c>
      <c r="C18" s="5" t="n">
        <v>589</v>
      </c>
    </row>
    <row r="19" spans="1:3">
      <c r="A19" s="4" t="s">
        <v>1038</v>
      </c>
    </row>
    <row r="20" spans="1:3">
      <c r="A20" s="3" t="s">
        <v>1094</v>
      </c>
    </row>
    <row r="21" spans="1:3">
      <c r="A21" s="4" t="s">
        <v>370</v>
      </c>
      <c r="B21" s="6" t="n">
        <v>850</v>
      </c>
      <c r="C21" s="6" t="n">
        <v>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89</v>
      </c>
    </row>
    <row r="3" spans="1:4">
      <c r="A3" s="3" t="s">
        <v>1096</v>
      </c>
    </row>
    <row r="4" spans="1:4">
      <c r="A4" s="4" t="s">
        <v>1097</v>
      </c>
      <c r="B4" s="6" t="n">
        <v>60535</v>
      </c>
      <c r="C4" s="6" t="n">
        <v>66119</v>
      </c>
      <c r="D4" s="6" t="n">
        <v>64108</v>
      </c>
    </row>
    <row r="5" spans="1:4">
      <c r="A5" s="4" t="s">
        <v>1098</v>
      </c>
      <c r="B5" s="5" t="n">
        <v>14454</v>
      </c>
      <c r="C5" s="5" t="n">
        <v>6262</v>
      </c>
      <c r="D5" s="5" t="n">
        <v>-5195</v>
      </c>
    </row>
    <row r="6" spans="1:4">
      <c r="A6" s="4" t="s">
        <v>1099</v>
      </c>
      <c r="C6" s="5" t="n">
        <v>120</v>
      </c>
    </row>
    <row r="7" spans="1:4">
      <c r="A7" s="4" t="s">
        <v>1100</v>
      </c>
      <c r="B7" s="5" t="n">
        <v>-3907</v>
      </c>
      <c r="C7" s="5" t="n">
        <v>-11966</v>
      </c>
      <c r="D7" s="5" t="n">
        <v>7206</v>
      </c>
    </row>
    <row r="8" spans="1:4">
      <c r="A8" s="4" t="s">
        <v>1101</v>
      </c>
      <c r="B8" s="6" t="n">
        <v>71082</v>
      </c>
      <c r="C8" s="6" t="n">
        <v>60535</v>
      </c>
      <c r="D8" s="6" t="n">
        <v>661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5:34Z</dcterms:created>
  <dcterms:modified xmlns:dcterms="http://purl.org/dc/terms/" xmlns:xsi="http://www.w3.org/2001/XMLSchema-instance" xsi:type="dcterms:W3CDTF">2017-03-31T17:15:34Z</dcterms:modified>
</cp:coreProperties>
</file>